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ORTGAGE SERVICING RIGHTS" sheetId="10" state="visible" r:id="rId10"/>
    <sheet xmlns:r="http://schemas.openxmlformats.org/officeDocument/2006/relationships" name="GUARANTY OBLIGATION AND ALLOWAN" sheetId="11" state="visible" r:id="rId11"/>
    <sheet xmlns:r="http://schemas.openxmlformats.org/officeDocument/2006/relationships" name="SERVICING" sheetId="12" state="visible" r:id="rId12"/>
    <sheet xmlns:r="http://schemas.openxmlformats.org/officeDocument/2006/relationships" name="WAREHOUSE NOTES PAYABLE"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ANNIE MAE COMMITMENTS AND PLED" sheetId="16" state="visible" r:id="rId16"/>
    <sheet xmlns:r="http://schemas.openxmlformats.org/officeDocument/2006/relationships" name="SHARE-BASED PAYMENT" sheetId="17" state="visible" r:id="rId17"/>
    <sheet xmlns:r="http://schemas.openxmlformats.org/officeDocument/2006/relationships" name="EARNINGS PER SHARE AND STOCKHOL"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LEASES" sheetId="21" state="visible" r:id="rId21"/>
    <sheet xmlns:r="http://schemas.openxmlformats.org/officeDocument/2006/relationships" name="OTHER OPERATING EXPENSES" sheetId="22" state="visible" r:id="rId22"/>
    <sheet xmlns:r="http://schemas.openxmlformats.org/officeDocument/2006/relationships" name="QUARTERLY RESULTS (UNAUDI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ORTGAGE SERVICING RIGHTS (Tabl" sheetId="26" state="visible" r:id="rId26"/>
    <sheet xmlns:r="http://schemas.openxmlformats.org/officeDocument/2006/relationships" name="GUARANTY OBLIGATION AND ALLOW_2" sheetId="27" state="visible" r:id="rId27"/>
    <sheet xmlns:r="http://schemas.openxmlformats.org/officeDocument/2006/relationships" name="WAREHOUSE NOTES PAYABLE (Tables"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FANNIE MAE COMMITMENTS AND PL_2" sheetId="31" state="visible" r:id="rId31"/>
    <sheet xmlns:r="http://schemas.openxmlformats.org/officeDocument/2006/relationships" name="SHARE-BASED PAYMENT (Tables)" sheetId="32" state="visible" r:id="rId32"/>
    <sheet xmlns:r="http://schemas.openxmlformats.org/officeDocument/2006/relationships" name="EARNINGS PER SHARE AND STOCKH_2" sheetId="33" state="visible" r:id="rId33"/>
    <sheet xmlns:r="http://schemas.openxmlformats.org/officeDocument/2006/relationships" name="INCOME TAXES (Tables)" sheetId="34" state="visible" r:id="rId34"/>
    <sheet xmlns:r="http://schemas.openxmlformats.org/officeDocument/2006/relationships" name="SEGMENTS (Tables)" sheetId="35" state="visible" r:id="rId35"/>
    <sheet xmlns:r="http://schemas.openxmlformats.org/officeDocument/2006/relationships" name="LEASES (Tables)" sheetId="36" state="visible" r:id="rId36"/>
    <sheet xmlns:r="http://schemas.openxmlformats.org/officeDocument/2006/relationships" name="OTHER OPERATING EXPENSES (Table" sheetId="37" state="visible" r:id="rId37"/>
    <sheet xmlns:r="http://schemas.openxmlformats.org/officeDocument/2006/relationships" name="QUARTERLY RESULTS (UNAUDITED) ("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MORTGAGE SERVICING RIGHTS - Fai" sheetId="51" state="visible" r:id="rId51"/>
    <sheet xmlns:r="http://schemas.openxmlformats.org/officeDocument/2006/relationships" name="MORTGAGE SERVICING RIGHTS - Sch" sheetId="52" state="visible" r:id="rId52"/>
    <sheet xmlns:r="http://schemas.openxmlformats.org/officeDocument/2006/relationships" name="MORTGAGE SERVICING RIGHTS - Sum" sheetId="53" state="visible" r:id="rId53"/>
    <sheet xmlns:r="http://schemas.openxmlformats.org/officeDocument/2006/relationships" name="MORTGAGE SERVICING RIGHTS - S_2" sheetId="54" state="visible" r:id="rId54"/>
    <sheet xmlns:r="http://schemas.openxmlformats.org/officeDocument/2006/relationships" name="MORTGAGE SERVICING RIGHTS - Pre" sheetId="55" state="visible" r:id="rId55"/>
    <sheet xmlns:r="http://schemas.openxmlformats.org/officeDocument/2006/relationships" name="GUARANTY OBLIGATION AND ALLOW_3" sheetId="56" state="visible" r:id="rId56"/>
    <sheet xmlns:r="http://schemas.openxmlformats.org/officeDocument/2006/relationships" name="GUARANTY OBLIGATION AND ALLOW_4" sheetId="57" state="visible" r:id="rId57"/>
    <sheet xmlns:r="http://schemas.openxmlformats.org/officeDocument/2006/relationships" name="SERVICING - (Detail)" sheetId="58" state="visible" r:id="rId58"/>
    <sheet xmlns:r="http://schemas.openxmlformats.org/officeDocument/2006/relationships" name="DEBT - Summary Information (Det" sheetId="59" state="visible" r:id="rId59"/>
    <sheet xmlns:r="http://schemas.openxmlformats.org/officeDocument/2006/relationships" name="DEBT - Covenants and Terms (Det" sheetId="60" state="visible" r:id="rId60"/>
    <sheet xmlns:r="http://schemas.openxmlformats.org/officeDocument/2006/relationships" name="DEBT - Notes Payable - Terms (D" sheetId="61" state="visible" r:id="rId61"/>
    <sheet xmlns:r="http://schemas.openxmlformats.org/officeDocument/2006/relationships" name="DEBT - Notes Payable - Summary " sheetId="62" state="visible" r:id="rId62"/>
    <sheet xmlns:r="http://schemas.openxmlformats.org/officeDocument/2006/relationships" name="DEBT - Notes Payable - Maturiti"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FAIR VALUE MEASUREMENTS - Summa" sheetId="66" state="visible" r:id="rId66"/>
    <sheet xmlns:r="http://schemas.openxmlformats.org/officeDocument/2006/relationships" name="FAIR VALUE MEASUREMENTS - Addit"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Gener" sheetId="71" state="visible" r:id="rId71"/>
    <sheet xmlns:r="http://schemas.openxmlformats.org/officeDocument/2006/relationships" name="FAIR VALUE MEASUREMENTS - Sch_4" sheetId="72" state="visible" r:id="rId72"/>
    <sheet xmlns:r="http://schemas.openxmlformats.org/officeDocument/2006/relationships" name="FANNIE MAE COMMITMENTS AND PL_3" sheetId="73" state="visible" r:id="rId73"/>
    <sheet xmlns:r="http://schemas.openxmlformats.org/officeDocument/2006/relationships" name="FANNIE MAE COMMITMENTS AND PL_4" sheetId="74" state="visible" r:id="rId74"/>
    <sheet xmlns:r="http://schemas.openxmlformats.org/officeDocument/2006/relationships" name="FANNIE MAE COMMITMENTS AND PL_5" sheetId="75" state="visible" r:id="rId75"/>
    <sheet xmlns:r="http://schemas.openxmlformats.org/officeDocument/2006/relationships" name="SHARE-BASED PAYMENT - Plan Info" sheetId="76" state="visible" r:id="rId76"/>
    <sheet xmlns:r="http://schemas.openxmlformats.org/officeDocument/2006/relationships" name="SHARE-BASED PAYMENT - Compensat" sheetId="77" state="visible" r:id="rId77"/>
    <sheet xmlns:r="http://schemas.openxmlformats.org/officeDocument/2006/relationships" name="SHARE-BASED PAYMENT - Plan Acti" sheetId="78" state="visible" r:id="rId78"/>
    <sheet xmlns:r="http://schemas.openxmlformats.org/officeDocument/2006/relationships" name="SHARE-BASED PAYMENT - Fair Valu" sheetId="79" state="visible" r:id="rId79"/>
    <sheet xmlns:r="http://schemas.openxmlformats.org/officeDocument/2006/relationships" name="EARNINGS PER SHARE AND STOCKH_3" sheetId="80" state="visible" r:id="rId80"/>
    <sheet xmlns:r="http://schemas.openxmlformats.org/officeDocument/2006/relationships" name="EARNINGS PER SHARE AND STOCKH_4" sheetId="81" state="visible" r:id="rId81"/>
    <sheet xmlns:r="http://schemas.openxmlformats.org/officeDocument/2006/relationships" name="INCOME TAXES - Provision (Detai" sheetId="82" state="visible" r:id="rId82"/>
    <sheet xmlns:r="http://schemas.openxmlformats.org/officeDocument/2006/relationships" name="INCOME TAXES - Statutory Reconc" sheetId="83" state="visible" r:id="rId83"/>
    <sheet xmlns:r="http://schemas.openxmlformats.org/officeDocument/2006/relationships" name="INCOME TAXES - Deferred Tax Ass" sheetId="84" state="visible" r:id="rId84"/>
    <sheet xmlns:r="http://schemas.openxmlformats.org/officeDocument/2006/relationships" name="INCOME TAXES - Tax Uncertaintie" sheetId="85" state="visible" r:id="rId85"/>
    <sheet xmlns:r="http://schemas.openxmlformats.org/officeDocument/2006/relationships" name="SEGMENTS - Concentration of Ris" sheetId="86" state="visible" r:id="rId86"/>
    <sheet xmlns:r="http://schemas.openxmlformats.org/officeDocument/2006/relationships" name="SEGMENTS - Product Concentratio" sheetId="87" state="visible" r:id="rId87"/>
    <sheet xmlns:r="http://schemas.openxmlformats.org/officeDocument/2006/relationships" name="SEGMENTS - Geographic Concentra" sheetId="88" state="visible" r:id="rId88"/>
    <sheet xmlns:r="http://schemas.openxmlformats.org/officeDocument/2006/relationships" name="LEASES - Operating Leases (Deta" sheetId="89" state="visible" r:id="rId89"/>
    <sheet xmlns:r="http://schemas.openxmlformats.org/officeDocument/2006/relationships" name="LEASES - Future Operating Lease" sheetId="90" state="visible" r:id="rId90"/>
    <sheet xmlns:r="http://schemas.openxmlformats.org/officeDocument/2006/relationships" name="OTHER OPERATING EXPENSES (Detai" sheetId="91" state="visible" r:id="rId91"/>
    <sheet xmlns:r="http://schemas.openxmlformats.org/officeDocument/2006/relationships" name="QUARTERLY RESULTS (UNAUDITED) -" sheetId="92" state="visible" r:id="rId92"/>
  </sheets>
  <definedNames/>
  <calcPr calcId="124519" fullCalcOnLoad="1"/>
</workbook>
</file>

<file path=xl/sharedStrings.xml><?xml version="1.0" encoding="utf-8"?>
<sst xmlns="http://schemas.openxmlformats.org/spreadsheetml/2006/main" uniqueCount="1027">
  <si>
    <t>Document and Entity Information - USD ($) $ in Billions</t>
  </si>
  <si>
    <t>12 Months Ended</t>
  </si>
  <si>
    <t>Dec. 31, 2019</t>
  </si>
  <si>
    <t>Jan. 31,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35000</t>
  </si>
  <si>
    <t>Entity Registrant Name</t>
  </si>
  <si>
    <t>Walker &amp; Dunlop, Inc.</t>
  </si>
  <si>
    <t>Entity Incorporation, State or Country Code</t>
  </si>
  <si>
    <t>MD</t>
  </si>
  <si>
    <t>Entity Tax Identification Number</t>
  </si>
  <si>
    <t>80-0629925</t>
  </si>
  <si>
    <t>Entity Address, Address Line One</t>
  </si>
  <si>
    <t>7501 Wisconsin Avenue</t>
  </si>
  <si>
    <t>Entity Address, Address Line Two</t>
  </si>
  <si>
    <t>Suite 1200E</t>
  </si>
  <si>
    <t>Entity Address, City or Town</t>
  </si>
  <si>
    <t>Bethesda</t>
  </si>
  <si>
    <t>Entity Address, State or Province</t>
  </si>
  <si>
    <t>Entity Address, Postal Zip Code</t>
  </si>
  <si>
    <t>20814</t>
  </si>
  <si>
    <t>City Area Code</t>
  </si>
  <si>
    <t>301</t>
  </si>
  <si>
    <t>Local Phone Number</t>
  </si>
  <si>
    <t>215-5500</t>
  </si>
  <si>
    <t>Title of 12(b) Security</t>
  </si>
  <si>
    <t>Common Stock, $0.01 Par Value Per Share</t>
  </si>
  <si>
    <t>Trading Symbol</t>
  </si>
  <si>
    <t>W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urrent Fiscal Year End Date</t>
  </si>
  <si>
    <t>--12-31</t>
  </si>
  <si>
    <t>Document Fiscal Year Focus</t>
  </si>
  <si>
    <t>2019</t>
  </si>
  <si>
    <t>Document Fiscal Period Focus</t>
  </si>
  <si>
    <t>FY</t>
  </si>
  <si>
    <t>Entity Central Index Key</t>
  </si>
  <si>
    <t>0001497770</t>
  </si>
  <si>
    <t>Amendment Flag</t>
  </si>
  <si>
    <t>Consolidated Balance Sheets - USD ($) $ in Thousands</t>
  </si>
  <si>
    <t>Dec. 31, 2018</t>
  </si>
  <si>
    <t>Assets</t>
  </si>
  <si>
    <t>Cash and cash equivalents</t>
  </si>
  <si>
    <t>Restricted cash</t>
  </si>
  <si>
    <t>Pledged securities, at fair value</t>
  </si>
  <si>
    <t>Loans held for sale, at fair value</t>
  </si>
  <si>
    <t>Loans held for investment, net</t>
  </si>
  <si>
    <t>Mortgage servicing rights</t>
  </si>
  <si>
    <t>Goodwill and other intangible assets</t>
  </si>
  <si>
    <t>Derivative assets</t>
  </si>
  <si>
    <t>Receivables, net</t>
  </si>
  <si>
    <t>Other assets</t>
  </si>
  <si>
    <t>Total assets</t>
  </si>
  <si>
    <t>Liabilities</t>
  </si>
  <si>
    <t>Warehouse notes payable</t>
  </si>
  <si>
    <t>Note payable</t>
  </si>
  <si>
    <t>Guaranty obligation, net of accumulated amortization</t>
  </si>
  <si>
    <t>Allowance for risk-sharing obligations</t>
  </si>
  <si>
    <t>Deferred tax liabilities, net</t>
  </si>
  <si>
    <t>Derivative liabilities</t>
  </si>
  <si>
    <t>Performance deposits from borrowers</t>
  </si>
  <si>
    <t>Other liabilities</t>
  </si>
  <si>
    <t>Total liabilities</t>
  </si>
  <si>
    <t>Equity</t>
  </si>
  <si>
    <t>Preferred shares, authorized 50,000; none issued.</t>
  </si>
  <si>
    <t xml:space="preserve"> </t>
  </si>
  <si>
    <t>Common stock, $0.01 par value. Authorized 200,000; issued and outstanding 30,035 shares at December 31, 2019 and 29,497 shares at December 31, 2018</t>
  </si>
  <si>
    <t>Additional paid-in capital ("APIC")</t>
  </si>
  <si>
    <t>Accumulated other comprehensive income (loss) ("AOCI")</t>
  </si>
  <si>
    <t>Retained earnings</t>
  </si>
  <si>
    <t>Total stockholders' equity</t>
  </si>
  <si>
    <t>Noncontrolling interests</t>
  </si>
  <si>
    <t>Total equity</t>
  </si>
  <si>
    <t>Commitments and contingencies (NOTES 2 and 9)</t>
  </si>
  <si>
    <t>Total liabilities and equity</t>
  </si>
  <si>
    <t>Consolidated Balance Sheets (Parenthetical) - $ / shares shares in Thousands</t>
  </si>
  <si>
    <t>Consolidated Balance Sheets</t>
  </si>
  <si>
    <t>Preferred shares, authorized</t>
  </si>
  <si>
    <t>Preferred shares, issued</t>
  </si>
  <si>
    <t>Common stock, par value (in dollars per share)</t>
  </si>
  <si>
    <t>Common stock, authorized</t>
  </si>
  <si>
    <t>Common stock, issued</t>
  </si>
  <si>
    <t>Common stock, outstanding</t>
  </si>
  <si>
    <t>Consolidated Statements of Income and Comprehensive Income - USD ($) shares in Thousands, $ in Thousands</t>
  </si>
  <si>
    <t>Dec. 31, 2017</t>
  </si>
  <si>
    <t>Revenues</t>
  </si>
  <si>
    <t>Loan origination and debt brokerage fees, net</t>
  </si>
  <si>
    <t>Fair value of expected net cash flows from servicing, net</t>
  </si>
  <si>
    <t>Servicing fees</t>
  </si>
  <si>
    <t>Escrow earnings and other interest income</t>
  </si>
  <si>
    <t>Other revenues</t>
  </si>
  <si>
    <t>Total revenues</t>
  </si>
  <si>
    <t>Expenses</t>
  </si>
  <si>
    <t>Personnel</t>
  </si>
  <si>
    <t>Amortization and depreciation</t>
  </si>
  <si>
    <t>Provision (benefit) for credit losses</t>
  </si>
  <si>
    <t>Interest expense on corporate debt</t>
  </si>
  <si>
    <t>Other operating costs</t>
  </si>
  <si>
    <t>Total expenses</t>
  </si>
  <si>
    <t>Income from operations</t>
  </si>
  <si>
    <t>Income tax expense</t>
  </si>
  <si>
    <t>Net income before noncontrolling interests</t>
  </si>
  <si>
    <t>Less: net income (loss) from noncontrolling interests</t>
  </si>
  <si>
    <t>Walker and Dunlop net income</t>
  </si>
  <si>
    <t>Other comprehensive income (loss), net of tax:</t>
  </si>
  <si>
    <t>Net change in unrealized gains and losses on pledged available-for-sale securities</t>
  </si>
  <si>
    <t>Walker and Dunlop comprehensive income</t>
  </si>
  <si>
    <t>Basic earnings per share (NOTE 11)</t>
  </si>
  <si>
    <t>Diluted earnings per share (NOTE 11)</t>
  </si>
  <si>
    <t>Basic weighted average shares outstanding</t>
  </si>
  <si>
    <t>Diluted weighted average shares outstanding</t>
  </si>
  <si>
    <t>Loans Held for Sale</t>
  </si>
  <si>
    <t>Net warehouse interest income</t>
  </si>
  <si>
    <t>Loans Held for Investment</t>
  </si>
  <si>
    <t>Consolidated Statements of Changes in Equity - USD ($) shares in Thousands, $ in Thousands</t>
  </si>
  <si>
    <t>Common Stock</t>
  </si>
  <si>
    <t>APIC</t>
  </si>
  <si>
    <t>AOCI</t>
  </si>
  <si>
    <t>Retained Earnings</t>
  </si>
  <si>
    <t>Noncontrolling Interests</t>
  </si>
  <si>
    <t>Total</t>
  </si>
  <si>
    <t>Balances at the beginning of the period at Dec. 31, 2016</t>
  </si>
  <si>
    <t>Balance at the beginning of the period (in shares) at Dec. 31, 2016</t>
  </si>
  <si>
    <t>Change in Stockholders' Equity</t>
  </si>
  <si>
    <t>Net income (loss) from noncontrolling interests</t>
  </si>
  <si>
    <t>Other comprehensive income (loss), net of tax</t>
  </si>
  <si>
    <t>Stock-based compensation - equity classified</t>
  </si>
  <si>
    <t>Issuance of common stock in connection with equity compensation plans</t>
  </si>
  <si>
    <t>Issuance of common stock in connection with equity compensation plans (in shares)</t>
  </si>
  <si>
    <t>Repurchase and retirement of common stock</t>
  </si>
  <si>
    <t>Repurchase and retirement of common stock (in shares)</t>
  </si>
  <si>
    <t>Balances at the end of the period at Dec. 31, 2017</t>
  </si>
  <si>
    <t>Balance at the end of the period (in shares) at Dec. 31, 2017</t>
  </si>
  <si>
    <t>Cash dividends paid</t>
  </si>
  <si>
    <t>Balances at the end of the period at Dec. 31, 2018</t>
  </si>
  <si>
    <t>Balance at the end of the period (in shares) at Dec. 31, 2018</t>
  </si>
  <si>
    <t>Contributions from noncontrolling interests</t>
  </si>
  <si>
    <t>Balances at the end of the period at Dec. 31, 2019</t>
  </si>
  <si>
    <t>Balance at the end of the period (in shares) at Dec. 31, 2019</t>
  </si>
  <si>
    <t>Cumulative-effect adjustment for adoption of ASU 2016-02, net of tax</t>
  </si>
  <si>
    <t>Consolidated Statements of Changes in Equity (Parenthetical) - $ / shares</t>
  </si>
  <si>
    <t>3 Months Ended</t>
  </si>
  <si>
    <t>Sep. 30, 2019</t>
  </si>
  <si>
    <t>Mar. 31, 2019</t>
  </si>
  <si>
    <t>Sep. 30, 2018</t>
  </si>
  <si>
    <t>Jun. 30, 2018</t>
  </si>
  <si>
    <t>Mar. 31, 2018</t>
  </si>
  <si>
    <t>TOTAL EQUITY.</t>
  </si>
  <si>
    <t>Cash dividends paid. amount per common share</t>
  </si>
  <si>
    <t>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t>
  </si>
  <si>
    <t>Stock compensation-equity and liability classified</t>
  </si>
  <si>
    <t>Deferred tax expense (benefit)</t>
  </si>
  <si>
    <t>Originations of loans held for sale</t>
  </si>
  <si>
    <t>Sales of loans to third parties</t>
  </si>
  <si>
    <t>Amortization of deferred loan fees and costs</t>
  </si>
  <si>
    <t>Amortization of debt issuance costs and debt discount</t>
  </si>
  <si>
    <t>Origination fees received from loans held for investment</t>
  </si>
  <si>
    <t>Cash paid for cloud computing implementation costs</t>
  </si>
  <si>
    <t>Changes in:</t>
  </si>
  <si>
    <t>Net cash provided by (used in) operating activities</t>
  </si>
  <si>
    <t>Cash flows from investing activities</t>
  </si>
  <si>
    <t>Capital expenditures</t>
  </si>
  <si>
    <t>Purchase of equity-method investments</t>
  </si>
  <si>
    <t>Proceeds from the sale of equity-method investments</t>
  </si>
  <si>
    <t>Purchase of pledged available-for-sale ("AFS") securities</t>
  </si>
  <si>
    <t>Proceeds from prepayment of pledged debt AFS securities</t>
  </si>
  <si>
    <t>Funding of preferred equity investments</t>
  </si>
  <si>
    <t>Proceeds from the payoff of preferred equity investments</t>
  </si>
  <si>
    <t>Distributions from (investments in) joint ventures, net</t>
  </si>
  <si>
    <t>Acquisitions, net of cash received</t>
  </si>
  <si>
    <t>Purchase of mortgage servicing rights</t>
  </si>
  <si>
    <t>Originations of loans held for investment</t>
  </si>
  <si>
    <t>Principal collected on loans held for investment upon payoff</t>
  </si>
  <si>
    <t>Sales of loans held for investment</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Borrowings of note payable</t>
  </si>
  <si>
    <t>Secured borrowings</t>
  </si>
  <si>
    <t>Proceeds from issuance of common stock</t>
  </si>
  <si>
    <t>Repurchase of common stock</t>
  </si>
  <si>
    <t>Payment of contingent consideration</t>
  </si>
  <si>
    <t>Debt issuance costs</t>
  </si>
  <si>
    <t>Net cash provided by (used in) financing activities</t>
  </si>
  <si>
    <t>Net increase (decrease) in cash, cash equivalents, restricted cash, and restricted cash equivalents (NOTE 2)</t>
  </si>
  <si>
    <t>Cash, cash equivalents, restricted cash, and restricted cash equivalents at beginning of period</t>
  </si>
  <si>
    <t>Total of cash, cash equivalents, restricted cash, and restricted cash equivalents at end of period</t>
  </si>
  <si>
    <t>Supplemental Disclosure of Cash Flow Information:</t>
  </si>
  <si>
    <t>Cash paid to third parties for interest</t>
  </si>
  <si>
    <t>Cash paid for income taxes</t>
  </si>
  <si>
    <t>ORGANIZATION</t>
  </si>
  <si>
    <t>Organization</t>
  </si>
  <si>
    <t>NOTE 1—ORGANIZATIO N 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 Walker &amp; Dunlop, Inc. is a holding company and conducts the majority of its operations through Walker &amp; Dunlop, LLC, the operating company. Walker &amp; Dunlop is one of the leading commercial real estate services and finance companies in the United States. The Company originates, sells, and services a range of commercial real estate debt and equity financing products, provides property sales brokerage services with a focus on multifamily, and engages in commercial real estate investment management activities. Through its mortgage bankers and property sales brokers, the Company offers its customers agency lending, debt brokerage, and principal lending and investing products and multifamily property sales services. Through its agency lending product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rough its debt brokerage products, the Company brokers, and in some cases services, loans for various life insurance companies, commercial banks, commercial mortgage backed securities issuers, and other institutional investors, in which cases the Company does not fund the loan. The Company also provides a variety of commercial real estate debt and equity solutions through its principal lending and investing products, including interim loans, preferred equity, and joint venture (“JV”) equity on commercial real estate properties. Interim loans on multifamily properties are offered (i) through the Company and recorded on the Company’s balance sheet (the “Interim Program”) and (ii) through a joint venture with an affiliate of Blackstone Mortgage Trust, Inc., in which the Company holds a 15% ownership interest (the “Interim Program JV”). Interim loans on all commercial real estate property types are also offered through separate accounts managed by the Company’s subsidiary, JCR Capital Investment Corporation (“JCR”). Preferred equity and JV equity on commercial real estate properties are offered through funds managed by JCR. The Company brokers the sale of multifamily properties through its majority-owned subsidiary, Walker &amp; Dunlop Investment Sales (“WDIS”). In some cases, the Company also provides the debt financing for the property sale. During the second quarter of 2019, the Company formed a joint venture with an international technology services company to offer automated multifamily appraisal services (“Appraisal JV”). The Company owns a 50% interest in the Appraisal JV and accounts for the interest as an equity-method investment. The operations of the Appraisal JV for the year ended December 31, 2019 and the Company’s investment in the Appraisal JV as of December 31, 2019 were immaterial.</t>
  </si>
  <si>
    <t>SUMMARY OF SIGNIFICANT ACCOUNTING POLICIES</t>
  </si>
  <si>
    <t>Summary of Significant Accounting Policies</t>
  </si>
  <si>
    <t>NOTE 2—SUMMARY OF SIGNIFICANT ACCOUNTING POLICIES Principles of Consolidation —The condensed consolidated financial statements include the accounts of Walker &amp; Dunlop, Inc., its wholly owned subsidiaries, and its majority owned subsidiaries. All intercompany balances and transactions have been eliminated in 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in the balance sheet and the portion of net income not attributable to Walker &amp; Dunlop, Inc. as Net income from noncontrolling interests in the income statement. Subsequent Events —The Company has evaluated the effects of all events that have occurred subsequent to December 31, 2019. There have been no material events that would require recognition in the consolidated financial statements. The Company has made certain disclosures in the notes to the consolidated financial statements of events that have occurred subsequent to December 31, 2019. No other material subsequent events have occurred that would require disclosure. 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 Transfers of Financial Assets— Transfers of financial assets are reported as sales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 Derivative Assets and Liabilities —Certain loan commitments and forward sales commitments meet the definition of a derivative asset and are recorded at fair value in the Consolidated Balance Sheets upon the executions of the commitment to originate a loan with a borrower and to sell the loan to an investor, with a corresponding amount recognized as revenue in the Consolidated Statements of Income. The estimated fair value of loan commitments includes (i) the fair value of loan origination fees and premiums on anticipated sale of the loan, net of co-broker fees (included in Derivative assets i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risk-sharing obligation (included in Derivative assets in the Consolidated Balance Sheets and in Fair value of expected net cash flows from servicing, net in the Consolidated Income Statements), and (iii) the effects of interest rate movements between the trade date and balance sheet date. The estimated fair value of forward sale commitments includes the effects of interest rate movements between the trade date and balance sheet date. Adjustments to the fair value are reflected as a component of income within Loan origination and debt brokerage fees, net in the Consolidated Statements of Income. The co-broker fees for the years ended December 31, 2019, 2018, and 2017 were $20.6 million, $22.8 million and $19.3 million, respectively. The fair value of expected guaranty obligation recognized at commitment for the years ended December 31, 2019, 2018, and 2017 were $16.3 million, $16.0 million and $13.8 million, respectively. In 2019, the Company presents two components of its revenue as Loan origination and debt brokerage fees, net and Fair value of expected net cash flows from servicing, net. Previously, the Company presented these two lines as one line item called Gains from mortgage banking activities and disclosed the breakout of Gains from mortgage banking activities in a footnote to the consolidated financial statements. The footnote disclosure is no longer considered necessary as the breakout is provided on the face of the Consolidated Statements of Income. All prior periods have been adjusted to conform to the current-year presentation. Mortgage Servicing Rights —When a loan is sold, the Company retains the right to service the loan and initially recognizes an individual originated mortgage servicing right (“OMSR”) for the loan sold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fair value of capitalized OMSRs: Discount rate —Depending upon loan type, the discount rate used is management's best estimate of market discount rates. The rates used for loans sold were 10% to 15% for each of the periods presented and varied based on loan type. Estimated Life —The estimated life of the OMSRs is derived based upon the stated term of the prepayment protection provisions of the underlying loan and may be reduced by 6 to 12 months based upon the expiration or reduction of the prepayment and/or lockout provisions prior to that stated maturity date. The Company’s model for O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6 to 12 months of the expiration of the prepayment provisions. Escrow Earnings —The estimated earnings rate on escrow accounts associated with the servicing of the loans for the life of the OMSR is added to the estimated future cash flows. Servicing Cost —The estimated future cost to service the loan for the estimated life of the OMSR is subtracted from the estimated future cash flows. The assumptions used to estimate the fair value of OMSRs at loan sale are based on internal models and are compared to assumptions used by other market participants periodically. When such comparisons indicate that these assumptions have changed significantly, the Company adjusts its assumptions accordingly. Subsequent to the initial measurement date, OMSRs are amortized using the interest method over the period that servicing income is expected to be received and presented as a component of Amortization and depreciation in the Consolidated Statements of Income. The individual loan-level OMSR is written off through a charge to Amortization and depreciation when a loan prepays, defaults, or is probable of default. The Company evaluates all MSRs for impairment quarterly. The Company tests for impairment on purchased stand-alone servicing portfolios (“PMSRs”) separately from the Company’s OMSRs. OMSRs and PMSRs are tested for impairment at the portfolio level. The Company engages a third party to assist in determining an estimated fair value of our existing and outstanding MSRs on at least a semi-annual basis. The fair value of PMSRs is equal to the purchase price paid. For PMSRs, the Company records a portfolio-level MSR asset and determines the estimated life of the portfolio based on the prepayment characteristics of the portfolio. The Company subsequently amortizes such PMSRs and tests for impairment quarterly as discussed in more detail above. For PMSRs, a constant rate of prepayments and defaults is included in the determination of the portfolio’s estimated life (and thus included as a component of the portfolio’s amortization). Accordingly, prepayments and defaults of individual loan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The Company has not made any adjustments to the estimated life of any PMSRs. Guaranty Obligation and Allowance for Risk-sharing Obligations— When a loan is sold under the Fannie Mae Delegated Underwriting and Servicing TM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underlying multifamily collateral for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discounted using a rate consistent with what is used for the calculation of the O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unless, as discussed more fully below, the loan defaults, or management determines that the loan’s risk profile is such that amortization should cease. The Company monitors the performance of each risk-sharing loan for events or conditions which may signal a potential default. The Company’s process for identifying which risk-sharing loans may be probable of loss consists of an assessment of several qualitative and quantitative factors including payment status, property financial performance, local real estate market conditions, loan-to-value ratio, debt-service-coverage ratio, and property condition.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benefit) for credit losses in the Consolidated Statements of Income, along with a write-off of the associated loan-specific O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The estimate of property fair value at initial recognition of the allowance for risk-sharing obligations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npaid principal balance of the loan.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the Company’s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 For each loan for which it has a risk-sharing obligation, the Company records one of the following liabilities associated with that loan as discussed above: guaranty obligation, general reserve, or specific reserve. Although the liability type may change over the life of the loan, at any particular point in time, only one such liability is associated with a loan for which the Company has a risk-sharing obligation. The total of the specific reserves and general reserves is presented as Allowance for risk-sharing obligations in the Consolidated Balance Sheets. 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Interest income is accrued based on the actual coupon rate, adjusted for the level-yield amortization of net deferred fees and costs, and is recognized as revenue when earned and deemed collectible.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78.3 million is presented as a component of Loans held for investment, net in the Consolidated Balance Sheets as of December 31, 2019, and the secured borrowing of $70.5 million is included within Other liabilities in the Consolidated Balance Sheets as of December 31, 2019. The Company does not have credit risk related to the $70.5 million of loans that were transferred. As of December 31, 2019, Loans held for investment, net consisted of 22 loans with an aggregate $546.6 million of unpaid principal balance less $2.0 million of net unamortized deferred fees and costs and $1.1 million of allowance for loan losses. As of December 31, 2018, Loans held for investment, net consisted of 14 loans with an aggregate $503.5 million of unpaid principal balance less $6.0 million of net unamortized deferred fees and costs and $0.2 million of allowance for loan losses. Included within the Loans held for investment, net balance as of December 31, 2019 and December 31, 2018 is a participation in a subordinated note with a large institutional investor in multifamily loans that was fully funded with corporate cash. The unpaid principal balance of the participation was $7.8 million as of December 31, 2019 and $150.0 million as of December 31, 2018. The allowance for loan losses is the Company’s estimate of credit losses inherent in the loan portfolio at the balance sheet date. The allowance for loan losses is estimated collectively for loans with similar characteristics and for which there is no evidence of impairment. The collective allowance is based on recent historical loss probability and historical loss rates incurred in our risk-sharing portfolio, because the nature of the underlying collateral is the same adjusted as needed for current market conditions. The Company uses the loss experience from its risk-sharing portfolio as a proxy for losses incurred in its loans held for investment portfolio since (i) the Company has not experienced any charge offs related to its loans held for investment to date and (ii) the loans in the loans-held-for-investment portfolio have similar characteristics to loans held in the risk-sharing portfolio. One loan held for investment with an unpaid principal balance of $14.7 million was delinquent, impaired , and on non-accrual status as of December 31, 2019. The Company expects to complete a restructuring of the loan later in 2020. In connection with the restructuring, the Company expects to lose an immaterial amount of default interest under the terms of the loan. None of the loans held for investment was delinquent , impaired , or on non-accrual status as of December 31, 2018. Prior to 2019, the Company had not experienced any delinquencies related to loans held for investment. The Company has never charged off any loan held for investment. The allowance for loan losses recorded as of December 31, 2019 consisted primarily of the specific reserve on the impaired loan, while the allowance for loan losses as of December 31, 2018 was based on the Company’s collective assessment of the portfolio. 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19, 2018, and 2017: ​ ​ ​ ​ ​ ​ ​ ​ ​ ​ ​ ​ Components of Provision (benefit) for Credit Losses (in thousands) 2019 2018 2017 Provision (benefit) for loan losses ​ $ 875 ​ $ 128 ​ $ (294) ​ Provision (benefit) for risk-sharing obligations ​ 6,398 ​ 680 ​ 51 ​ Provision (benefit) for credit losses ​ $ 7,273 ​ $ 808 ​ $ (243) ​ ​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 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9, the Company’s market capitalization exceeded its net asset value by $703.1 million, or 71.0% . As of December 31, 2019, there have been no events subsequent to that analysis that are indicative of an impairment loss. 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9 and 2018. 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is calculated as the fair value of the Company’s common stock on the date of grant. Stock option awards were granted to executive officers, with an exercise price equal to the closing price of the Company’s common stock on the date of the grant, and were granted with a ten-year exercise period, vesting ratably over three years dependent solely on continued employment. To estimate the grant-date fair value of stock options, the Company used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the 2017 option awards, the Company used the simplified method to estimate the expected term of the options as the Company did not have sufficient historical exercise data to provide a reasonable basis for estimating the expected term. The Company used an estimated dividend yield of zero as the Company’s stock options were not dividend eligible and at the time of grant there was no expectation that the Company would pay a dividend. For the “risk-free” rate, the Company used a U.S. Treasury Note due in a number of years equal to the option’s expected term. For the 2017 option awards, the expected volatility was calculated based on the Company’s historical common stock volatility. The Company issues new shares from the pool of authorized but not yet issued shares when an employee exercises stock options. The Company did not grant any stock option awards in 2018 or 2019 and does not expect to issue stock options for the foreseeable future. Generally, the Company’s stock option and restricted stock awards for its officers and employees vest ratably over a three-year period based solely on continued employment. Restricted stock awards for non-employee directors fully vest after one year . Some of the Company’s restricted stock awards vest over a period of up to eight years . With the exception of 2015, the Company offered a performance share plan (“PSP”) for the Company’s executives and certain other members of senior management for each of the years from 2014 to 2019.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forfeits a portion of the RSUs. If the participant is no longer employed by the Company, the participant forfeits all of the RSUs. The performance targets for the 2017, 2018, and 2019 PSPs are based on meeting diluted earnings per share, return on equity, and total revenues goals. The Company records compensation expense for the PSP based on the grant-date fair value in an amount proportionate to the service time rendered by the participant when it is probable that the achievement of the goals will be met. Compensation expense for restricted shares and stock option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 Net Warehouse Interest Income— The Company presents warehouse interest income net of warehouse interest expense. Warehouse interest income is the interest earned from loans held for sale and loans held for investment. For the periods presented in the Consolidated Balance Sheets, all loans that were held for sale were financed with matched borrowings under our warehouse facilities incurred to fund a specific loan held for sale. Generally, a portion of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years ended December 31, 2019 and 2018, and 2017 are the following components: ​ ​ ​ ​ ​ ​ ​ ​ ​ ​ ​ Components of Net Warehouse Interest Income (in thousands) 2019 2018 2017 Warehouse interest income - loans held for sale ​ $ 48,211 ​ $ 55,609 ​ $ 61,298 Warehouse interest expense - loans held for sale ​ (46,294) ​ (49,616) ​ (46,221) Net warehouse interest income - loans held for sale ​ $ 1,917 ​ $ 5,993 ​ $ 15,077 ​ ​ ​ ​ ​ ​ ​ ​ ​ ​ Warehouse interest income - loans held for investment ​ $ 32,059 ​ $ 11,197 ​ $ 15,218 Warehouse interest expense - loans held for investment ​ (8,277) ​ (3,159) ​ (5,828) Warehouse interest income - secured borrowings ​ ​ 3,549 ​ ​ 1,852 ​ ​ — Warehouse interest expense - secured borrowings ​ ​ (3,549) ​ ​ (1,852) ​ ​ — Net warehouse interest income - loans held for investment ​ $ 23,782 ​ $ 8,038 ​ $ 9,390 ​ 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9) to be restricted cash and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19, 2018, 2017, and 2016. ​ ​ ​ ​ ​ ​ ​ ​ ​ ​ ​ ​ ​ ​ ​ December 31, ​ (in thousands) 2019 2018 2017 2016 Cash and cash equivalents $ 120,685 ​ $ 90,058 ​ $ 191,218 ​ $ 118,756 ​ Restricted cash ​ 8,677 ​ ​ 20,821 ​ ​ 6,677 ​ ​ 9,861 ​ Pledged cash and cash equivalents (NOTE 9) 7,204 ​ 9,469 ​ 88,785 ​ 82,742 ​ Total cash, cash equivalents, restricted cash, and restricted cash equivalents $ 136,566 ​ $ 120,348 ​ $ 286,680 ​ $ 211,359 ​ ​ Income Taxes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t>
  </si>
  <si>
    <t>MORTGAGE SERVICING RIGHTS</t>
  </si>
  <si>
    <t>MSRs</t>
  </si>
  <si>
    <t>Mortgage Servicing Rights</t>
  </si>
  <si>
    <t>NOTE 3—MORTGAGE SERVICING RIGHTS The fair value of MSRs at December 31, 2019 and December 31, 2018 was $910.5 million and $858.7 million, respectively. The Company uses a discounted static cash flow valuation approach and the key economic assumption is the discount rate. See the following sensitivities related to the discount rate: The impact of a 100 -basis point increase in the discount rate at December 31, 2019 would be a decrease in the fair value of $28.5 million to the MSRs outstanding as of December 31, 2019. The impact of a 200 -basis point increase in the discount rate at December 31, 2019 would be a decrease in the fair value of $55.0 million to the MSRs outstanding as of December 31, 2019. These sensitivities are hypothetical and should be used with caution. These estimates do not include interplay among assumptions and are estimated as a portfolio rather than individual assets. Activity related to capitalized MSRs (net of accumulated amortization) for the years ended December 31, 2019 and 2018 follows: ​ ​ ​ ​ ​ ​ ​ ​ ​ ​ ​ For the year ended December 31, Roll Forward of MSRs (in thousands) 2019 2018 Beginning balance ​ $ 670,146 ​ $ 634,756 ​ Additions, following the sale of loan ​ 206,885 ​ 176,565 ​ Purchases 1 ​ ​ — ​ ​ 5,265 ​ Amortization ​ (137,792) ​ (131,739) ​ Pre-payments and write-offs ​ (20,440) ​ (14,701) ​ Ending balance ​ $ 718,799 ​ $ 670,146 ​ 1 The following table summarizes the gross value, accumulated amortization, and net carrying value of the Company’s MSRs as of December 31, 2019 and 2018: ​ ​ ​ ​ ​ ​ ​ ​ Components of MSRs (in thousands) ​ December 31, 2019 ​ December 31, 2018 Gross Value ​ $ 1,201,542 ​ $ 1,100,439 Accumulated amortization ​ (482,743) ​ (430,293) Net carrying value ​ $ 718,799 ​ $ 670,146 ​ The expected amortization of MSRs recorded as of December 31, 2019 is shown in the table below. Actual amortization may vary from these estimates. ​ ​ ​ ​ ​ ​ Expected (in thousands) ​ Amortization Year Ending December 31, ​ ​ ​ 2020 ​ $ 131,447 2021 ​ 118,500 2022 ​ 103,567 2023 ​ 91,498 2024 ​ 78,362 Thereafter ​ ​ 195,425 Total ​ $ 718,799 ​ The Company recorded write-offs of OMSRs related to loans that were repaid prior to the expected maturity and loans that defaulted. These write-offs are included as a component of the MSR roll forward shown above and as a component of Amortization and depreciation in the accompanying Consolidated Statements of Income and relate to OMSRs only. Prepayment fees totaling $26.8 million, $18.9 million, and $17.3 million were collected for 2019, 2018, and 2017, respectively, and are included as a component of Other revenues in the Consolidated Statements of Income. Escrow earnings totaling $51.4 million, $38.2 million, and $19.1 million were earned for the years ended December 31, 2019, 2018, and 2017, respectively, and are included as a component of Escrow earnings and other interest income in the Consolidated Statements of Income. All other ancillary servicing fees were immaterial for the periods presented. Management reviews the capitalized MSRs for temporary impairment quarterly by comparing the aggregate carrying value of the MSR portfolio to the aggregate estimated fair value of the portfolio. Additionally, MSRs related to Fannie Mae loans where the Company has risk-sharing obligations are assessed for permanent impairment on an asset-by-asset basis, considering factors such as debt service coverage ratio, property location, loan-to-value ratio, and property type. Except for defaulted or prepaid loans, no temporary or permanent impairment was recognized for the years ended December 31, 2019, 2018, and 2017. The weighted average remaining life of the aggregate MSR portfolio is 7.5 years.</t>
  </si>
  <si>
    <t>GUARANTY OBLIGATION AND ALLOWANCE FOR RISK-SHARING OBLIGATIONS</t>
  </si>
  <si>
    <t>Guaranty Obligation and Allowance for Risk-Sharing Obligations</t>
  </si>
  <si>
    <t>NOTE 4—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The guaranty is in force while the loan is outstanding. The Company does not provide a guaranty for any other loan product it sells or brokers. Activity related to the guaranty obligation for the years ended December 31, 2019 and 2018 is presented in the following table: ​ ​ ​ ​ ​ ​ ​ ​ ​ ​ ​ For the year ended December 31, Roll Forward of Guaranty Obligation (in thousands) 2019 2018 Beginning balance ​ $ 46,870 ​ $ 41,187 ​ Additions, following the sale of loan ​ 17,939 ​ 13,851 ​ Amortization ​ (9,663) ​ (8,009) ​ Other ​ ​ (451) ​ ​ (159) ​ Ending balance ​ $ 54,695 ​ $ 46,870 ​ ​ Activity related to the allowance for risk-sharing obligations for the years ended December 31, 2019 and 2018 follows: ​ ​ ​ ​ ​ ​ ​ ​ ​ ​ ​ For the year ended December 31, Roll Forward of Allowance for Risk-sharing Obligations (in thousands) 2019 2018 Beginning balance ​ $ 4,622 ​ $ 3,783 ​ Provision (benefit) for risk-sharing obligations ​ 6,398 ​ 680 ​ Write-offs ​ — ​ — ​ Other ​ ​ 451 ​ ​ 159 ​ Ending balance ​ $ 11,471 ​ $ 4,622 ​ ​ When the Company places a loan for which it has a risk-sharing obligation on its watch list, the Company transfers the remaining unamortized balance of the guaranty obligation to the allowance for risk-sharing obligations. When a loan for which the Company has a risk-sharing obligation is removed from the watch list, the loan’s reserve is transferred from the allowance for risk-sharing obligations back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During the year ended December 31, 2019, two loans defaulted, resulting in the recognition of a specific reserve of $6.9 million with a corresponding amount included as a component of provision expense. The properties related to these two at risk loans were in the same city. The Company does not have any additional at risk loans related to properties in this city. The Allowance for risk-sharing obligations as of December 31, 2019 is substantially comprised of the specific reserves related to these two loans. The Allowance for risk-sharing obligations as of December 31, 2018 was based primarily on the Company’s collective assessment of the probability of loss related to the loans on the watch list as of December 31, 2018. As of December 31, 2019 and 2018, the maximum quantifiable contingent liability associated with the Company’s guarantees under the Fannie Mae DUS agreement was $7.5 billion and $6.7 billion, respectively. This maximum quantifiable contingent liability relates to the at risk loans serviced for Fannie Mae at the specific point in time indicated. The term and the amount of the liability vary with the origination and payoff activity of the at risk portfolio. The maximum quantifiable contingent liability is not representative of the actual loss the Company would incur. The Company would be liable for this amount only if all of the at risk loans it services for Fannie Mae were to default and all of the collateral underlying these loans were determined to be without value at the time of settlement. For example, over the past three years, the Company recognized no net write-offs of risk-sharing obligations, while the average unpaid principal balance of the at risk loans within the Company’s servicing portfolio over the past three years was $30.3 billion.</t>
  </si>
  <si>
    <t>SERVICING</t>
  </si>
  <si>
    <t>Loans and Other Servicing Accounts</t>
  </si>
  <si>
    <t>Servicing</t>
  </si>
  <si>
    <t>NOTE 5—SERVICING The total unpaid principal balance of loans the Company was servicing for various institutional investors was $93.2 billion as of December 31, 2019 compared to $85.7 billion as of December 31, 2018. As of December 31, 2019 and 2018, custodial escrow accounts relating to loans serviced by the Company totaled $2.6 billion and $2.3 billion, respectively. These amounts are not included in the accompanying consolidated balance sheets as such amounts are not Company assets. Certain cash deposits at other financial institutions exceed the Federal Deposit Insurance Corporation insured limits. The Company places these deposits with financial institutions that meet the requirements of the Agencies and where it believes the risk of loss to be minimal.</t>
  </si>
  <si>
    <t>WAREHOUSE NOTES PAYABLE</t>
  </si>
  <si>
    <t>DEBT</t>
  </si>
  <si>
    <t>Warehouse Notes Payable</t>
  </si>
  <si>
    <t>NOTE 6—DEBT At December 31, 2019, to provide financing to borrowers under the Agencies’ programs, the Company has committed and uncommitted warehouse lines of credit in the amount of $3.3 billion with certain national banks and a $1.5 billion uncommitted facility with Fannie Mae (collectively, the “Agency Warehouse Facilities”). In support of these Agency Warehouse Facilities, the Company has pledged substantially all of its loans held for sale under the Company's approved programs. The Company’s ability to originate mortgage loans for sale depends upon its ability to secure and maintain these types of short-term financings on acceptable terms. Additionally, at December 31, 2019, the Company has arranged for warehouse lines of credit in the amount of $0.5 billion with certain national banks to assist in funding loans held for investment under the Interim Program (“Interim Warehouse Facilities”). The Company has pledged substantially all of its loans held for investment against these Interim Warehouse Facilities. The Company’s ability to originate loans held for investment depends upon its ability to secure and maintain these types of short-term financings on acceptable terms. The maximum amount and outstanding borrowings under the warehouse notes payable at December 31, 2019 and 2018 follow: ​ ​ ​ ​ ​ ​ ​ ​ ​ ​ ​ ​ ​ ​ ​ ​ ​ ​ ​ December 31, 2019 ​ ​ (dollars in thousands) Committed Uncommitted ​ Total Facility ​ Outstanding Facility 1 ​ Amount ​ Amount ​ Capacity ​ Balance ​ Interest rate Agency Warehouse Facility #1 ​ $ 350,000 ​ $ 200,000 ​ $ 550,000 ​ $ 148,877 30-day LIBOR plus 1.15% ​ Agency Warehouse Facility #2 ​ 500,000 ​ 300,000 ​ 800,000 ​ 15,291 30-day LIBOR plus 1.15% ​ Agency Warehouse Facility #3 ​ 500,000 ​ 265,000 ​ 765,000 ​ 35,510 30-day LIBOR plus 1.15% ​ Agency Warehouse Facility #4 ​ ​ 350,000 ​ ​ — ​ ​ 350,000 ​ ​ 258,045 ​ 30-day LIBOR plus 1.15% ​ Agency Warehouse Facility #5 ​ ​ — ​ ​ 500,000 ​ ​ 500,000 ​ ​ 60,751 ​ 30-day LIBOR plus 1.15% ​ Agency Warehouse Facility #6 ​ ​ 250,000 ​ ​ 100,000 ​ ​ 350,000 ​ ​ 14,930 ​ 30-day LIBOR plus 1.15% ​ Total National Bank Agency Warehouse Facilities ​ $ 1,950,000 ​ $ 1,365,000 ​ $ 3,315,000 ​ $ 533,404 ​ ​ ​ Fannie Mae repurchase agreement, uncommitted line and open maturity ​ — ​ 1,500,000 ​ 1,500,000 ​ 131,984 ​ ​ Total Agency Warehouse Facilities ​ $ 1,950,000 ​ $ 2,865,000 ​ $ 4,815,000 ​ $ 665,388 ​ ​ ​ ​ ​ ​ ​ ​ ​ ​ ​ ​ ​ ​ ​ ​ ​ ​ ​ Interim Warehouse Facility #1 ​ $ 135,000 ​ $ — ​ $ 135,000 ​ $ 98,086 30-day LIBOR plus 1.90% ​ Interim Warehouse Facility #2 ​ 100,000 ​ — ​ 100,000 ​ 49,256 30-day LIBOR plus 1.65% ​ Interim Warehouse Facility #3 ​ 75,000 ​ 75,000 ​ 150,000 ​ 65,991 30-day LIBOR plus 1.90% to 2.50% ​ Interim Warehouse Facility #4 ​ ​ 100,000 ​ ​ — ​ ​ 100,000 ​ ​ 28,100 ​ 30-day LIBOR plus 1.75% ​ Total National Bank Interim Warehouse Facilities ​ $ 410,000 ​ $ 75,000 ​ $ 485,000 ​ $ 241,433 ​ ​ ​ Debt issuance costs ​ — ​ — ​ — ​ (693) ​ ​ ​ Total warehouse facilities ​ $ 2,360,000 ​ $ 2,940,000 ​ $ 5,300,000 ​ $ 906,128 ​ ​ ​ ​ ​ ​ ​ ​ ​ ​ ​ ​ ​ ​ ​ ​ ​ ​ ​ ​ ​ ​ December 31, 2018 ​ ​ (dollars in thousands) Committed Uncommitted ​ Total Facility ​ Outstanding Facility 1 ​ Amount ​ Amount ​ Capacity ​ Balance ​ Interest rate Agency Warehouse Facility #1 ​ $ 425,000 ​ $ 200,000 ​ $ 625,000 ​ $ 57,572 30-day LIBOR plus 1.20% ​ Agency Warehouse Facility #2 ​ 500,000 ​ 300,000 ​ 800,000 ​ 62,830 30-day LIBOR plus 1.20% ​ Agency Warehouse Facility #3 ​ 500,000 ​ 265,000 ​ 765,000 ​ 451,549 30-day LIBOR plus 1.25% ​ Agency Warehouse Facility #4 ​ ​ 350,000 ​ ​ — ​ ​ 350,000 ​ ​ 225,538 ​ 30-day LIBOR plus 1.20% ​ Agency Warehouse Facility #5 ​ ​ 30,000 ​ ​ — ​ ​ 30,000 ​ ​ 12,484 30-day LIBOR plus 1.80% ​ Agency Warehouse Facility #6 ​ ​ 250,000 ​ ​ 100,000 ​ ​ 350,000 ​ ​ 66,579 ​ 30-day LIBOR plus 1.20% ​ Total National Bank Agency Warehouse Facilities ​ $ 2,055,000 ​ $ 865,000 ​ $ 2,920,000 ​ $ 876,552 ​ ​ ​ Fannie Mae repurchase agreement, uncommitted line and open maturity ​ — ​ 1,500,000 ​ 1,500,000 ​ 156,700 ​ ​ ​ Total agency warehouse facilities ​ $ 2,055,000 ​ $ 2,365,000 ​ $ 4,420,000 ​ $ 1,033,252 ​ ​ ​ ​ ​ ​ ​ ​ ​ ​ ​ ​ ​ ​ ​ ​ ​ ​ Interim Warehouse Facility #1 ​ $ 85,000 ​ $ — ​ $ 85,000 ​ $ 68,390 30-day LIBOR plus 1.90% ​ Interim Warehouse Facility #2 ​ 100,000 ​ — ​ 100,000 ​ 37,899 30-day LIBOR plus 2.00% ​ Interim Warehouse Facility #3 ​ 75,000 ​ — ​ 75,000 ​ 23,250 ​ 30-day LIBOR plus 1.90% to 2.50% ​ Total interim warehouse facilities ​ $ 260,000 ​ $ — ​ $ 260,000 ​ $ 129,539 ​ ​ ​ Debt issuance costs ​ — ​ — ​ — ​ (1,409) ​ ​ ​ Total warehouse facilities ​ $ 2,315,000 ​ $ 2,365,000 ​ $ 4,680,000 ​ $ 1,161,382 ​ ​ ​ 1 30-day LIBOR was 1.76% as of December 31, 2019 and 2.50% as of December 31, 2018. Interest expense under the warehouse notes payable for the years ended December 31, 2019, 2018, and 2017 aggregated to $58.1 million, $54.6 million, and $52.0 million, respectively. Included in interest expense in 2019, 2018, and 2017 are the amortization of facility fees totaling $4.9 million, $5.0 million, and $4.6 million, respectively. The warehouse notes payable are subject to various financial covenants, and the Company was in compliance with all such covenants at December 31, 2019. Warehouse Facilities Agency Warehouse Facilities The following section provides a summary of the key terms related to each of the Agency Warehouse Facilities. During the third quarter of 2019, an Agency warehouse line with a $30.0 million aggregate committed and uncommitted borrowing capacity expired according to its terms. The Company believes that the six remaining committed and uncommitted credit facilities from national banks and the uncommitted credit facility from Fannie Mae provide the Company with sufficient borrowing capacity to conduct its Agency lending operations. Agency Warehouse Facility #1: The Company has a warehousing credit and security agreement with a national bank for a $350.0 million committed warehouse line that is scheduled to mature on October 26, 2020 . The agreement provides the Company with the ability to fund Fannie Mae, Freddie Mac, HUD, and FHA loans. Advances are made at 100% of the loan balance and borrowings under this line bear interest at the 30-day London Interbank Offered Rate (“LIBOR”) plus 115 basis points. In addition to the committed borrowing capacity, the agreement provides $200.0 million of uncommitted borrowing capacity that bears interest at the same rate as the committed facility. The agreement contains certain affirmative and negative covenants that are binding on the Company’s operating subsidiary, Walker &amp; Dunlop, LLC (which are in some cases subject to exceptions), including, but not limited to, restrictions on its ability to assume, guarantee, or become contingently liable for the obligation of another person, to undertake certain fundamental changes such as reorganizations, mergers, amendments to the Company’s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 In addition, the agreement requires compliance with certain financial covenants, which are measured for the Company and its subsidiaries on a consolidated basis, as follows: ● tangible net worth of the Company of not less than (i) $200.0 million plus (ii) 75% of the net proceeds of any equity issuances by the Company or any of its subsidiaries after the closing date; ● compliance with the applicable net worth and liquidity requirements of Fannie Mae, Freddie Mac, Ginnie Mae, FHA, and HUD; ● liquid assets of the Company of not less than $15.0 million; ● maintenance of aggregate unpaid principal amount of all mortgage loans comprising the Company’s consolidated servicing portfolio of not less than $20.0 billion or all Fannie Mae DUS mortgage loans comprising the Company’s consolidated servicing portfolio of not less than $10.0 billion, exclusive in both cases of mortgage loans which are 60 or more days past due or are otherwise in default or have been transferred to Fannie Mae for resolution; ● 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 and ● maximum indebtedness (excluding warehouse lines) to tangible net worth of 2.25 to 1.00. The agreement contains customary events of default, which are in some cases subject to certain exceptions, thresholds, notice requirements, and grace periods. During the third quarter of 2019, the Company executed the third amendment to the warehouse agreement that decreased the borrowing rate to 30-day LIBOR plus 115 basis points from 30-day LIBOR plus 120 basis points as of September 30, 2019. During the fourth quarter of 2019, the Company executed the fourth amendment to the warehouse and security agreement that extended the maturity date to October 26, 2020 . Additionally, at the Company’s request, the committed amount was reduced to $350.0 million. No other material modifications were made to the agreement in 2019. Agency Warehouse Facility #2 The Company has a warehousing credit and security agreement with a national bank for a $500.0 million committed warehouse line that is scheduled to mature on September 8, 2020 . The committed warehouse facility provides the Company with the ability to fund Fannie Mae, Freddie Mac, HUD, and FHA loans. Advances are made at 100% of the loan balance, and borrowings under this line bear interest at 30-day LIBOR plus 115 basis points. In addition to the committed borrowing capacity, the agreement provides $300.0 million of uncommitted borrowing capacity that bears interest at the same rate as the committed facility. During the second quarter of 2019, the Company executed the fourth amendment to the warehouse and security agreement that extended the maturity date to September 8, 2020 . No other material modifications were made to the agreement in 2019. The negative and financial covenants of the amended and restated warehouse agreement conform to those of the warehouse agreement for Agency Warehouse Facility #1, described above, with the exception of the leverage ratio covenant, which is not included in the warehouse agreement for Agency Warehouse Facility #2. Agency Warehouse Facility #3: The Company has a $500.0 million committed warehouse credit and security agreement with a national bank that is scheduled to mature on April 30, 2020 . The committed warehouse facility provides the Company with the ability to fund Fannie Mae, Freddie Mac, HUD and FHA loans. Advances are made at 100% of the loan balance, and the borrowings under the warehouse agreement bear interest at a rate of 30-day LIBOR plus 115 basis points. In addition to the committed borrowing capacity, the agreement provides $265.0 million of uncommitted borrowing capacity that bears interest at the same rate as the committed facility. During the second quarter of 2019, the Company executed the tenth amendment to the warehouse agreement that extended the maturity date to April 30, 2020 and decreased the borrowing rate to 30-day LIBOR plus 115 basis points from 30-day LIBOR plus 125 basis points. Additionally, the amendment provided for an uncommitted amount of $265.0 million until January 31, 2020 . No other material modifications were made to the agreement during 2019. The negative and financial covenants of the warehouse agreement conform to those of the warehouse agreement for Agency Warehouse Facility #1, described above. Agency Warehouse Facility #4: The Company has a $350.0 million committed warehouse credit and security agreement with a national bank that is scheduled to mature on October 4, 2020 . The committed warehouse facility provides the Company with the ability to fund Fannie Mae, Freddie Mac, HUD, FHA, and defaulted HUD and FHA loans. Advances are made at 100% of the loan balance, and the borrowings under the warehouse agreement bear interest at a rate of 30-day LIBOR plus 115 basis points. During the second quarter of 2019, the Company executed sixth amendment to the warehouse agreement that decreased the borrowing rate to 30-day LIBOR plus 115 basis points from 30-day LIBOR plus 120 basis points. During the fourth quarter of 2019, the Company executed Amended and Restated Mortgage Loan and Security Agreement (the “Amended and Restated Agreement”). The Amended and Restated Agreement has the same terms and conditions as the agreement it replaced except that it provides the Company with the ability to fund defaulted HUD and FHA loans up to $30.0 million and extends the maturity date to October 4, 2020 . No other material modifications were made to the agreement during 2019. The negative and financial covenants of the warehouse agreement conform to those of the warehouse agreement for Agency Warehouse Facility #1, described above, with the exception of the leverage ratio covenant, which is not included in the warehouse agreement for Agency Warehouse Facility #4. Agency Warehouse Facility #5: During the third quarter of 2019, the Company executed a warehousing and security agreement with a national bank to establish Agency Warehouse Facility #5. The facility, which is structured as a master repurchase agreement, has an uncommitted $500.0 million maximum borrowing amount and is scheduled to mature on August 5, 2020 . The Company can fund Fannie Mae, Freddie Mac, HUD, and FHA loans under the facility. Advances are made at 100% of the loan balance, and the borrowings under the agreement bear interest at a rate of 30-day LIBOR plus 115 basis points. No other material modifications were made to the agreement during 2019. The negative and financial covenants of the warehouse agreement conform to those of the warehouse agreement for Agency Warehouse Facility #1, described above. Agency Warehouse Facility #6: The Company had a $250.0 million committed warehouse credit and security agreement with a national bank that was scheduled to mature on January 31, 2020 . The warehouse facility provided the Company with the ability to fund Fannie Mae, Freddie Mac, HUD, and FHA loans under the facility. Advances are made at 100% of the loan balance, and the borrowings under the warehouse agreement bore interest at a rate of LIBOR plus 115 basis points. The agreement provided $100.0 million of uncommitted borrowing capacity that bore interest at the same rate as the committed facility. During the first quarter of 2019, the Company executed the second amendment to the warehouse and security agreement that extended the maturity date to January 31, 2020 . During the fourth quarter of 2019, the Company executed the third amendment to the warehouse and security agreement that decreased the borrowing rate to 30-day LIBOR plus 115 basis points from 30-day LIBOR plus 120 basis points. No other material modifications were made to the agreement during 2019. The Agency Warehouse Facility expired on January 31, 2020 according to its terms. The Company believes that the five remaining committed and uncommitted credit facilities from national banks, the uncommitted credit facility from Fannie Mae, and the Company’s corporate cash provide the Company with sufficient borrowing capacity to conduct its Agency lending operations without this facility. The negative and financial covenants of the warehouse agreement substantially conform to those of the warehouse agreement for Agency Warehouse Facility #1, described above. Uncommitted Agency Warehouse Facility: The Company has a $1.5 billion uncommitted facility with Fannie Mae under its ASAP funding program. After approval of certain loan documents, Fannie Mae will fund loans after closing and the advances are used to repay the primary warehouse line. Fannie Mae will advance 99% of the loan balance. There is no expiration date for this facility. The uncommitted facility has no specific negative or financial covenants. Interim Warehouse Facilities The following section provides a summary of the key terms related to each of the Interim Warehouse Facilities. Interim Warehouse Facility #1 : The Company has a $135.0 million committed warehouse line agreement that is scheduled to mature on April 30, 2020 . The facility provides the Company with the ability to fund first mortgage loans on multifamily real estate properties for periods of up to three years , using available cash in combination with advances under the facility. Borrowings under the facility are full recourse to the Company and bear interest at 30-day LIBOR plus 190 basis points. Repayments under the credit agreement are interest-only, with principal repayments made upon the earlier of the refinancing of an underlying mortgage or the maturity of an advance under the credit agreement. During the first quarter of 2019, the Company executed the ninth amendment to the credit and security agreement that increased the maximum borrowing capacity to $135.0 million. During the second quarter of 2019, the Company executed the tenth amendment to the credit and security agreement that extended the maturity date to April 30, 2020 . No other material modifications were made to the agreement during 2019. The facility agreement requires the Company’s compliance with the same financial covenants as Agency Warehouse Facility #1, described above, and also includes the following additional financial covenant: ● minimum rolling four-quarter EBITDA, as defined, to total debt service ratio of 2.00 to 1.00. Interim Warehouse Facility #2 : The Company has a $100.0 million committed warehouse line agreement that is scheduled to mature on December 13, 2021 . The agreement provides the Company with the ability to fund first mortgage loans on multifamily real estate properties for periods of up to three years , using available cash in combination with advances under the facility. Borrowings under the facility are full recourse to the Company. All borrowings originally bear interest at 30-day LIBOR plus 165 basis points. The lender retains a first priority security interest in all mortgages funded by such advances on a cross-collateralized basis. Repayments under the credit agreement are interest-only, with principal repayments made upon the earlier of the refinancing of an underlying mortgage or the maturity of an advance under the credit agreement. During the fourth quarter of 2019, the Company executed the fifth amendment to the warehouse and security agreement that decreased the borrowing rate to 30-day LIBOR plus 165 basis points from 30-day LIBOR plus 200 basis points and extended the maturity date to December 13, 2021 . No other material modifications were made to the agreement during 2019. The credit agreement requires the borrower and the Company to abide by the same financial covenants as Agency Warehouse Facility #1, described above, with the exception of the leverage ratio covenant, which is not included in the warehouse agreement for Interim Warehouse Facility #2. Additionally, Interim Warehouse Facility #2 has the following additional financial covenants: ● rolling four-quarter EBITDA, as defined, of not less than $35.0 million and ● debt service coverage ratio, as defined, of not less than 2.75 to 1.00. Interim Warehouse Facility #3 : The Company has a $75.0 million repurchase agreement with a national bank that is scheduled to mature on May 18, 2020 . The agreement provides the Company with the ability to fund first mortgage loans on multifamily real estate properties for periods of up to three years , using available cash in combination with advances under the facility. Borrowings under the facility are full recourse to the Company. The borrowings under the agreement bear interest at a rate of 30-day LIBOR plus 1.90% to 2.50% (“the spread”). The spread varies according to the type of asset the borrowing finances. Repayments under the credit agreement are interest-only, with principal repayments made upon the earlier of the refinancing of an underlying mortgage or the maturity of an advance under the credit agreement. During the second quarter of 2019, the Company executed the fourth amendment to the credit and security agreement that extended the maturity date to May 18, 2020 and provides for an uncommitted amount of $75.0 million. No other material modifications were made to the agreement during 2019. The Repurchase Agreement requires the borrower and the Company to abide by the following financial covenants: ● tangible net worth of the Company of not less than (i) $200.0 million plus (ii) 75% of the net proceeds of any equity issuances by the Company or any of its subsidiaries after the closing date; ● liquid assets of the Company of not less than $15.0 million; ● leverage ratio, as defined, of not more than 3.0 to 1.0; and ● debt service coverage ratio, as defined, of not less than 2.75 to 1.00. Interim Warehouse Facility #4 : During the first quarter of 2019, the Company executed a warehousing credit and security agreement to establish an additional interim warehouse facility. The warehouse facility has a committed $100.0 million maximum borrowing amount and is scheduled to mature on April 30, 2020 . The Company can fund certain interim loans to a specific large institutional borrower, and the borrowings under the warehouse agreement bear interest at a rate of 30-day LIBOR plus 175 basis points. During the second quarter of 2019, the Company executed the first amendment to the warehousing credit and security agreement that extended the maturity date to April 30, 2020. No other material modifications were made to the agreement in 2019. The facility agreement requires the Company’s compliance with substantially the same financial covenants as Agency Warehouse Facility #1, described above, and also includes the following additional financial covenant: ● leverage ratio, as defined, of not more than 2.25 to 1.00. The warehouse agreements contain cross-default provisions, such that if a default occurs under any of the Company’s warehouse agreements, generally the lenders under the other warehouse agreements could also declare a default. As of December 31, 2019, the Company was in compliance with all of its warehouse line covenants. Note Payable On November 7, 2018, the Company entered into a senior secured credit agreement (the “Credit Agreement”) that amended and restated the Company’s prior credit agreement and provided for a $300.0 million term loan (the “Term Loan”). The Term Loan was issued at a 0.5% discount, has a stated maturity date of November 7, 2025 , and bears interest at 30-day LIBOR plus 200 basis points. At any time, the Company may also elect to request one or more incremental term loan commitments not to exceed $150.0 million, provided that the total indebtedness would not cause the leverage ratio (as defined in the Credit Agreement) to exceed 2.00 to 1.00. The Company used $165.4 million of the Term Loan proceeds to repay in full the prior term loan. In connection with the repayment of the prior term loan, the Company recognized a $2.1 million loss on extinguishment of debt related to unamortized debt issuance costs and unamortized debt discount, which is included in Other operating expenses in the Consolidated Statements of Income for the year ended December 31, 2018. The Company is obligated to repay the aggregate outstanding principal amount of the term loan in consecutive quarterly installments equal to $0.8 million on the last business day of each of March, June, September, and December commencing on March 31, 2019. The term loan also requires certain other prepayments in certain circumstances pursuant to the terms of the Term Loan Agreement. The final principal installment of the term loan is required to be paid in full on November 7, 2025 (or, if earlier, the date of acceleration of the term loan pursuant to the terms of the Term Loan Agreement) and will be in an amount equal to the aggregate outstanding principal of the term loan on such date (together with all accrued interest thereon). During the fourth quarter of 2019, the Company executed the first amendment to the Term Loan that decreased the borrowing rate to 30-day LIBOR plus 200 basis points from 30-day LIBOR plus 225 basis points. No other material modifications were made to the agreement in 2019. The obligations of the Company under the Credit Agreement are guaranteed by Walker &amp; Dunlop Multifamily, Inc.; Walker &amp; Dunlop, LLC; Walker &amp; Dunlop Capital, LLC; and W&amp;D BE, Inc., each of which is a direct or indirect wholly owned subsidiary of the Company (together with the Company, the “Loan Parties”), pursuant to the Amended and Restated Guarantee and Collateral Agreement entered into on November 7, 2018 among the Loan Parties and Wells Fargo, National Association, as administrative agent (the “Guarantee and Collateral Agreement”). Subject to certain exceptions and qualifications contained in the Credit Agreement, the Company is required to cause any newly created or acquired subsidiary, unless such subsidiary has been designated as an Excluded Subsidiary (as defined in the Credit Agreement) by the Company in accordance with the terms of the Credit Agreement, to guarantee the obligations of the Company under the Credit Agreement and become a party to the Guarantee and Collateral Agreement. The Company may designate a newly created or acquired subsidiary as an Excluded Subsidiary so long as certain conditions and requirements provided for in the Credit Agreement are met. The Credit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to engage in any business other than the business of the Loan Parties as of the date of the Credit Agreement and business activities reasonably related or ancillary thereto, to amend certain material contracts or to enter into any sale leaseback arrangements. The Credit Agreement contains only one financial covenant, which requires the Company not to permit its asset coverage ratio (as defined in the Credit Agreement) to be less than 1.50 to 1.00. The Credit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indebtedness or material agreements, certain change in control events, voluntary or involuntary bankruptcy proceedings, failure of the Credit Agreements or other loan documents to be valid and binding, certain ERISA events and judgments. As of December 31, 2019, the Company was in compliance with all covenants related to the Credit Agreement. The following table shows the components of the note payable as of December 31, 2019 and 2018: ​ ​ ​ ​ ​ ​ ​ ​ ​ ​ ​ (in thousands, unless otherwise specified) ​ December 31, ​ ​ ​ Component 2019 2018 Interest rate and repayments Unpaid principal balance ​ $ 297,750 ​ $ 300,000 ​ Interest rate varies - see above for further details; ​ Unamortized debt discount ​ ​ (1,245) ​ ​ (1,466) ​ quarterly principal payments of $0.8 million ​ Unamortized debt issuance costs ​ ​ (2,541) ​ ​ (2,524) ​ ​ ​ Carrying balance ​ $ 293,964 ​ $ 296,010 ​ ​ ​ ​ The scheduled maturities, as of December 31, 2019, for the aggregate of the warehouse notes payable and the note payable are shown below. The warehouse notes payable obligations are incurred in support of the related loans held for sale and loans held for investment. Amounts advanced under the warehouse notes payable for loans held for sale are included in the subsequent year as the amounts are usually drawn and repaid within 60 days . The amounts below related to the note payable include only the quarterly and final principal payments required by the related credit agreement (i.e., the non-contingent payments) and do not include any principal payments that are contingent upon Company cash flow, as defined in the credit agreement (i.e., the contingent payments). The maturities below are in thousands. ​ ​ ​ ​ ​ ​ Year Ending December 31, Maturities 2020 ​ $ 825,802 ​ 2021 ​ ​ 13,032 ​ 2022 ​ ​ 76,986 ​ 2023 ​ ​ 3,000 ​ 2024 ​ ​ 3,000 ​ Thereafter ​ ​ 282,750 ​ Total ​ $ 1,204,570 ​ ​ All of the debt instruments, including the warehouse facilities, are senior obligations of the Company. All warehouse notes payable balances associated with loans held for sale and outstanding as of December 31, 2019 were or are expected to be repaid in 2020.</t>
  </si>
  <si>
    <t>GOODWILL AND OTHER INTANGIBLE ASSETS</t>
  </si>
  <si>
    <t>Goodwill and Other Intangible Assets</t>
  </si>
  <si>
    <t xml:space="preserve">NOTE 7—GOODWILL AND OTHER INTANGIBLE ASSETS A summary of the Company’s goodwill as of and for the year ended December 31, 2019 and 2018 follows: ​ ​ ​ ​ ​ ​ ​ ​ ​ ​ ​ For the year ended December 31, ​ Roll Forward of Goodwill (in thousands) 2019 2018 Beginning balance ​ $ 173,904 ​ $ 123,767 ​ Additions from acquisitions ​ 6,520 ​ 50,137 ​ Impairment ​ — ​ — ​ Ending balance ​ $ 180,424 ​ $ 173,904 ​ ​ The additions from acquisitions during 2019 shown in the table above relate to an immaterial acquisition of a technology company, which was completed in the first quarter of 2019. The Company has completed the accounting for all acquisitions completed in 2019. For all acquisitions completed in 2019, total revenues and income from operations since the acquisition and the pro-forma incremental revenues and earnings related to the acquired entities as if the acquisitions had occurred as of January 1, 2018 are immaterial. During the first quarter of 2020, the Company acquired two debt brokerage companies for an aggregate consideration of $70.5 million. The Company has not completed the accounting for the acquisitions as of the issuance date of these financial statements. Therefore, disclosures relating to the goodwill recognized, if any, the amount of contingent consideration recognized, if any, and the fair value of the assets acquired and liabilities assumed could not be presented. As of December 31, 2019 and December 31, 2018, the balance of intangible assets acquired from acquisitions totaled $2.5 million and $3.2 million, respectively. As of December 31, 2019, the weighted-average period over which the Company expects the intangible assets to be amortized is 4.7 years. A summary of the Company’s contingent consideration, which is included in Other liabilities , as of and for the years ended December 31, 2019 and 2018 follows: ​ ​ ​ ​ ​ ​ ​ ​ ​ ​ ​ For the year ended December 31, ​ Roll Forward of Contingent Consideration Liabilities (in thousands) 2019 2018 ​ Beginning balance ​ $ 11,630 ​ $ 14,091 ​ Accretion ​ ​ 572 ​ ​ 927 ​ Payments ​ ​ (6,450) ​ ​ (5,150) ​ Adjustment to discounted disposition value ​ ​ — ​ ​ 1,762 ​ Ending balance ​ $ 5,752 ​ $ 11,630 ​ ​ The contingent consideration above relates to an acquisition completed in 2017. The last of the three earn-out periods related to this contingent consideration ended in the first quarter of 2020. </t>
  </si>
  <si>
    <t>FAIR VALUE MEASUREMENTS</t>
  </si>
  <si>
    <t>Fair Value Measurements</t>
  </si>
  <si>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at inception, and thereafter on a nonrecurring basis. That is, the instruments are not measured at fair value on an ongoing basis but are subject to fair value measurement when there is evidence of impairment. The Company's MSRs do not trade in an active, open market with readily observable prices. While sales of multifamily MSRs do occur on occasion,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estimated revenue from escrow accounts, delinquency rates, late charges,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 Derivative Instruments —The derivative positions consist of interest rate lock commitments and forward sale agreements to the Agencies. The fair value of these instruments is estimat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All loans held for sale presented in the Consolidated Balance Sheets are reported at fair value. The Company determines the fair value of the loans held for sale using discounted cash flow models that incorporate quoted observable inputs from market participants such as changes in the U.S. Treasury rate. Therefore, the Company classifies these loans held for sale as Level 2. ● Pledged Securities —Investments in cash and money market funds are valued using quoted market prices from recent trades. Therefore, the Company classifies this portion of pledged securities as Level 1. The Company determines the fair value of its AFS investments in Agency debt securities using discounted cash flows that incorporate observable inputs from market participants and then compares the fair value to broker estimates of fair value. Consequently, the Company classifies this portion of pledged securities as Level 2. The following table summarizes financial assets and financial liabilities measured at fair value on a recurring basis as of December 31, 2019 and 2018, segregated by the level of the valuation inputs within the fair value hierarchy used to measure fair value: ​ ​ ​ ​ ​ ​ ​ ​ ​ ​ ​ ​ ​ ​ ​ ​ Quoted Prices in Significant Significant ​ ​ ​ Active Markets ​ Other ​ Other ​ ​ ​ ​ ​ For Identical ​ Observable ​ Unobservable ​ ​ ​ ​ ​ Assets ​ Inputs ​ Inputs ​ Balance as of (in thousands) ​ (Level 1) ​ (Level 2) ​ (Level 3) ​ Period End December 31, 2019 ​ ​ ​ ​ ​ ​ ​ ​ ​ ​ ​ ​ ​ Assets ​ ​ ​ ​ ​ ​ ​ ​ ​ ​ ​ ​ ​ Loans held for sale ​ $ — ​ $ 787,035 ​ $ — ​ $ 787,035 ​ Pledged securities ​ 7,204 ​ 114,563 ​ — ​ 121,767 ​ Derivative assets ​ — ​ — ​ 15,568 ​ 15,568 ​ Total ​ $ 7,204 ​ $ 901,598 ​ $ 15,568 ​ $ 924,370 ​ ​ ​ ​ ​ ​ ​ ​ ​ ​ ​ ​ ​ ​ ​ Liabilities ​ ​ ​ ​ ​ ​ ​ ​ ​ ​ ​ ​ ​ Derivative liabilities ​ $ — ​ $ — ​ $ 36 ​ $ 36 ​ Total ​ $ — ​ $ — ​ $ 36 ​ $ 36 ​ ​ ​ ​ ​ ​ ​ ​ ​ ​ ​ ​ ​ ​ ​ December 31, 2018 ​ ​ ​ ​ ​ ​ ​ ​ ​ ​ ​ ​ ​ Assets ​ ​ ​ ​ ​ ​ ​ ​ ​ ​ ​ ​ ​ Loans held for sale ​ $ — ​ $ 1,074,348 ​ $ — ​ $ 1,074,348 ​ Pledged securities ​ 9,469 ​ 106,862 ​ — ​ 116,331 ​ Derivative assets ​ — ​ — ​ 35,536 ​ 35,536 ​ Total ​ $ 9,469 ​ $ 1,181,210 ​ $ 35,536 ​ $ 1,226,215 ​ ​ ​ ​ ​ ​ ​ ​ ​ ​ ​ ​ ​ ​ ​ Liabilities ​ ​ ​ ​ ​ ​ ​ ​ ​ ​ ​ ​ ​ Derivative liabilities ​ $ — ​ $ — ​ $ 32,697 ​ $ 32,697 ​ Total ​ $ — ​ $ — ​ $ 32,697 ​ $ 32,697 ​ ​ There were no transfers between any of the levels within the fair value hierarchy during the year ended December 31, 2019. Derivative instruments (Level 3) are outstanding for short periods of time (generally less than 60 days). A roll forward of derivative instruments is presented below for the years ended December 31, 2019 and 2018: ​ ​ ​ ​ ​ ​ ​ ​ Fair Value Measurements ​ ​ ​ Using Significant ​ ​ ​ Unobservable Inputs: ​ ​ ​ Derivative Instruments ​ (in thousands) December 31, 2019 Derivative assets and liabilities, net ​ ​ Beginning balance December 31, 2018 ​ $ 2,839 ​ Settlements ​ (426,544) ​ Realized gains recorded in earnings (1) ​ 423,705 ​ Unrealized gains recorded in earnings (1) ​ 15,532 ​ Ending balance December 31, 2019 ​ $ 15,532 ​ ​ ​ ​ ​ ​ ​ ​ ​ Fair Value Measurements ​ ​ ​ Using Significant ​ ​ ​ Unobservable Inputs: ​ ​ ​ Derivative Instruments ​ (in thousands) December 31, 2018 Derivative assets and liabilities, net ​ ​ Beginning balance December 31, 2017 ​ $ 8,507 ​ Settlements ​ (412,750) ​ Realized gains (losses) recorded in earnings (1) ​ 404,243 ​ Unrealized gains (losses) recorded in earnings (1) ​ 2,839 ​ Ending balance December 31, 2018 ​ $ 2,839 ​ (1) Realized and unrealized gains from derivatives are recognized in Loan origination and debt brokerage fees, net and Fair value of expected net cash flows from servicing, net in the Consolidated Statements of Income. The following table presents information about significant unobservable inputs used in the recurring measurement of the fair value of the Company’s Level 3 assets and liabilities as of December 31, 2019: ​ ​ ​ ​ ​ ​ ​ ​ ​ ​ ​ ​ ​ ​ Quantitative Information about Level 3 Measurements (in thousands) Fair Value Valuation Technique Unobservable Input (1) Input Value (1) Derivative assets ​ $ 15,568 Discounted cash flow Counterparty credit risk — ​ Derivative liabilities ​ $ 36 Discounted cash flow Counterparty credit risk — ​ (1) Significant increases in this input may lead to significantly lower fair value measurements. The carrying amounts and the fair values of the Company's financial instruments as of December 31, 2019 and December 31, 2018 are presented below: ​ ​ ​ ​ ​ ​ ​ ​ ​ ​ ​ ​ ​ ​ ​ ​ ​ December 31, 2019 ​ December 31, 2018 ​ Carrying Fair Carrying Fair (in thousands) ​ Amount ​ Value ​ Amount ​ Value Financial assets: ​ ​ ​ ​ ​ ​ ​ ​ ​ ​ ​ ​ ​ Cash and cash equivalents ​ $ 120,685 ​ $ 120,685 ​ $ 90,058 ​ $ 90,058 ​ Restricted cash ​ 8,677 ​ 8,677 ​ 20,821 ​ 20,821 ​ Pledged securities ​ 121,767 ​ 121,767 ​ 116,331 ​ 116,331 ​ Loans held for sale ​ 787,035 ​ 787,035 ​ 1,074,348 ​ 1,074,348 ​ Loans held for investment, net ​ 543,542 ​ 546,033 ​ 497,291 ​ 503,549 ​ Derivative assets ​ 15,568 ​ 15,568 ​ 35,536 ​ 35,536 ​ Total financial assets ​ $ 1,597,274 ​ $ 1,599,765 ​ $ 1,834,385 ​ $ 1,840,643 ​ ​ ​ ​ ​ ​ ​ ​ ​ ​ ​ ​ ​ ​ ​ Financial liabilities: ​ ​ ​ ​ ​ ​ ​ ​ ​ ​ ​ ​ ​ Derivative liabilities ​ $ 36 ​ $ 36 ​ $ 32,697 ​ $ 32,697 ​ Secured borrowings ​ ​ 70,548 ​ ​ 70,548 ​ ​ 70,052 ​ ​ 70,052 ​ Warehouse notes payable ​ 906,128 ​ 906,821 ​ 1,161,382 ​ 1,162,791 ​ Note payable ​ 293,964 ​ 297,750 ​ 296,010 ​ 300,000 ​ Total financial liabilities ​ $ 1,270,676 ​ $ 1,275,155 ​ $ 1,560,141 ​ $ 1,565,540 ​ ​ The following methods and assumptions were used for recurring fair value measurements as of December 31, 2019: Cash and Cash Equivalents and Restricted Cash —The carrying amounts approximate fair value because of the short maturity of these instruments (Level 1). Pledged Securities —Consist of cash, highly liquid investments in money market accounts invested in government securities, and investments in Agency debt securities. The investments of the money market funds typically have maturities of 90 days or less and are valued using quoted market prices from recent trades. The fair value of the Agency debt securities incorporates the contractual cash flows of the security discounted at market-rate, risk-adjusted yields. Loans Held For Sale —Consist of originated loans that are generally transferred or sold within 60 days from the date that a mortgage loan is funded and are valued using discounted cash flow models that incorporate observable prices from market participants.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Loan origination and debt brokerage fees, net in the Consolidated Statements of Income. The fair value of the Company's rate lock commitments to borrowers and loans held for sale and the related input levels includes, as applicable: ● the estimated gain of the expected loan sale to the investor (Level 2); ● the expected net cash flows associated with servicing the loan, net of any guaranty obligations retained (Level 2); ● the effects of interest rate movements between the date of the rate lock and the balance sheet date (Level 2); and ● the nonperformance risk of both the counterparty and the Company (Level 3; derivative instruments only).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estimated gain considers the amount that the Company has discounted the price to the borrower from par for competitive reasons, if at all, and the expected net cash flows from servicing to be received upon sale of the loan (Level 2). The fair value of the expected net cash flows associated with servicing the loan is calculated pursuant to the valuation techniques applicable to OMSRs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interest rate lock commitments and forward sale contracts is represented by the contractual amount of those instruments. Given the credit quality of our counterparties and the short duration of interest rate lock commitments and forward sale contracts, the risk of nonperformance by the Company’s counterparties has historically been minimal (Level 3). The following table presents the components of fair value and other relevant information associated with the Company’s derivative instruments and loans held for sale as of December 31, 2019 and 2018. ​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19 ​ ​ ​ ​ ​ ​ ​ ​ ​ ​ ​ ​ ​ ​ ​ ​ ​ ​ ​ ​ ​ ​ Rate lock commitments ​ $ 511,114 ​ $ 12,199 ​ $ (1,975) ​ $ 10,224 ​ $ 10,247 ​ $ (23) ​ $ — ​ Forward sale contracts ​ 1,285,656 ​ — ​ 5,308 ​ 5,308 ​ 5,321 ​ ​ (13) ​ — ​ Loans held for sale ​ 774,542 ​ 15,826 ​ (3,333) ​ 12,493 ​ — ​ — ​ 12,493 ​ Total ​ ​ ​ ​ $ 28,025 ​ $ — ​ $ 28,025 ​ $ 15,568 ​ $ (36) ​ $ 12,493 ​ ​ ​ ​ ​ ​ ​ ​ ​ ​ ​ ​ ​ ​ ​ ​ ​ ​ ​ ​ ​ ​ ​ ​ December 31, 2018 ​ ​ ​ ​ ​ ​ ​ ​ ​ ​ ​ ​ ​ ​ ​ ​ ​ ​ ​ ​ ​ ​ Rate lock commitments ​ $ 891,514 ​ $ 20,285 ​ $ 10,627 ​ $ 30,912 ​ $ 30,976 ​ $ (64) ​ $ — ​ Forward sale contracts ​ 1,927,017 ​ — ​ (28,073) ​ (28,073) ​ 4,560 ​ (32,633) ​ — ​ Loans held for sale ​ 1,035,503 ​ 21,399 ​ 17,446 ​ 38,845 ​ — ​ — ​ 38,845 ​ Total ​ ​ ​ ​ $ 41,684 ​ $ — ​ $ 41,684 ​ $ 35,536 ​ $ (32,697) ​ $ 38,845 ​ ​</t>
  </si>
  <si>
    <t>FANNIE MAE COMMITMENTS AND PLEDGED SECURITIES</t>
  </si>
  <si>
    <t>Fannie Mae Commitments and Pledged Securities</t>
  </si>
  <si>
    <t>NOTE 9—FANNIE MAE COMMITMENTS AND PLEDGED SECURIT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8,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which are classified as Pledged securities, at fair value on the Consolidated Balance Sheets.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 month period that begins upon delivery of the loan to Fannie Mae. Pledged securities held in the form of money market funds holding U.S. Treasuries are discounted 5% , and multifamily Agency mortgage-backed securities (“Agency MBS”) are discounted 4% for purposes of calculating compliance with the restricted liquidity requirements. As seen below, the Company held substantially all of its pledged securities in Agency MBS as of December 31, 2019. The majority of the loans for which the Company has risk sharing are Tier 2 loans. The Company is in compliance with the December 31, 2019 collateral requirements as outlined above. As of December 31, 2019, reserve requirements for the December 31, 2019 DUS loan portfolio will require the Company to fund $63.9 million in additional restricted liquidity over the next 48 months ,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increas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December 31, 2019. The net worth requirement is derived primarily from unpaid balances on Fannie Mae loans and the level of risk sharing. At December 31, 2019, the net worth requirement was $194.6 million, and the Company's net worth was $710.6 million, as measured at our wholly owned operating subsidiary, Walker &amp; Dunlop, LLC. As of December 31, 2019, the Company was required to maintain at least $38.3 million of liquid assets to meet operational liquidity requirements for Fannie Mae, Freddie Mac, HUD, and Ginnie Mae. As of December 31, 2019, the Company had operational liquidity of $227.0 million, as measured at our wholly owned operating subsidiary, Walker &amp; Dunlop, LLC. Pledged Securities Pledged securities, at fair value ​ ​ ​ ​ ​ ​ ​ ​ ​ ​ ​ ​ ​ ​ ​ December 31, ​ (in thousands) 2019 2018 2017 2016 Pledged cash and cash equivalents: ​ ​ ​ ​ ​ ​ ​ ​ ​ ​ ​ ​ Restricted cash $ 2,150 ​ $ 3,029 ​ $ 2,201 ​ $ 4,358 ​ Money market funds ​ 5,054 ​ ​ 6,440 ​ ​ 86,584 ​ ​ 78,384 ​ Total pledged cash and cash equivalents $ 7,204 ​ $ 9,469 ​ $ 88,785 ​ $ 82,742 ​ Agency MBS 114,563 ​ 106,862 ​ 9,074 ​ 2,108 ​ Total pledged securities, at fair value $ 121,767 ​ $ 116,331 ​ $ 97,859 ​ $ 84,850 ​ ​ The information in the preceding table is presented to reconcile beginning and ending cash, cash equivalents, restricted cash, and restricted cash equivalents in the Consolidated Statements of Cash Flows as more fully discussed in NOTE 2. The following table provides additional information related to the AFS Agency MBS as of December 31, 2019 and 2018: ​ ​ ​ ​ ​ ​ ​ ​ Fair Value and Amortized Cost of Agency MBS (in thousands) December 31, 2019 December 31, 2018 Fair value $ 114,563 ​ $ 106,862 ​ Amortized cost ​ 113,580 ​ ​ 106,963 ​ Total gains for securities with net gains in AOCI ​ 1,145 ​ ​ 77 ​ Total losses for securities with net losses in AOCI (162) ​ (178) ​ ​ As of December 31, 2019, the Company did not intend to sell any of the Agency MBS, nor did the Company believe that it was more likely than not that it would be required to sell these investments before recovery of their amortized cost basis, which may be at maturity. The following table provides contractual maturity information related to the Agency MBS. The money market funds invest in short-term Federal Government and Agency debt securities and have no stated maturity date. ​ ​ ​ ​ ​ ​ ​ ​ ​ December 31, 2019 ​ Detail of Agency MBS Maturities (in thousands) Fair Value Amortized Cost Within one year $ — ​ $ — ​ After one year through five years ​ 2,812 ​ ​ 2,815 ​ After five years through ten years ​ 92,040 ​ ​ 92,153 ​ After ten years 19,711 ​ ​ 18,612 ​ Total $ 114,563 ​ $ 113,580 ​ ​</t>
  </si>
  <si>
    <t>SHARE-BASED PAYMENT</t>
  </si>
  <si>
    <t>Share-Based Payment</t>
  </si>
  <si>
    <t>NOTE 10—SHARE-BASED PAYMENT As of December 31, 2019, there were 8.5 million shares of stock authorized for issuance to directors, officers, and employees under the 2015 Equity Incentive Plan (and predecessor plans). At December 31, 2019, 0.8 million shares remain available for grant under the 2015 Equity Incentive Plan. Under the 2015 Equity Incentive Plan, the Company granted stock options to executive officers during 2017 and restricted shares to executive officers, employees, and non-employee directors during 2019, 2018, and 2017, all without cost to the grantee. During 2019, 2018, and 2017, the Company also granted 0.3 million, 0.3 million, and 0.3 million RSUs, respectively, to the executive officers and certain other employees in connection with PSPs (“performance awards”). The Company granted the RSUs at the maximum performance thresholds for each metric each year. As of December 31, 2019, the RSUs issued in connection with the 2019, 2018, and 2017 PSPs are unvested and outstanding. The performance period for the 2016 PSP concluded on December 31, 2018. The three performance goals related to the 2016 PSP were met at varying levels. Accordingly, 0.5 million shares related to the 2016 PSP vested in the first quarter of 2019. As of December 31, 2019, the Company concluded that the three performance targets related to the 2017 PSP and 2019 2016 ​ The following table summarizes stock compensation expense for the years ended December 31, 2019, 2018, and 2017: ​ ​ ​ ​ ​ ​ ​ ​ ​ ​ ​ ​ Components of stock compensation expense (in thousands) 2019 2018 2017 Restricted shares ​ $ 17,818 ​ $ 14,741 ​ $ 12,336 ​ Stock options ​ ​ 625 ​ ​ 1,124 ​ ​ 1,570 ​ PSP "RSUs" ​ ​ 5,632 ​ ​ 8,094 ​ ​ 7,228 ​ Total stock compensation expense ​ $ 24,075 ​ $ 23,959 ​ $ 21,134 ​ ​ ​ ​ ​ ​ ​ ​ ​ ​ ​ ​ Excess tax benefit recognized ​ $ 4,632 ​ $ 6,848 ​ $ 9,545 ​ ​ The amounts attributable to restricted shares in the table above include both equity-classified awards granted in restricted shares and liability-classified awards to be granted in restricted shares. The excess tax benefits recognized above reduced income tax expense. The following table summarizes restricted share activity for the year ended December 31, 2019: ​ ​ ​ ​ ​ ​ ​ ​ ​ ​ ​ ​ Weighted- ​ ​ ​ ​ ​ Average ​ ​ ​ ​ ​ Grant-date ​ Restricted Shares Activity Shares Fair Value Nonvested at January 1, 2019 ​ 1,171,018 ​ $ 37.32 ​ Granted ​ 486,173 ​ ​ 54.52 ​ Vested ​ (563,736) ​ ​ 30.81 ​ Forfeited ​ (8,079) ​ ​ 41.17 ​ Nonvested at December 31, 2019 ​ 1,085,376 ​ $ 48.39 ​ ​ The fair value of restricted share awards granted during 2019 was estimated using the closing price on the date of grant. The weighted average grant date fair values of restricted shares granted in 2018 and 2017 were $52.25 per share and $41.15 per share, respectively. The fair values of the restricted shares that vested during the years ended December 31, 2019, 2018, and 2017 were $30.5 million, $29.6 million, and $21.2 million, respectively. As of December 31, 2019, the total unrecognized compensation cost for outstanding restricted shares was $28.7 million. As of December 31, 2019, the weighted-average period over which this unrecognized compensation cost will be recognized is 3.1 years. The following table summarizes activity related to performance awards for the year ended December 31, 2019: ​ ​ ​ ​ ​ ​ ​ ​ ​ ​ ​ ​ Weighted- ​ ​ ​ ​ ​ Average ​ ​ ​ ​ ​ Grant-date ​ Restricted Share Units Activity Share Units Fair Value Nonvested at January 1, 2019 ​ 1,098,612 ​ $ 35.54 ​ Granted ​ 295,851 ​ ​ 52.84 ​ Vested ​ (488,787) ​ ​ 23.92 ​ Forfeited ​ (15,627) ​ ​ 23.92 ​ Nonvested at December 31, 2019 ​ 890,049 ​ $ 47.87 ​ ​ The fair value of performance awards granted during 2019 was estimated using the closing price on the date of grant. The weighted average grant date fair values of performance awards granted in 2018 and 2017 were $49.72 per share and $41.79 per share, respectively. The fair value of the performance awards that vested during the year ended December 31, 2019 was $26.6 million. The fair value of the performance awards that vested during the year ended December 31, 2017 was $23.1 million. There were no performance awards that vested during the year ended December 31, 2018. As of December 31, 2019, the total unrecognized compensation cost for outstanding performance awards was $6.5 million. As of December 31, 2019, the weighted-average period over which this unrecognized compensation cost will be recognized is 3.0 years. The unrecognized compensation cost is based on the achievement levels that are probable as of December 31, 2019. The following table summarizes stock options activity for the year ended December 31, 2019: ​ ​ ​ ​ ​ ​ ​ ​ ​ ​ ​ ​ ​ ​ ​ ​ ​ ​ ​ ​ Weighted- ​ ​ ​ ​ ​ ​ ​ ​ Weighted- ​ Average ​ Aggregate ​ ​ ​ ​ ​ Average ​ Remaining ​ Intrinsic ​ ​ ​ ​ ​ Exercise ​ Contract Life ​ Value ​ Stock Options Activity Options Price (Years) (in thousands) Outstanding at January 1, 2019 ​ 1,048,264 ​ $ 19.76 ​ ​ ​ ​ ​ ​ Granted ​ — ​ ​ — ​ ​ ​ ​ ​ ​ Exercised ​ (65,182) ​ ​ 20.29 ​ ​ ​ ​ ​ ​ Forfeited ​ — ​ ​ — ​ ​ ​ ​ ​ ​ Expired ​ — ​ ​ — ​ ​ ​ ​ ​ ​ Outstanding at December 31, 2019 ​ 983,082 ​ $ 19.72 ​ 4.6 ​ $ 44,199 ​ ​ ​ ​ ​ ​ ​ ​ ​ ​ ​ ​ ​ Exercisable at December 31, 2019 ​ 945,506 ​ $ 18.92 ​ 4.5 ​ $ 43,265 ​ ​ The total intrinsic value of the stock options exercised during the years ended December 31, 2019, 2018, and 2017 was $2.7 million, $13.5 million, and $0.4 million, respectively. We received no cash from the exercise of options for each of the years ended December 31, 2019, 2018, and 2017. As of December 31, 2019, the total unrecognized compensation cost for outstanding options was $0.1 million. As of December 31, 2019, the weighted-average period over which the unrecognized compensation cost will be recognized is 0.1 years. The Company did not grant any stock option awards in 2019 or 2018. The fair value of stock option awards granted during 2017 was estimated on the grant date using the Black-Scholes option pricing model, based on the following inputs: ​ ​ ​ ​ ​ ​ Inputs into Black-Scholes Option Pricing Model 2017 Estimated option life (years) ​ ​ 6.00 ​ Risk free interest rate ​ ​ 2.04 % Expected volatility ​ ​ 35.34 % Expected dividend rate ​ ​ 0.00 % Strike price ​ $ 39.82 ​ Weighted average grant date fair value per share of options granted ​ $ 14.98 ​ ​</t>
  </si>
  <si>
    <t>EARNINGS PER SHARE AND STOCKHOLDERS' EQUITY</t>
  </si>
  <si>
    <t>Earnings Per Share</t>
  </si>
  <si>
    <t>NOTE 11—EARNINGS PER SHARE AND STOCKHOLDERS’ EQUITY EPS is calculated under the two-class method. The two-class method allocates all earnings (distributed and undistributed) to each class of common stock and participating securities based on their respective rights to receive dividends. The Company grants share-based awards to various employees and nonemployee directors under the 2015 Equity Incentive Plan that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years ended December 31, 2019, 2018, and 2017 under the two-class method. Participating securities were included in the calculation of diluted EPS using the two-class method, as this computation was more dilutive than the treasury-stock method. ​ ​ ​ ​ ​ ​ ​ ​ ​ ​ ​ ​ For the year ended December 31, EPS Calculations (in thousands, except per share amounts) 2019 ​ 2018 ​ 2017 Calculation of basic EPS ​ ​ ​ ​ ​ ​ ​ ​ ​ Walker &amp; Dunlop net income $ 173,373 ​ $ 161,439 ​ $ 211,127 ​ Less: dividends and undistributed earnings allocated to participating securities 5,649 ​ 5,790 ​ 8,443 ​ Net income applicable to common stockholders $ 167,724 ​ $ 155,649 ​ $ 202,684 ​ Weighted-average basic shares outstanding ​ 29,913 ​ ​ 30,202 ​ ​ 30,176 ​ Basic EPS $ 5.61 ​ $ 5.15 ​ $ 6.72 ​ ​ ​ ​ ​ ​ ​ ​ ​ ​ ​ Calculation of diluted EPS ​ ​ ​ ​ ​ ​ ​ ​ ​ Net income applicable to common stockholders $ 167,724 ​ $ 155,649 ​ $ 202,684 ​ Add: reallocation of dividends and undistributed earnings based on assumed conversion ​ 126 ​ ​ 170 ​ ​ 313 ​ Net income allocated to common stockholders $ 167,850 ​ $ 155,819 ​ $ 202,997 ​ Weighted-average basic shares outstanding ​ 29,913 ​ ​ 30,202 ​ ​ 30,176 ​ Add: weighted-average diluted non-participating securities ​ 902 ​ ​ 1,182 ​ ​ 1,210 ​ Weighted-average diluted shares outstanding ​ 30,815 ​ ​ 31,384 ​ ​ 31,386 ​ Diluted EPS $ 5.45 ​ $ 4.96 ​ $ 6.47 ​ ​ The assumed proceeds used for calculating the dilutive impact of restricted stock awards under the treasury method includes the unrecognized compensation costs associated with the awards. An immaterial number of average outstanding options to purchase common stock and average restricted shares were excluded from the computation of diluted earnings per share under the treasury method for the years ended December 31, 2019, 2018, and 2017 because the effect would have been anti-dilutive (the exercise price of the options or the grant date market price of the restricted shares was greater than the average market price of the Company’s shares during the periods presented). Under the 2015 Equity Incentive Plan,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19, 2018, and 2017, the Company repurchased and retired 0.2 million, 0.2 million, and 0.2 million restricted shares at a weighted average market price of $54.02 , $51.86 , and $41.21 , upon grantee vesting, respectively. For the year ended December 31, 2019, the Company repurchased and retired 0.2 million restricted share units at a weighted average market price of $54.49 . For the year ended December 31, 2017, the Company repurchased and retired 0.3 million restricted share units at a weighted average market price of $39.82 . The Company did not repurchase any restricted share units during the year ended December 31, 2018. During 2017, the Company repurchased 0.3 million shares of its common stock under a share repurchase program at a weighted average price of $47.10 per share and immediately retired the shares, reducing stockholders’ equity by $16.0 million. During 2018, the Company repurchased 1.2 million shares of its common stock under a share repurchase program at a weighted average price of $45.64 per share and immediately retired the shares, reducing stockholders’ equity by $57.0 million. In February 2019, the Company’s Board of Directors authorized the Company to repurchase up to $50.0 million of its common stock over a 12-month period beginning on February 11, 2019. During 2019, the Company repurchased 0.1 million shares of its common stock under the share repurchase program at a weighted average price of $48.52 per share and immediately retired the shares, reducing stockholders’ equity by $6.6 million. The Company had $45.8 million of authorized share repurchase capacity remaining under the 2019 share repurchase program as of December 31, 2019. In February 2020, the Company’s Board of Directors approved a new stock repurchase program that permits the repurchase of up to $50.0 million of the Company’s common stock over a 12-month period beginning on February 11, 2020. In 2018, the Company’s Board of Directors declared, and the Company paid, aggregate cash dividends of $1.00 per share ( $0.25 per share for each quarter). The dividends were paid to all holders of record of our restricted and unrestricted common stock. In 2019, the Company’s Board of Directors declared, and the Company paid, aggregate cash dividends of $1.20 per share ( $0.30 per share for each quarter). The dividends were paid to all holders of record of our restricted and unrestricted common stock. The dividends paid during the year ended December 31, 2019 are an insignificant portion of the Company’s net income for the year ended December 31, 2019 and retained earnings and cash and cash equivalents as of December 31, 2019. On February 4, 2020, our Board of Directors declared a quarterly dividend of $0.36 per share. The dividend will be paid March 9, 2020 to all holders of record of our restricted and unrestricted common stock as of February 21, 2020. During 2019, the Company made an advance to one of the noncontrolling interest holders in the amount of $1.7 million to allow the noncontrolling interest holder to make a required contribution to WDIS. As this was a non-cash transaction, the amounts are not presented in the Consolidated Statements of Cash Flows. The Term Loan contains direct restrictions to the amount of dividends the Company may pay, and the warehouse debt facilities and agreements with the Agencies contain minimum equity, liquidity, and other capital requirements that indirectly restrict the amount of dividends the Company may pay . The Company does not believe that these restrictions currently limit the amount of dividends the Company can pay for the foreseeable future.</t>
  </si>
  <si>
    <t>INCOME TAXES</t>
  </si>
  <si>
    <t xml:space="preserve">NOTE 12—INCOME TAXES Income Tax Expense The Company calculates its provision for federal and state income taxes based on current tax law. The reported tax provision differs from the amounts currently receivable or payable because some income and expense items are recognized in different time periods for financial reporting purposes than for income tax purposes. The following is a summary of income tax expense for the years ended December 31, 2019, 2018, and 2017: ​ ​ ​ ​ ​ ​ ​ ​ ​ ​ ​ ​ ​ ​ For the year ended December 31, ​ Components of Income Tax Expense (in thousands) 2019 2018 2017 Current ​ ​ ​ ​ ​ ​ ​ ​ ​ ​ Federal ​ $ 28,150 ​ $ 26,850 ​ $ 45,726 ​ State ​ ​ 6,959 ​ ​ 7,575 ​ ​ 7,062 ​ Total current expense ​ $ 35,109 ​ $ 34,425 ​ $ 52,788 ​ ​ ​ ​ ​ ​ ​ ​ ​ ​ ​ ​ Deferred ​ ​ ​ ​ ​ ​ ​ ​ ​ ​ Federal ​ $ 17,484 ​ $ 13,964 ​ $ 25,055 ​ State ​ ​ 4,528 ​ ​ 3,519 ​ ​ 2,297 ​ Revaluation of deferred tax liabilities, net ​ ​ — ​ ​ — ​ ​ (58,313) ​ Total deferred expense (benefit) ​ $ 22,012 ​ $ 17,483 ​ $ (30,961) ​ Total income tax expense ​ $ 57,121 ​ $ 51,908 ​ $ 21,827 ​ ​ Excess tax benefits recognized for the years ended December 31, 2019, 2018, and 2017 reduced income tax expense by $4.6 million, $6.8 million, and $9.5 million, respectively. In the reconciliation of income tax expense presented below, the reduction of income tax expense from excess tax benefits recognized is included as a component of the “Other” line item. In December 2017, the Tax Cuts and Jobs Act (“Tax Reform”) was enacted. The Tax Reform significantly reduced the federal income tax rate from 35.0% to 21.0% . GAAP requires an entity to account for the impact of a tax law change in the period of enactment. Accordingly, as of December 31, 2017, the Company revalued its deferred tax assets and deferred tax liabilities using the new federal income tax rate of 21.0% , which is the rate at which the Company expects the deferred assets and liabilities to reverse in the future. Deferred tax assets decreased as the future benefit from these assets will be less than previously expected, resulting in an increase to deferred tax expense for the year ended December 31, 2017. Deferred tax liabilities also decreased as the future payment of taxes from these liabilities will be less than previously expected, resulting in a decrease to deferred tax expense for the year ended December 31, 2017. As the Company had more deferred tax liabilities than deferred tax assets as of December 31, 2017, the impact of Tax Reform on deferred tax expense for the year ended December 31, 2017 was an overall significant decrease in deferred tax expense as shown above. Tax Reform changed the rules related to the deductibility of executive compensation under the provisions of Section 162(m) of the Internal Revenue Code (“162(m)”). Tax Reform also contains provisions for determining whether compensation agreements executed prior to Tax Reform follow the 162(m) guidance prior or subsequent to Tax Reform. During the third quarter of 2018, the Treasury Department issued initial guidance for determining, among other things, whether a compensation agreement in place prior to Tax Reform follows the 162(m) guidance prior or subsequent to Tax Reform. Based on the information available as of December 31, 2019 and 2018, the Company believed that it may be more likely than not these compensation agreements will follow the guidance subsequent to Tax Reform, resulting in no tax deductibility for the book expense associated with these compensation agreements. Accordingly, as of December 31, 2018, the Company recorded a 100% valuation allowance on the associated deferred tax assets, resulting in a $2.8 million charge to deferred tax expense for the year ended December 31, 2018, which increased the effective tax rate by 1.3% . During the year ended December 31, 2019, performance awards for executives for which the Company had previously recorded a valuation allowance vested, resulting in a decrease in deferred tax assets and the reversal of the corresponding valuation allowance of $1.8 million. A reconciliation of the statutory federal tax expense to the income tax expense in the accompanying statements of income follows: ​ ​ ​ ​ ​ ​ ​ ​ ​ ​ ​ ​ ​ ​ For the year ended December 31, ​ (in thousands) 2019 2018 2017 ​ Statutory federal expense (1) ​ $ 48,374 ​ $ 44,699 ​ $ 81,781 ​ Statutory state income tax expense, net of federal tax benefit ​ ​ 9,281 ​ ​ 8,744 ​ ​ 7,594 ​ Revaluation of deferred tax liabilities, net ​ ​ — ​ ​ — ​ ​ (58,313) ​ Other ​ ​ (534) ​ ​ (1,535) ​ ​ (9,235) ​ Income tax expense ​ $ 57,121 ​ $ 51,908 ​ $ 21,827 ​ (1) The statutory federal rate was 21% for the year ended December 31, 2019 and 2018 and 35% for the year ended December 31, 2017. Deferred Tax Assets/Liabilities The tax effects of temporary differences between reported earnings and taxable earnings consisted of the following: ​ ​ ​ ​ ​ ​ ​ ​ ​ ​ ​ As of December 31, ​ Components of Deferred Tax Liabilities, Net (in thousands) 2019 2018 Deferred Tax Assets ​ ​ ​ ​ ​ ​ ​ Compensation related ​ $ 8,227 ​ $ 16,753 ​ Credit losses ​ 3,133 ​ 1,202 ​ Valuation allowance ​ ​ (1,049) ​ ​ (2,838) ​ Total deferred tax assets ​ $ 10,311 ​ $ 15,117 ​ ​ ​ ​ ​ ​ ​ ​ ​ Deferred Tax Liabilities ​ ​ ​ ​ ​ ​ ​ Mark-to-market of derivatives and loans held for sale ​ $ (5,396) ​ $ (8,582) ​ Mortgage servicing rights related ​ ​ (139,115) ​ ​ (125,084) ​ Acquisition related (1) ​ ​ (7,292) ​ ​ (4,396) ​ Depreciation ​ ​ (1,812) ​ ​ (2,005) ​ Other ​ ​ (3,507) ​ ​ (592) ​ Total deferred tax liabilities ​ $ (157,122) ​ $ (140,659) ​ Deferred tax liabilities, net ​ $ (146,811) ​ $ (125,542) ​ (1) Acquisition-related deferred tax liabilities consist of book-to-tax differences associated with basis step ups related to the amortization of goodwill recorded from acquisitions, acquisition-related costs capitalized for tax purposes, and book-to-tax differences in intangible asset amortization. The Company believes it is more likely than not that it will generate sufficient taxable income in future periods to realize the deferred tax assets. Tax Uncertainties The Company periodically assesses its liabilities and contingencies for all periods open to examination by tax authorities based on the latest available information. Where the Company believes it is more likely than not that a tax position will not be sustained, management records its best estimate of the resulting tax liability, including interest, in the consolidated financial statements. As of December 31, 2019, based on all known facts and circumstances and current tax law, management believes that there are no tax positions for which it is reasonably possible that the unrecognized tax benefits will significantly increase or decrease over the next 12 months, producing, individually or in the aggregate, a material effect on the Company’s results of operations, financial condition, or cash flows. </t>
  </si>
  <si>
    <t>SEGMENTS</t>
  </si>
  <si>
    <t>Segments</t>
  </si>
  <si>
    <t>NOTE 13—SEGMENTS The Company is one of the leading commercial real estate services and finance companies in the United States, with a primary focus on multifamily lending. The Company originates a range of multifamily and other commercial real estate loans that are sold to the Agencies or placed with institutional investors. The Company also services nearly all of the loans it sells to the Agencies and some of the loans that it places with institutional investors. Substantially all of the Company’s operations involve the delivery and servicing of loan products for its customers. Management makes operating decisions and assesses performance based on an ongoing review of these integrated operations, which constitute the Company's only operating segment for financial reporting purposes. The Company evaluates the performance of its business and allocates resources based on a single-segment concept. No one borrower/key principal accounts for more than 4% of our total risk-sharing loan portfolio. An analysis of the product concentrations and geographic dispersion that impact the Company’s servicing revenue is shown in the following tables. This information is based on the distribution of the loans serviced for others. The principal balance of the loans serviced for others, by product, as of December 31, 2019, 2018, and 2017 follows: ​ ​ ​ ​ ​ ​ ​ ​ ​ ​ ​ ​ ​ ​ As of December 31, ​ Components of Loan Servicing Portfolio (in thousands) 2019 2018 2017 Fannie Mae ​ $ 40,049,095 ​ $ 35,983,178 ​ $ 32,075,617 ​ Freddie Mac ​ ​ 32,583,842 ​ ​ 30,350,724 ​ ​ 26,782,581 ​ Ginnie Mae-HUD ​ ​ 9,972,989 ​ ​ 9,944,222 ​ ​ 9,640,312 ​ Life insurance companies and other ​ ​ 10,619,243 ​ ​ 9,411,138 ​ ​ 5,811,481 ​ Total ​ $ 93,225,169 ​ $ 85,689,262 ​ $ 74,309,991 ​ ​ The percentage of unpaid principal balance of the loans serviced for others as of December 31, 2019, 2018, and 2017 by geographical area is as shown in the following table. No other state accounted for more than 5% of the unpaid principal balance and related servicing revenues in any of the years presented. The Company does not have any operations outside of the United States. ​ ​ ​ ​ ​ ​ ​ ​ ​ ​ ​ Percent of Total UPB as of December 31, ​ Loan Servicing Portfolio Concentration by State 2019 2018 2017 California ​ 16.2 % 16.3 % 18.4 % Florida ​ 9.4 ​ 9.0 ​ 9.4 ​ Texas ​ 9.3 ​ 9.7 ​ 9.2 ​ Georgia ​ 5.8 ​ 6.1 ​ 4.9 ​ All other states ​ 59.3 ​ 58.9 ​ 58.1 ​ Total ​ 100.0 % 100.0 % 100.0 % ​</t>
  </si>
  <si>
    <t>LEASES</t>
  </si>
  <si>
    <t>Leases</t>
  </si>
  <si>
    <t>NOTE 14—LEASES ROU assets and lease liabilities associated with our operating leases are recorded under Other assets and Other liabilities , respectively, in the Consolidated Balance Sheet as of December 31, 2019. Single lease cost was $7.6 million for the year ended December 31, 2019. Rent expense was $8.1 million and $7.1 million for the years ended December 31, 2018 and 2017, respectively. As of December 31, 2019, ROU assets and lease liabilities were $22.3 million and $28.2 million, respectively. As of December 31, 2019, the weighted-average remaining lease term and the weighted-average discount rate of the Company’s leases were 3.7 years and 4.74% , respectively. During the year ended December 31, 2019, cash paid for amounts included in the measurement of lease liabilities was $8.2 million, and $3.0 million of ROU assets were obtained in exchange for new lease obligations. Maturities of lease liabilities as of December 31, 2019 follow (in thousands): ​ ​ ​ ​ ​ ​ Year Ending December 31, ​ ​ ​ ​ 2020 ​ ​ 8,607 ​ 2021 ​ ​ 8,280 ​ 2022 ​ ​ 7,585 ​ 2023 ​ ​ 5,995 ​ Thereafter ​ ​ 324 ​ Total lease payments ​ $ 30,791 ​ Less imputed interest ​ ​ (2,635) ​ Total ​ $ 28,156 ​ ​ Minimum cash basis operating lease commitments as of December 31, 2018 follow (in thousands): ​ ​ ​ ​ ​ Year Ending December 31, ​ 2019 ​ $ 7,700 2020 ​ ​ 7,789 2021 ​ ​ 7,450 2022 ​ ​ 6,738 2023 ​ ​ 5,200 Thereafter ​ ​ 90 Total ​ $ 34,967 ​</t>
  </si>
  <si>
    <t>OTHER OPERATING EXPENSES</t>
  </si>
  <si>
    <t>Other Operating Expenses</t>
  </si>
  <si>
    <t xml:space="preserve">NOTE 15—OTHER OPERATING EXPENSES The following is a summary of the major components of other operating expenses for the years ended December 31, 2019, 2018, and 2017. ​ ​ ​ ​ ​ ​ ​ ​ ​ ​ ​ ​ ​ ​ For the year ended December 31, ​ Components of Other Operating Expenses (in thousands) 2019 2018 2017 Professional fees ​ $ 20,896 ​ $ 16,365 ​ $ 12,154 ​ Travel and entertainment ​ ​ 10,759 ​ ​ 10,003 ​ ​ 8,038 ​ Rent (1) ​ ​ 9,136 ​ ​ 8,107 ​ ​ 7,057 ​ Marketing and preferred broker ​ ​ 8,534 ​ ​ 7,951 ​ ​ 7,819 ​ Office expenses ​ ​ 9,972 ​ ​ 8,028 ​ ​ 6,776 ​ All other ​ ​ 7,299 ​ ​ 11,567 ​ ​ 6,327 ​ Total ​ $ 66,596 ​ $ 62,021 ​ $ 48,171 ​ (1) 2019 includes single lease cost and other related expenses (common-area maintenance charges and other miscellaneous charges). 2018 and 2017 include rent costs and other related expenses (common-area maintenance charges and other miscellaneous charges). </t>
  </si>
  <si>
    <t>QUARTERLY RESULTS (UNAUDITED)</t>
  </si>
  <si>
    <t>Quarterly Results (Unaudited)</t>
  </si>
  <si>
    <t>NOTE 16—QUARTERLY RESULTS (UNAUDITED) The following tables set forth unaudited selected financial data and operating information on a quarterly basis as of and for the years ended December 31, 2019 and 2018: ​ ​ ​ ​ ​ ​ ​ ​ ​ ​ ​ ​ ​ ​ ​ Selected Quarterly Financial Data ​ As of and for the year ended December 31, 2019 ​ (in thousands, except per share data) 4th Quarter 3rd Quarter 2nd Quarter 1st Quarter Loan origination and debt brokerage fees, net ​ $ 69,921 ​ $ 65,144 ​ $ 65,610 ​ $ 57,797 ​ Fair value of expected net cash flows from servicing, net ​ ​ 47,771 ​ ​ 50,785 ​ ​ 41,271 ​ ​ 40,938 ​ Servicing fees ​ ​ 55,126 ​ ​ 54,219 ​ ​ 53,006 ​ ​ 52,199 ​ Total revenues ​ ​ 217,190 ​ ​ 212,267 ​ ​ 200,325 ​ ​ 187,437 ​ Personnel ​ ​ 97,082 ​ ​ 93,057 ​ ​ 84,398 ​ ​ 71,631 ​ Amortization and depreciation ​ ​ 39,552 ​ ​ 37,636 ​ ​ 37,381 ​ ​ 37,903 ​ Total expenses ​ ​ 159,216 ​ ​ 152,952 ​ ​ 143,347 ​ ​ 131,353 ​ Income from operations ​ ​ 57,974 ​ ​ 59,315 ​ ​ 56,978 ​ ​ 56,084 ​ Walker &amp; Dunlop net income ​ ​ 42,916 ​ ​ 44,043 ​ ​ 42,196 ​ ​ 44,218 ​ Basic EPS ​ $ 1.38 ​ $ 1.42 ​ $ 1.36 ​ $ 1.44 ​ Diluted EPS ​ ​ 1.34 ​ ​ 1.39 ​ ​ 1.33 ​ ​ 1.39 ​ Total transaction volume ​ $ 9,812,055 ​ $ 8,907,336 ​ $ 7,306,369 ​ $ 5,941,304 ​ Servicing portfolio ​ $ 93,225,169 ​ $ 91,754,499 ​ $ 89,897,025 ​ $ 87,691,682 ​ ​ ​ ​ ​ ​ ​ ​ ​ ​ ​ ​ ​ ​ ​ ​ Selected Quarterly Financial Data ​ As of and for the year ended December 31, 2018 ​ (in thousands, except per share data) 4th Quarter 3rd Quarter 2nd Quarter 1st Quarter Loan origination and debt brokerage fees, net ​ $ 71,078 ​ $ 59,594 ​ $ 55,193 ​ $ 48,816 ​ Fair value of expected net cash flows from servicing, net ​ ​ 53,088 ​ ​ 39,576 ​ ​ 47,044 ​ ​ 32,693 ​ Servicing fees ​ ​ 52,092 ​ ​ 50,781 ​ ​ 49,317 ​ ​ 48,040 ​ Total revenues ​ ​ 214,933 ​ ​ 184,657 ​ ​ 178,204 ​ ​ 147,452 ​ Personnel ​ ​ 90,828 ​ ​ 79,776 ​ ​ 71,426 ​ ​ 55,273 ​ Amortization and depreciation ​ ​ 36,271 ​ ​ 36,739 ​ ​ 35,489 ​ ​ 33,635 ​ Total expenses ​ ​ 149,603 ​ ​ 133,998 ​ ​ 125,234 ​ ​ 103,561 ​ Income from operations ​ ​ 65,330 ​ ​ 50,659 ​ ​ 52,970 ​ ​ 43,891 ​ Walker &amp; Dunlop net income ​ ​ 45,750 ​ ​ 37,716 ​ ​ 41,112 ​ ​ 36,861 ​ Basic EPS ​ $ 1.47 ​ $ 1.20 ​ $ 1.31 ​ $ 1.18 ​ Diluted EPS ​ ​ 1.41 ​ ​ 1.15 ​ ​ 1.26 ​ ​ 1.14 ​ Total transaction volume ​ $ 9,353,456 ​ $ 7,651,791 ​ $ 6,193,023 ​ $ 4,849,262 ​ Servicing portfolio ​ $ 85,689,262 ​ $ 80,485,634 ​ $ 77,820,741 ​ $ 75,836,280 ​ ​</t>
  </si>
  <si>
    <t>SUMMARY OF SIGNIFICANT ACCOUNTING POLICIES (Policies)</t>
  </si>
  <si>
    <t>Principles of Consolidation</t>
  </si>
  <si>
    <t>Principles of Consolidation —The condensed consolidated financial statements include the accounts of Walker &amp; Dunlop, Inc., its wholly owned subsidiaries, and its majority owned subsidiaries. All intercompany balances and transactions have been eliminated in consolidation. The Company consolidates entities in which it has a controlling financial interest based on either the variable interest entity (“VIE”) or voting interest model. The Company is required to first apply the VIE model to determine whether it holds a variable interest in an entity, and if so, whether the entity is a VIE. If the Company determines it does not hold a variable interest in a VIE, it then applies the voting interest model. Under the voting interest model, the Company consolidates an entity when it holds a majority voting interest in an entity. If the Company does not have a majority voting interest but has significant influence, it uses the equity method of accounting. In instances where the Company owns less than 100% of the equity interests of an entity but owns a majority of the voting interests or has control over an entity, the Company accounts for the portion of equity not attributable to Walker &amp; Dunlop, Inc. as Noncontrolling interests in the balance sheet and the portion of net income not attributable to Walker &amp; Dunlop, Inc. as Net income from noncontrolling interests in the income statement.</t>
  </si>
  <si>
    <t>Subsequent Events</t>
  </si>
  <si>
    <t>Subsequent Events —The Company has evaluated the effects of all events that have occurred subsequent to December 31, 2019. There have been no material events that would require recognition in the consolidated financial statements. The Company has made certain disclosures in the notes to the consolidated financial statements of events that have occurred subsequent to December 31, 2019. No other material subsequent events have occurred that would require disclosure.</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liabilities, revenues, and expenses, including guaranty obligations, allowance for risk-sharing obligations, capitalized mortgage servicing rights, derivative instruments, and the disclosure of contingent assets and liabilities. Actual results may vary from these estimates.</t>
  </si>
  <si>
    <t>Transfers of Financial Assets</t>
  </si>
  <si>
    <t>Transfers of Financial Assets— Transfers of financial assets are reported as sales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determined that all loans sold during the periods presented met these specific conditions and accounted for all transfers of loans held for sale as completed sales.</t>
  </si>
  <si>
    <t>Derivative Assets and Liabilities</t>
  </si>
  <si>
    <t>Derivative Assets and Liabilities —Certain loan commitments and forward sales commitments meet the definition of a derivative asset and are recorded at fair value in the Consolidated Balance Sheets upon the executions of the commitment to originate a loan with a borrower and to sell the loan to an investor, with a corresponding amount recognized as revenue in the Consolidated Statements of Income. The estimated fair value of loan commitments includes (i) the fair value of loan origination fees and premiums on anticipated sale of the loan, net of co-broker fees (included in Derivative assets in the Consolidated Balance Sheets and as a component of Loan origination and debt brokerage fees, net in the Consolidated Income Statements), (ii) the fair value of the expected net cash flows associated with the servicing of the loan, net of any estimated net future cash flows associated with the risk-sharing obligation (included in Derivative assets in the Consolidated Balance Sheets and in Fair value of expected net cash flows from servicing, net in the Consolidated Income Statements), and (iii) the effects of interest rate movements between the trade date and balance sheet date. The estimated fair value of forward sale commitments includes the effects of interest rate movements between the trade date and balance sheet date. Adjustments to the fair value are reflected as a component of income within Loan origination and debt brokerage fees, net in the Consolidated Statements of Income. The co-broker fees for the years ended December 31, 2019, 2018, and 2017 were $20.6 million, $22.8 million and $19.3 million, respectively. The fair value of expected guaranty obligation recognized at commitment for the years ended December 31, 2019, 2018, and 2017 were $16.3 million, $16.0 million and $13.8 million, respectively.</t>
  </si>
  <si>
    <t xml:space="preserve">Mortgage Servicing Rights —When a loan is sold, the Company retains the right to service the loan and initially recognizes an individual originated mortgage servicing right (“OMSR”) for the loan sold at fair value. The initial capitalized amount is equal to the estimated fair value of the expected net cash flows associated with servicing the loans, net of the expected net cash flows associated with any guaranty obligations. The following describes the principal assumptions used in estimating the fair value of capitalized OMSRs: Discount rate —Depending upon loan type, the discount rate used is management's best estimate of market discount rates. The rates used for loans sold were 10% to 15% for each of the periods presented and varied based on loan type. Estimated Life —The estimated life of the OMSRs is derived based upon the stated term of the prepayment protection provisions of the underlying loan and may be reduced by 6 to 12 months based upon the expiration or reduction of the prepayment and/or lockout provisions prior to that stated maturity date. The Company’s model for OMSRs assumes no prepayment while the prepayment provisions have not expired and full prepayment of the loan at or near the point where the prepayment provisions have expired. The Company’s historical experience is that the prepayment provisions typically do not provide a significant deterrent to a borrower’s paying off the loan within 6 to 12 months of the expiration of the prepayment provisions. Escrow Earnings —The estimated earnings rate on escrow accounts associated with the servicing of the loans for the life of the OMSR is added to the estimated future cash flows. Servicing Cost —The estimated future cost to service the loan for the estimated life of the OMSR is subtracted from the estimated future cash flows. The assumptions used to estimate the fair value of OMSRs at loan sale are based on internal models and are compared to assumptions used by other market participants periodically. When such comparisons indicate that these assumptions have changed significantly, the Company adjusts its assumptions accordingly. Subsequent to the initial measurement date, OMSRs are amortized using the interest method over the period that servicing income is expected to be received and presented as a component of Amortization and depreciation in the Consolidated Statements of Income. The individual loan-level OMSR is written off through a charge to Amortization and depreciation when a loan prepays, defaults, or is probable of default. The Company evaluates all MSRs for impairment quarterly. The Company tests for impairment on purchased stand-alone servicing portfolios (“PMSRs”) separately from the Company’s OMSRs. OMSRs and PMSRs are tested for impairment at the portfolio level. The Company engages a third party to assist in determining an estimated fair value of our existing and outstanding MSRs on at least a semi-annual basis. The fair value of PMSRs is equal to the purchase price paid. For PMSRs, the Company records a portfolio-level MSR asset and determines the estimated life of the portfolio based on the prepayment characteristics of the portfolio. The Company subsequently amortizes such PMSRs and tests for impairment quarterly as discussed in more detail above. For PMSRs, a constant rate of prepayments and defaults is included in the determination of the portfolio’s estimated life (and thus included as a component of the portfolio’s amortization). Accordingly, prepayments and defaults of individual loans do not change the level of amortization expense recorded for the portfolio unless the pattern of actual prepayments and defaults varies significantly from the estimated pattern. When such a significant difference in the pattern of estimated and actual prepayments and defaults occurs, the Company prospectively adjusts the estimated life of the portfolio (and thus future amortization) to approximate the actual pattern observed. The Company has not made any adjustments to the estimated life of any PMSRs. </t>
  </si>
  <si>
    <t>Guaranty Obligation and Allowance for Risk-sharing Obligations</t>
  </si>
  <si>
    <t>Guaranty Obligation and Allowance for Risk-sharing Obligations— When a loan is sold under the Fannie Mae Delegated Underwriting and Servicing TM (“DUS”) program, the Company undertakes an obligation to partially guarantee the performance of the loan. Upon loan sale, a liability for the fair value of the obligation undertaken in issuing the guaranty is recognized and presented as Guaranty obligation, net of accumulated amortization on the Consolidated Balance Sheets. The recognized guaranty obligation is the greater of the fair value of the Company’s obligation to stand ready to perform over the term of the guaranty (the noncontingent guaranty) and the fair value of the Company’s obligation to make future payments should those triggering events or conditions occur (contingent guaranty). Historically, the fair value of underlying multifamily collateral for the contingent guaranty at inception has been de minimis; therefore, the fair value of the noncontingent guaranty has been recognized. In determining the fair value of the guaranty obligation, the Company considers the risk profile of the collateral, historical loss experience, and various market indicators. Generally, the estimated fair value of the guaranty obligation is based on the present value of the cash flows expected to be paid under the guaranty over the estimated life of the loan discounted using a rate consistent with what is used for the calculation of the OMSR for each loan. The estimated life of the guaranty obligation is the estimated period over which the Company believes it will be required to stand ready under the guaranty. Subsequent to the initial measurement date, the liability is amortized over the life of the guaranty period using the straight-line method as a component of and reduction to Amortization and depreciation in the Consolidated Statements of Income, unless, as discussed more fully below, the loan defaults, or management determines that the loan’s risk profile is such that amortization should cease. The Company monitors the performance of each risk-sharing loan for events or conditions which may signal a potential default. The Company’s process for identifying which risk-sharing loans may be probable of loss consists of an assessment of several qualitative and quantitative factors including payment status, property financial performance, local real estate market conditions, loan-to-value ratio, debt-service-coverage ratio, and property condition. Historically, initial loss recognition occurs at or before a loan becomes 60 days delinquent. In instances where payment under the guaranty on a specific loan is determined to be probable and estimable (as the loan is probable of foreclosure or in foreclosure), the Company records a liability for the estimated allowance for risk-sharing (a “specific reserve”) through a charge to the provision for risk-sharing obligations, which is a component of Provision (benefit) for credit losses in the Consolidated Statements of Income, along with a write-off of the associated loan-specific O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The estimate of property fair value at initial recognition of the allowance for risk-sharing obligations is based on appraisals, broker opinions of value, or net operating income and market capitalization rates, depending on the facts and circumstances associated with the loan. The Company regularly monitors the specific reserves on all applicable loans and updates loss estimates as current information is received. The settlement with Fannie Mae is based on the actual sales price of the property and selling and property preservation costs and considers the Fannie Mae loss-sharing requirements. The maximum amount of the loss the Company absorbs at the time of default is generally 20% of the origination unpaid principal balance of the loan. In addition to the specific reserves discussed above, the Company also records an allowance for risk-sharing obligations related to risk-sharing loans on its watch list (“general reserves”). Such loans are not probable of foreclosure but are probable of loss as the characteristics of these loans indicate that it is probable that these loans include some losses even though the loss cannot be attributed to a specific loan. For all other risk-sharing loans not on the Company’s watch list, the Company continues to carry a guaranty obligation. The Company calculates the general reserves based on a migration analysis of the loans on its historical watch lists, adjusted for qualitative factors. When the Company places a risk-sharing loan on its watch list, the Company transfers the remaining unamortized balance of the guaranty obligation to the general reserves. The Company recognizes a provision for risk-sharing obligations to the extent the calculated general reserve exceeds the remaining unamortized guaranty obligation. If a risk-sharing loan is subsequently removed from the watch list due to improved financial performance or other factors, the Company transfers the unamortized balance of the guaranty obligation back to the guaranty obligation classification on the balance sheet and amortizes the remaining unamortized balance evenly over the remaining estimated life. For each loan for which it has a risk-sharing obligation, the Company records one of the following liabilities associated with that loan as discussed above: guaranty obligation, general reserve, or specific reserve. Although the liability type may change over the life of the loan, at any particular point in time, only one such liability is associated with a loan for which the Company has a risk-sharing obligation. The total of the specific reserves and general reserves is presented as Allowance for risk-sharing obligations in the Consolidated Balance Sheets.</t>
  </si>
  <si>
    <t>Loans Held for Investment, net</t>
  </si>
  <si>
    <t>Loans Held for Investment, net — Loans held for investment are multifamily loans originated by the Company through the Interim Program for properties that currently do not qualify for permanent GSE or HUD (collectively, the “Agencies”) financing. These loans have terms of up to three years and are all interest-only, multifamily loans with similar risk characteristics and no geographic concentration. The loans are carried at their unpaid principal balances, adjusted for net unamortized loan fees and costs, and net of any allowance for loan losses. Interest income is accrued based on the actual coupon rate, adjusted for the level-yield amortization of net deferred fees and costs, and is recognized as revenue when earned and deemed collectible. During the third quarter of 2018, the Company transferred a portfolio of participating interests in loans held for investment to a third party that is scheduled to mature in the third quarter of 2021. The Company accounted for the transfer as a secured borrowing. The aggregate unpaid principal balance of the loans of $78.3 million is presented as a component of Loans held for investment, net in the Consolidated Balance Sheets as of December 31, 2019, and the secured borrowing of $70.5 million is included within Other liabilities in the Consolidated Balance Sheets as of December 31, 2019. The Company does not have credit risk related to the $70.5 million of loans that were transferred. As of December 31, 2019, Loans held for investment, net consisted of 22 loans with an aggregate $546.6 million of unpaid principal balance less $2.0 million of net unamortized deferred fees and costs and $1.1 million of allowance for loan losses. As of December 31, 2018, Loans held for investment, net consisted of 14 loans with an aggregate $503.5 million of unpaid principal balance less $6.0 million of net unamortized deferred fees and costs and $0.2 million of allowance for loan losses. Included within the Loans held for investment, net balance as of December 31, 2019 and December 31, 2018 is a participation in a subordinated note with a large institutional investor in multifamily loans that was fully funded with corporate cash. The unpaid principal balance of the participation was $7.8 million as of December 31, 2019 and $150.0 million as of December 31, 2018. The allowance for loan losses is the Company’s estimate of credit losses inherent in the loan portfolio at the balance sheet date. The allowance for loan losses is estimated collectively for loans with similar characteristics and for which there is no evidence of impairment. The collective allowance is based on recent historical loss probability and historical loss rates incurred in our risk-sharing portfolio, because the nature of the underlying collateral is the same adjusted as needed for current market conditions. The Company uses the loss experience from its risk-sharing portfolio as a proxy for losses incurred in its loans held for investment portfolio since (i) the Company has not experienced any charge offs related to its loans held for investment to date and (ii) the loans in the loans-held-for-investment portfolio have similar characteristics to loans held in the risk-sharing portfolio. One loan held for investment with an unpaid principal balance of $14.7 million was delinquent, impaired , and on non-accrual status as of December 31, 2019. The Company expects to complete a restructuring of the loan later in 2020. In connection with the restructuring, the Company expects to lose an immaterial amount of default interest under the terms of the loan. None of the loans held for investment was delinquent , impaired , or on non-accrual status as of December 31, 2018. Prior to 2019, the Company had not experienced any delinquencies related to loans held for investment. The Company has never charged off any loan held for investment. The allowance for loan losses recorded as of December 31, 2019 consisted primarily of the specific reserve on the impaired loan, while the allowance for loan losses as of December 31, 2018 was based on the Company’s collective assessment of the portfolio.</t>
  </si>
  <si>
    <t>Provision (Benefit) for Credit Losses</t>
  </si>
  <si>
    <t>Provision (Benefit) for Credit Losses— The Company records the income statement impact of the changes in the allowance for loan losses and the allowance for risk-sharing obligations within Provision (benefit) for credit losses in the Consolidated Statements of Income. Provision (benefit) for credit losses consisted of the following activity for the years ended December 31, 2019, 2018, and 2017: ​ ​ ​ ​ ​ ​ ​ ​ ​ ​ ​ ​ Components of Provision (benefit) for Credit Losses (in thousands) 2019 2018 2017 Provision (benefit) for loan losses ​ $ 875 ​ $ 128 ​ $ (294) ​ Provision (benefit) for risk-sharing obligations ​ 6,398 ​ 680 ​ 51 ​ Provision (benefit) for credit losses ​ $ 7,273 ​ $ 808 ​ $ (243) ​ ​</t>
  </si>
  <si>
    <t>Business Combinations</t>
  </si>
  <si>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s to goodwill in the reporting period in which the adjustment is identified. After the measurement period, which could be up to one year after the transaction date, subsequent adjustments are recorded to the Company’s Consolidated Statements of Income.</t>
  </si>
  <si>
    <t>Goodwill</t>
  </si>
  <si>
    <t>Goodwill —The Company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currently has only one reporting unit; therefore, all goodwill is allocated to that one reporting unit. The Company performs its impairment testing annually as of October 1. The annual impairment analysis begins by comparing the Company’s market capitalization to its net assets. If the market capitalization exceeds the net asset value, further analysis is not required, and goodwill is not considered impaired. As of the date of our latest annual impairment test, October 1, 2019, the Company’s market capitalization exceeded its net asset value by $703.1 million, or 71.0% . As of December 31, 2019, there have been no events subsequent to that analysis that are indicative of an impairment loss.</t>
  </si>
  <si>
    <t>Loans Held for Sale —Loans held for sale represent originated loans that are generally transferred or sold within 60 days from the date that a mortgage loan is funded. The Company elects to measure all originated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fair value or on a non-accrual status at December 31, 2019 and 2018.</t>
  </si>
  <si>
    <t>Share-Based Payment —The Company recognizes compensation costs for all share-based payment awards made to employees and directors, including restricted stock, restricted stock units, and employee stock options based on the grant date fair value. Restricted stock awards are granted without cost to the Company’s officers, employees, and non-employee directors, for which the fair value of the award is calculated as the fair value of the Company’s common stock on the date of grant. Stock option awards were granted to executive officers, with an exercise price equal to the closing price of the Company’s common stock on the date of the grant, and were granted with a ten-year exercise period, vesting ratably over three years dependent solely on continued employment. To estimate the grant-date fair value of stock options, the Company used the Black-Scholes pricing model. The Black-Scholes model estimates the per share fair value of an option on its date of grant based on the following inputs: the option’s exercise price, the price of the underlying stock on the date of the grant, the estimated option life, the estimated dividend yield, a “risk-free” interest rate, and the expected volatility. For the 2017 option awards, the Company used the simplified method to estimate the expected term of the options as the Company did not have sufficient historical exercise data to provide a reasonable basis for estimating the expected term. The Company used an estimated dividend yield of zero as the Company’s stock options were not dividend eligible and at the time of grant there was no expectation that the Company would pay a dividend. For the “risk-free” rate, the Company used a U.S. Treasury Note due in a number of years equal to the option’s expected term. For the 2017 option awards, the expected volatility was calculated based on the Company’s historical common stock volatility. The Company issues new shares from the pool of authorized but not yet issued shares when an employee exercises stock options. The Company did not grant any stock option awards in 2018 or 2019 and does not expect to issue stock options for the foreseeable future. Generally, the Company’s stock option and restricted stock awards for its officers and employees vest ratably over a three-year period based solely on continued employment. Restricted stock awards for non-employee directors fully vest after one year . Some of the Company’s restricted stock awards vest over a period of up to eight years . With the exception of 2015, the Company offered a performance share plan (“PSP”) for the Company’s executives and certain other members of senior management for each of the years from 2014 to 2019. The performance period for each PSP is three full calendar years beginning on January 1 of the grant year. Participants in the PSP receive restricted stock units (“RSUs”) on the grant date for the PSP in an amount equal to achievement of all performance targets at a maximum level. If the performance targets are met at the end of the performance period and the participant remains employed by the Company, the participant fully vests in the RSUs, which immediately convert to unrestricted shares of common stock. If the performance targets are not met at the maximum level, the participant forfeits a portion of the RSUs. If the participant is no longer employed by the Company, the participant forfeits all of the RSUs. The performance targets for the 2017, 2018, and 2019 PSPs are based on meeting diluted earnings per share, return on equity, and total revenues goals. The Company records compensation expense for the PSP based on the grant-date fair value in an amount proportionate to the service time rendered by the participant when it is probable that the achievement of the goals will be met. Compensation expense for restricted shares and stock options is adjusted for actual forfeitures and is recognized on a straight-line basis, for each separately vesting portion of the award as if the award were in substance multiple awards, over the requisite service period of the award. Share-based compensation is recognized within the income statement as Personnel , the same expense line as the cash compensation paid to the respective employees.</t>
  </si>
  <si>
    <t>Net Warehouse Interest Income</t>
  </si>
  <si>
    <t>Net Warehouse Interest Income— The Company presents warehouse interest income net of warehouse interest expense. Warehouse interest income is the interest earned from loans held for sale and loans held for investment. For the periods presented in the Consolidated Balance Sheets, all loans that were held for sale were financed with matched borrowings under our warehouse facilities incurred to fund a specific loan held for sale. Generally, a portion of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years ended December 31, 2019 and 2018, and 2017 are the following components: ​ ​ ​ ​ ​ ​ ​ ​ ​ ​ ​ Components of Net Warehouse Interest Income (in thousands) 2019 2018 2017 Warehouse interest income - loans held for sale ​ $ 48,211 ​ $ 55,609 ​ $ 61,298 Warehouse interest expense - loans held for sale ​ (46,294) ​ (49,616) ​ (46,221) Net warehouse interest income - loans held for sale ​ $ 1,917 ​ $ 5,993 ​ $ 15,077 ​ ​ ​ ​ ​ ​ ​ ​ ​ ​ Warehouse interest income - loans held for investment ​ $ 32,059 ​ $ 11,197 ​ $ 15,218 Warehouse interest expense - loans held for investment ​ (8,277) ​ (3,159) ​ (5,828) Warehouse interest income - secured borrowings ​ ​ 3,549 ​ ​ 1,852 ​ ​ — Warehouse interest expense - secured borrowings ​ ​ (3,549) ​ ​ (1,852) ​ ​ — Net warehouse interest income - loans held for investment ​ $ 23,782 ​ $ 8,038 ​ $ 9,390 ​</t>
  </si>
  <si>
    <t>Statement of Cash Flows</t>
  </si>
  <si>
    <t>Statement of Cash Flows —The Company records the fair value of premiums and origination fees as a component of the fair value of derivative assets on the loan commitment date and records the related income within Loan origination and debt brokerage fees, net within the Consolidated Statements of Income. The cash for the origination fee is received upon closing of the loan, and the cash for the premium is received upon loan sale, resulting in a mismatch of the recognition of income and the receipt of cash in a given period when the derivative or loan held for sale remains outstanding at period end. The Company accounts for this mismatch by recording an adjustment called Change in the fair value of premiums and origination fees within the Consolidated Statements of Cash Flows. The amount of the adjustment reflects a reduction to cash provided by or used in operations for the amount of income recognized upon rate lock (i.e., non-cash income) for derivatives and loans held for sale outstanding at period end and an increase to cash provided by or used in operations for cash received upon loan origination or sale for derivatives and loans held for sale that were outstanding at prior period end. When income recognized upon rate lock is greater than cash received upon loan origination or sale, the adjustment is a negative amount. When income recognized upon rate lock is less than cash received upon loan origination or loan sale, the adjustment is a positive amount. For presentation in the Consolidated Statements of Cash Flows, the Company considers pledged cash and cash equivalents (as detailed in NOTE 9) to be restricted cash and restricted cash equivalents. The following table presents a reconciliation of the total of cash, cash equivalents, restricted cash, and restricted cash equivalents as presented in the Consolidated Statements of Cash Flows to the related captions in the Consolidated Balance Sheets as of December 31, 2019, 2018, 2017, and 2016. ​ ​ ​ ​ ​ ​ ​ ​ ​ ​ ​ ​ ​ ​ ​ December 31, ​ (in thousands) 2019 2018 2017 2016 Cash and cash equivalents $ 120,685 ​ $ 90,058 ​ $ 191,218 ​ $ 118,756 ​ Restricted cash ​ 8,677 ​ ​ 20,821 ​ ​ 6,677 ​ ​ 9,861 ​ Pledged cash and cash equivalents (NOTE 9) 7,204 ​ 9,469 ​ 88,785 ​ 82,742 ​ Total cash, cash equivalents, restricted cash, and restricted cash equivalents $ 136,566 ​ $ 120,348 ​ $ 286,680 ​ $ 211,359 ​ ​ Income Taxes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 The Company had no accruals for uncertain tax positions as of December 31, 2019 and 2018.</t>
  </si>
  <si>
    <t>Income Taxes</t>
  </si>
  <si>
    <t>​</t>
  </si>
  <si>
    <t>Pledged Securities</t>
  </si>
  <si>
    <t>Pledged Securities —As collateral against its Fannie Mae risk-sharing obligations (NOTES 4 and 9), certain securities have been pledged to the benefit of Fannie Mae to secure the Company's risk-sharing obligations. Substantially all of the balance of Pledged securities, at fair value within the Consolidated Balance Sheets as of December 31, 2019 and 2018 was pledged against Fannie Mae risk-sharing obligations. The balance not pledged against Fannie Mae risk-sharing obligations consists of an immaterial amount of cash pledged as collateral against an immaterial amount of risk-sharing obligations with Freddie Mac. The Company’s investments included within Pledged securities, at fair value consist primarily of money market funds and Agency debt securities. The investments in Agency debt securities consist of multifamily Agency mortgage-backed securities (“Agency MBS”) and are all accounted for as available-for-sale (“AFS”) securities. When the fair value of AFS Agency MBS are materially lower than the carrying value, the Company performs an analysis to determine whether an other-than-temporary impairment (“OTTI”) exists. The Company has never recorded an OTTI related to AFS Agency MBS.</t>
  </si>
  <si>
    <t>Contracts with Customers</t>
  </si>
  <si>
    <t>Contracts with Customers —Substantially all of the Company’s revenues are derived from the following sources, all of which are excluded from the accounting provisions applicable to contracts with customers: (i) financial instruments, (ii) transfers and servicing, (iii) derivative transactions, and (iv) investments in debt securities/equity-method investments. The remaining portion of revenues is not significant and derived from contracts with customers. The Company’s contracts with customers do not require significant judgment or material estimates that affect the determination of the transaction price (including the assessment of variable consideration), the allocation of the transaction price to performance obligations, and the determination of the timing of the satisfaction of performance obligations. Additionally, the earnings process for the Company’s contracts with customers is not complicated and is generally completed in a short period of time. The Company had no contract assets or liabilities as of December 31, 2019 and 2018. The following table presents information about the Company’s contracts with customers for the years ended December 31, 2019, 2018, and 2017: ​ ​ ​ ​ ​ ​ ​ ​ ​ ​ ​ ​ ​ Description in thousands 2019 2018 2017 Statement of income line item Certain loan origination fees ​ $ 75,599 ​ $ 59,877 ​ $ 53,116 ​ Loan origination and debt brokerage fees, net Property sales broker fees, investment management fees, assumption fees, application fees, and other ​ 51,885 ​ 35,837 ​ 29,271 ​ Other revenues Total revenues derived from contracts with customers ​ $ 127,484 ​ $ 95,714 ​ $ 82,387 ​ ​ ​</t>
  </si>
  <si>
    <t>Cash and Cash Equivalents</t>
  </si>
  <si>
    <t>Cash and Cash Equivalents —The term cash and cash equivalents, as used in the accompanying consolidated financial statements, includes currency on hand, demand deposits with financial institutions, and short-term, highly liquid investments purchased with an original maturity of three months or less. The Company had no cash equivalents as of December 31, 2019 and 201 8.</t>
  </si>
  <si>
    <t>Restricted Cash</t>
  </si>
  <si>
    <t>Restricted Cash —Restricted cash represents primarily good faith deposits from borrowers. The Company records a corresponding liability for these good faith deposits from borrowers within Performance deposits from borrowers within the Consolidated Balance Sheets.</t>
  </si>
  <si>
    <t>Net Receivables</t>
  </si>
  <si>
    <t>Receivables, Net —Receivables, net represents amounts currently due to the Company pursuant to contractual servicing agreements, investor good faith deposits held in escrow by others, general accounts receivable, and advances of principal and interest payments and tax and insurance escrow amounts if the borrower is delinquent in making loan payments, to the extent such amounts are determined to be reimbursable and recoverable.</t>
  </si>
  <si>
    <t>Concentrations of Credit Risk</t>
  </si>
  <si>
    <t>Concentrations of Credit Risk —Financial instruments, which potentially subject the Company to concentrations of credit risk, consist principally of cash and cash equivalents, loans held for sale, and derivative financial instruments. 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residual counterparty risk with respect to the Company's funding commitments as each potential borrower must make a non-refundable good faith deposit when the funding commitment is executed. The counterparty to the forward sale is Fannie Mae, Freddie Mac, or a broker-dealer that has been determined to be a credit-worthy counterparty by us and our warehouse lenders.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mitigated by the non-refundable good faith deposit.</t>
  </si>
  <si>
    <t>Leases —In the normal course of business, the Company enters into lease arrangements for all of its office space. All such lease arrangements are accounted for as operating leases. The Company initially recognizes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accrued rent, lease incentives received, and the lessee’s initial direct costs. Lease expense is generally recognized on a straight-line basis over the term of the lease. These operating leases do not provide an implicit discount rate; therefore, the Company uses the incremental borrowing rate of its note payable at lease commencement to calculate lease liabilities as the terms on this debt most closely resemble the terms on the Company’s largest leases. The Company’s lease agreements often include options to extend or terminate the lease. Single lease cost related to these lease agreements is recognized on the straight-line basis over the term of the lease, which includes options to extend when it is reasonably certain that such options will be exercised and the Company knows what the lease payments will be during the optional periods.</t>
  </si>
  <si>
    <t>Litigation</t>
  </si>
  <si>
    <t>Litigation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si>
  <si>
    <t>Recently Adopted and Recently Announced Accounting Pronouncements</t>
  </si>
  <si>
    <t>Recently Adopted and Recently Announced Accounting Pronouncements — In the first quarter of 2016, Accounting Standards Update 2016-02 (“ASU 2016-02”), Leases (Topic 842) was issued. ASU 2016-02 represents a significant reform to the accounting for leases. Lessees initially recognize a lease liability for the obligation to make lease payments and a right-of-use (“ROU”) asset for the right to use the underlying asset for the lease term. The Company adopted the standard as required on January 1, 2019 and elected the available practical expedients that were applicable to the Company and the prospective adoption approach. There was no change to the classification of the Company’s leases, which are all currently classified as operating leases. NOTE 14 contains additional detail about the impact ASU 2016-02 had on the Company’s financial position as of December 31, 2019 and results of operations for the year ended December 31, 2019. The Company elected the practical expedients that allowed the Company to not reassess (i) whether any existing agreement are or contain leases, (ii) lease classification of any existing agreements, and (iii) initial direct costs. The Company also elected the hindsight practical expedient to determine the lease term for all of its leases. In conjunction with the election of the hindsight practical expedient, the Company recorded a $1.0 million cumulative-effect adjustment, net of tax to reduce retained earnings as of January 1, 2019. In the third quarter of 2018, Accounting Standards Update 2018-15 (“ASU 2018-15”), Intangibles — Goodwill and Other — Internal-Use Software (Subtopic 350-40): Customer’s Accounting for Implementation Costs Incurred in a Cloud Computing Arrangement That Is a Service Contract was issued. ASU 2018-15 requires a customer in a cloud computing arrangement that is a service contract to follow the internal-use software guidance to determine which implementation costs to capitalize as assets. Capitalized implementation costs are amortized over the term of the hosting arrangement once the hosting arrangement is placed in service, and the amortization expense related to the capitalized implementation costs is recorded in the same line in the financial statements as the cloud service cost. The Company early-adopted ASU 2018-15 on January 1, 2019, using the prospective approach. During 2019, the Company capitalized $6.2 million of implementation costs. Amortization of these costs has not begun as the Company has not placed the hosting arrangements into service. In the second quarter of 2016, Accounting Standards Update 2016-13 (“ASU 2016-13”), Financial Instruments - Credit Losses (Topic 326): Measurement of Credit Losses on Financial Instruments was issued. ASU 2016-13 ("the Standard")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and the way it assesses impairment on its pledged AFS securities. ASU 2016-13 requires modified retrospective application to all outstanding, in-scope instruments, with a cumulative-effect adjustment recorded to opening retained earnings as of the beginning of the period of adoption. The Company is adopting the standard as required on January 1, 2020. The Company expects to recognize an increase of between $30 and $35 million in the allowance for risk-sharing obligations with a cumulative-effect adjustment, net of tax recorded to opening retained earnings of between $25 and $30 million. The Company is in the final stages of refining its calculations, establishing certain aspects of the accounting policy for the Standard, and implementing internal controls over financial reporting. The adjustment to the allowance for loan losses for the Company’s portfolio of 22 loans held for investment is expected to be de minimis. There will be no impact to AFS securities because the portfolio consists of agency-backed securities that inherently have an immaterial risk of loss. The Company has analyzed the disclosures that will be required for the new standard and will implement those disclosures during the first quarter of 2020. There were no other accounting pronouncements issued during 2020 or 2019 that have the potential to impact the Company’s consolidated financial statements.</t>
  </si>
  <si>
    <t>Reclassifications</t>
  </si>
  <si>
    <t>Reclassifications — The Company has made other immaterial reclassifications to prior-year balances to conform to current-year presentation.</t>
  </si>
  <si>
    <t>SUMMARY OF SIGNIFICANT ACCOUNTING POLICIES (Tables)</t>
  </si>
  <si>
    <t>Schedule of Components of Provision (Benefit) for Credit Losses</t>
  </si>
  <si>
    <t>​ ​ ​ ​ ​ ​ ​ ​ ​ ​ ​ ​ Components of Provision (benefit) for Credit Losses (in thousands) 2019 2018 2017 Provision (benefit) for loan losses ​ $ 875 ​ $ 128 ​ $ (294) ​ Provision (benefit) for risk-sharing obligations ​ 6,398 ​ 680 ​ 51 ​ Provision (benefit) for credit losses ​ $ 7,273 ​ $ 808 ​ $ (243) ​</t>
  </si>
  <si>
    <t>Schedule of Net Warehouse Interest Income</t>
  </si>
  <si>
    <t>​ ​ ​ ​ ​ ​ ​ ​ ​ ​ ​ Components of Net Warehouse Interest Income (in thousands) 2019 2018 2017 Warehouse interest income - loans held for sale ​ $ 48,211 ​ $ 55,609 ​ $ 61,298 Warehouse interest expense - loans held for sale ​ (46,294) ​ (49,616) ​ (46,221) Net warehouse interest income - loans held for sale ​ $ 1,917 ​ $ 5,993 ​ $ 15,077 ​ ​ ​ ​ ​ ​ ​ ​ ​ ​ Warehouse interest income - loans held for investment ​ $ 32,059 ​ $ 11,197 ​ $ 15,218 Warehouse interest expense - loans held for investment ​ (8,277) ​ (3,159) ​ (5,828) Warehouse interest income - secured borrowings ​ ​ 3,549 ​ ​ 1,852 ​ ​ — Warehouse interest expense - secured borrowings ​ ​ (3,549) ​ ​ (1,852) ​ ​ — Net warehouse interest income - loans held for investment ​ $ 23,782 ​ $ 8,038 ​ $ 9,390</t>
  </si>
  <si>
    <t>Schedule of Cash, Cash Equivalents, Restricted Cash, and Restricted Cash Equivalents</t>
  </si>
  <si>
    <t>​ ​ ​ ​ ​ ​ ​ ​ ​ ​ ​ ​ ​ ​ ​ December 31, ​ (in thousands) 2019 2018 2017 2016 Cash and cash equivalents $ 120,685 ​ $ 90,058 ​ $ 191,218 ​ $ 118,756 ​ Restricted cash ​ 8,677 ​ ​ 20,821 ​ ​ 6,677 ​ ​ 9,861 ​ Pledged cash and cash equivalents (NOTE 9) 7,204 ​ 9,469 ​ 88,785 ​ 82,742 ​ Total cash, cash equivalents, restricted cash, and restricted cash equivalents $ 136,566 ​ $ 120,348 ​ $ 286,680 ​ $ 211,359 ​</t>
  </si>
  <si>
    <t>Schedule of Contracts with Customers</t>
  </si>
  <si>
    <t>​ ​ ​ ​ ​ ​ ​ ​ ​ ​ ​ ​ ​ Description in thousands 2019 2018 2017 Statement of income line item Certain loan origination fees ​ $ 75,599 ​ $ 59,877 ​ $ 53,116 ​ Loan origination and debt brokerage fees, net Property sales broker fees, investment management fees, assumption fees, application fees, and other ​ 51,885 ​ 35,837 ​ 29,271 ​ Other revenues Total revenues derived from contracts with customers ​ $ 127,484 ​ $ 95,714 ​ $ 82,387 ​ ​</t>
  </si>
  <si>
    <t>MORTGAGE SERVICING RIGHTS (Tables)</t>
  </si>
  <si>
    <t>Schedule of Activity Related to Capitalized MSRs, Net of Accumulated Amortization</t>
  </si>
  <si>
    <t>​ ​ ​ ​ ​ ​ ​ ​ ​ ​ ​ For the year ended December 31, Roll Forward of MSRs (in thousands) 2019 2018 Beginning balance ​ $ 670,146 ​ $ 634,756 ​ Additions, following the sale of loan ​ 206,885 ​ 176,565 ​ Purchases 1 ​ ​ — ​ ​ 5,265 ​ Amortization ​ (137,792) ​ (131,739) ​ Pre-payments and write-offs ​ (20,440) ​ (14,701) ​ Ending balance ​ $ 718,799 ​ $ 670,146 ​ 1</t>
  </si>
  <si>
    <t>Summary of Components of Net Carrying Value of MSRs</t>
  </si>
  <si>
    <t>​ ​ ​ ​ ​ ​ ​ ​ Components of MSRs (in thousands) ​ December 31, 2019 ​ December 31, 2018 Gross Value ​ $ 1,201,542 ​ $ 1,100,439 Accumulated amortization ​ (482,743) ​ (430,293) Net carrying value ​ $ 718,799 ​ $ 670,146</t>
  </si>
  <si>
    <t>Schedule of Expected Amortization of MSRs</t>
  </si>
  <si>
    <t>​ ​ ​ ​ ​ ​ Expected (in thousands) ​ Amortization Year Ending December 31, ​ ​ ​ 2020 ​ $ 131,447 2021 ​ 118,500 2022 ​ 103,567 2023 ​ 91,498 2024 ​ 78,362 Thereafter ​ ​ 195,425 Total ​ $ 718,799</t>
  </si>
  <si>
    <t>GUARANTY OBLIGATION AND ALLOWANCE FOR RISK-SHARING OBLIGATIONS (Tables)</t>
  </si>
  <si>
    <t>Schedule of Activity Related to Guaranty Obligation</t>
  </si>
  <si>
    <t>​ ​ ​ ​ ​ ​ ​ ​ ​ ​ ​ For the year ended December 31, Roll Forward of Guaranty Obligation (in thousands) 2019 2018 Beginning balance ​ $ 46,870 ​ $ 41,187 ​ Additions, following the sale of loan ​ 17,939 ​ 13,851 ​ Amortization ​ (9,663) ​ (8,009) ​ Other ​ ​ (451) ​ ​ (159) ​ Ending balance ​ $ 54,695 ​ $ 46,870 ​</t>
  </si>
  <si>
    <t>Summary of Allowance for Risk-Sharing Obligations</t>
  </si>
  <si>
    <t>​ ​ ​ ​ ​ ​ ​ ​ ​ ​ ​ For the year ended December 31, Roll Forward of Allowance for Risk-sharing Obligations (in thousands) 2019 2018 Beginning balance ​ $ 4,622 ​ $ 3,783 ​ Provision (benefit) for risk-sharing obligations ​ 6,398 ​ 680 ​ Write-offs ​ — ​ — ​ Other ​ ​ 451 ​ ​ 159 ​ Ending balance ​ $ 11,471 ​ $ 4,622 ​</t>
  </si>
  <si>
    <t>WAREHOUSE NOTES PAYABLE (Tables)</t>
  </si>
  <si>
    <t>Debt</t>
  </si>
  <si>
    <t>Schedule of Maturities of Warehouse Notes Payable and Note Payable</t>
  </si>
  <si>
    <t>​ ​ ​ ​ ​ ​ Year Ending December 31, Maturities 2020 ​ $ 825,802 ​ 2021 ​ ​ 13,032 ​ 2022 ​ ​ 76,986 ​ 2023 ​ ​ 3,000 ​ 2024 ​ ​ 3,000 ​ Thereafter ​ ​ 282,750 ​ Total ​ $ 1,204,570 ​</t>
  </si>
  <si>
    <t>Warehouse Facilities</t>
  </si>
  <si>
    <t>Schedule of Debt Obligations</t>
  </si>
  <si>
    <t>​ ​ ​ ​ ​ ​ ​ ​ ​ ​ ​ ​ ​ ​ ​ ​ ​ ​ ​ December 31, 2019 ​ ​ (dollars in thousands) Committed Uncommitted ​ Total Facility ​ Outstanding Facility 1 ​ Amount ​ Amount ​ Capacity ​ Balance ​ Interest rate Agency Warehouse Facility #1 ​ $ 350,000 ​ $ 200,000 ​ $ 550,000 ​ $ 148,877 30-day LIBOR plus 1.15% ​ Agency Warehouse Facility #2 ​ 500,000 ​ 300,000 ​ 800,000 ​ 15,291 30-day LIBOR plus 1.15% ​ Agency Warehouse Facility #3 ​ 500,000 ​ 265,000 ​ 765,000 ​ 35,510 30-day LIBOR plus 1.15% ​ Agency Warehouse Facility #4 ​ ​ 350,000 ​ ​ — ​ ​ 350,000 ​ ​ 258,045 ​ 30-day LIBOR plus 1.15% ​ Agency Warehouse Facility #5 ​ ​ — ​ ​ 500,000 ​ ​ 500,000 ​ ​ 60,751 ​ 30-day LIBOR plus 1.15% ​ Agency Warehouse Facility #6 ​ ​ 250,000 ​ ​ 100,000 ​ ​ 350,000 ​ ​ 14,930 ​ 30-day LIBOR plus 1.15% ​ Total National Bank Agency Warehouse Facilities ​ $ 1,950,000 ​ $ 1,365,000 ​ $ 3,315,000 ​ $ 533,404 ​ ​ ​ Fannie Mae repurchase agreement, uncommitted line and open maturity ​ — ​ 1,500,000 ​ 1,500,000 ​ 131,984 ​ ​ Total Agency Warehouse Facilities ​ $ 1,950,000 ​ $ 2,865,000 ​ $ 4,815,000 ​ $ 665,388 ​ ​ ​ ​ ​ ​ ​ ​ ​ ​ ​ ​ ​ ​ ​ ​ ​ ​ ​ Interim Warehouse Facility #1 ​ $ 135,000 ​ $ — ​ $ 135,000 ​ $ 98,086 30-day LIBOR plus 1.90% ​ Interim Warehouse Facility #2 ​ 100,000 ​ — ​ 100,000 ​ 49,256 30-day LIBOR plus 1.65% ​ Interim Warehouse Facility #3 ​ 75,000 ​ 75,000 ​ 150,000 ​ 65,991 30-day LIBOR plus 1.90% to 2.50% ​ Interim Warehouse Facility #4 ​ ​ 100,000 ​ ​ — ​ ​ 100,000 ​ ​ 28,100 ​ 30-day LIBOR plus 1.75% ​ Total National Bank Interim Warehouse Facilities ​ $ 410,000 ​ $ 75,000 ​ $ 485,000 ​ $ 241,433 ​ ​ ​ Debt issuance costs ​ — ​ — ​ — ​ (693) ​ ​ ​ Total warehouse facilities ​ $ 2,360,000 ​ $ 2,940,000 ​ $ 5,300,000 ​ $ 906,128 ​ ​ ​ ​ ​ ​ ​ ​ ​ ​ ​ ​ ​ ​ ​ ​ ​ ​ ​ ​ ​ ​ December 31, 2018 ​ ​ (dollars in thousands) Committed Uncommitted ​ Total Facility ​ Outstanding Facility 1 ​ Amount ​ Amount ​ Capacity ​ Balance ​ Interest rate Agency Warehouse Facility #1 ​ $ 425,000 ​ $ 200,000 ​ $ 625,000 ​ $ 57,572 30-day LIBOR plus 1.20% ​ Agency Warehouse Facility #2 ​ 500,000 ​ 300,000 ​ 800,000 ​ 62,830 30-day LIBOR plus 1.20% ​ Agency Warehouse Facility #3 ​ 500,000 ​ 265,000 ​ 765,000 ​ 451,549 30-day LIBOR plus 1.25% ​ Agency Warehouse Facility #4 ​ ​ 350,000 ​ ​ — ​ ​ 350,000 ​ ​ 225,538 ​ 30-day LIBOR plus 1.20% ​ Agency Warehouse Facility #5 ​ ​ 30,000 ​ ​ — ​ ​ 30,000 ​ ​ 12,484 30-day LIBOR plus 1.80% ​ Agency Warehouse Facility #6 ​ ​ 250,000 ​ ​ 100,000 ​ ​ 350,000 ​ ​ 66,579 ​ 30-day LIBOR plus 1.20% ​ Total National Bank Agency Warehouse Facilities ​ $ 2,055,000 ​ $ 865,000 ​ $ 2,920,000 ​ $ 876,552 ​ ​ ​ Fannie Mae repurchase agreement, uncommitted line and open maturity ​ — ​ 1,500,000 ​ 1,500,000 ​ 156,700 ​ ​ ​ Total agency warehouse facilities ​ $ 2,055,000 ​ $ 2,365,000 ​ $ 4,420,000 ​ $ 1,033,252 ​ ​ ​ ​ ​ ​ ​ ​ ​ ​ ​ ​ ​ ​ ​ ​ ​ ​ Interim Warehouse Facility #1 ​ $ 85,000 ​ $ — ​ $ 85,000 ​ $ 68,390 30-day LIBOR plus 1.90% ​ Interim Warehouse Facility #2 ​ 100,000 ​ — ​ 100,000 ​ 37,899 30-day LIBOR plus 2.00% ​ Interim Warehouse Facility #3 ​ 75,000 ​ — ​ 75,000 ​ 23,250 ​ 30-day LIBOR plus 1.90% to 2.50% ​ Total interim warehouse facilities ​ $ 260,000 ​ $ — ​ $ 260,000 ​ $ 129,539 ​ ​ ​ Debt issuance costs ​ — ​ — ​ — ​ (1,409) ​ ​ ​ Total warehouse facilities ​ $ 2,315,000 ​ $ 2,365,000 ​ $ 4,680,000 ​ $ 1,161,382 ​ ​ ​ 1</t>
  </si>
  <si>
    <t>Notes Payable</t>
  </si>
  <si>
    <t>​ ​ ​ ​ ​ ​ ​ ​ ​ ​ ​ (in thousands, unless otherwise specified) ​ December 31, ​ ​ ​ Component 2019 2018 Interest rate and repayments Unpaid principal balance ​ $ 297,750 ​ $ 300,000 ​ Interest rate varies - see above for further details; ​ Unamortized debt discount ​ ​ (1,245) ​ ​ (1,466) ​ quarterly principal payments of $0.8 million ​ Unamortized debt issuance costs ​ ​ (2,541) ​ ​ (2,524) ​ ​ ​ Carrying balance ​ $ 293,964 ​ $ 296,010 ​ ​ ​</t>
  </si>
  <si>
    <t>GOODWILL AND OTHER INTANGIBLE ASSETS (Tables)</t>
  </si>
  <si>
    <t>Schedule of Goodwill</t>
  </si>
  <si>
    <t>​ ​ ​ ​ ​ ​ ​ ​ ​ ​ ​ For the year ended December 31, ​ Roll Forward of Goodwill (in thousands) 2019 2018 Beginning balance ​ $ 173,904 ​ $ 123,767 ​ Additions from acquisitions ​ 6,520 ​ 50,137 ​ Impairment ​ — ​ — ​ Ending balance ​ $ 180,424 ​ $ 173,904 ​</t>
  </si>
  <si>
    <t>Schedule of Contingent Liability</t>
  </si>
  <si>
    <t>​ ​ ​ ​ ​ ​ ​ ​ ​ ​ ​ For the year ended December 31, ​ Roll Forward of Contingent Consideration Liabilities (in thousands) 2019 2018 ​ Beginning balance ​ $ 11,630 ​ $ 14,091 ​ Accretion ​ ​ 572 ​ ​ 927 ​ Payments ​ ​ (6,450) ​ ​ (5,150) ​ Adjustment to discounted disposition value ​ ​ — ​ ​ 1,762 ​ Ending balance ​ $ 5,752 ​ $ 11,630 ​</t>
  </si>
  <si>
    <t>FAIR VALUE MEASUREMENTS (Tables)</t>
  </si>
  <si>
    <t>Summary of Financial Assets and Financial Liabilities Measured at Fair Value on a Recurring Basis</t>
  </si>
  <si>
    <t>​ ​ ​ ​ ​ ​ ​ ​ ​ ​ ​ ​ ​ ​ ​ ​ Quoted Prices in Significant Significant ​ ​ ​ Active Markets ​ Other ​ Other ​ ​ ​ ​ ​ For Identical ​ Observable ​ Unobservable ​ ​ ​ ​ ​ Assets ​ Inputs ​ Inputs ​ Balance as of (in thousands) ​ (Level 1) ​ (Level 2) ​ (Level 3) ​ Period End December 31, 2019 ​ ​ ​ ​ ​ ​ ​ ​ ​ ​ ​ ​ ​ Assets ​ ​ ​ ​ ​ ​ ​ ​ ​ ​ ​ ​ ​ Loans held for sale ​ $ — ​ $ 787,035 ​ $ — ​ $ 787,035 ​ Pledged securities ​ 7,204 ​ 114,563 ​ — ​ 121,767 ​ Derivative assets ​ — ​ — ​ 15,568 ​ 15,568 ​ Total ​ $ 7,204 ​ $ 901,598 ​ $ 15,568 ​ $ 924,370 ​ ​ ​ ​ ​ ​ ​ ​ ​ ​ ​ ​ ​ ​ ​ Liabilities ​ ​ ​ ​ ​ ​ ​ ​ ​ ​ ​ ​ ​ Derivative liabilities ​ $ — ​ $ — ​ $ 36 ​ $ 36 ​ Total ​ $ — ​ $ — ​ $ 36 ​ $ 36 ​ ​ ​ ​ ​ ​ ​ ​ ​ ​ ​ ​ ​ ​ ​ December 31, 2018 ​ ​ ​ ​ ​ ​ ​ ​ ​ ​ ​ ​ ​ Assets ​ ​ ​ ​ ​ ​ ​ ​ ​ ​ ​ ​ ​ Loans held for sale ​ $ — ​ $ 1,074,348 ​ $ — ​ $ 1,074,348 ​ Pledged securities ​ 9,469 ​ 106,862 ​ — ​ 116,331 ​ Derivative assets ​ — ​ — ​ 35,536 ​ 35,536 ​ Total ​ $ 9,469 ​ $ 1,181,210 ​ $ 35,536 ​ $ 1,226,215 ​ ​ ​ ​ ​ ​ ​ ​ ​ ​ ​ ​ ​ ​ ​ Liabilities ​ ​ ​ ​ ​ ​ ​ ​ ​ ​ ​ ​ ​ Derivative liabilities ​ $ — ​ $ — ​ $ 32,697 ​ $ 32,697 ​ Total ​ $ — ​ $ — ​ $ 32,697 ​ $ 32,697 ​</t>
  </si>
  <si>
    <t>Schedule of Roll Forward of Derivative Instruments</t>
  </si>
  <si>
    <t>​ ​ ​ ​ ​ ​ ​ ​ Fair Value Measurements ​ ​ ​ Using Significant ​ ​ ​ Unobservable Inputs: ​ ​ ​ Derivative Instruments ​ (in thousands) December 31, 2019 Derivative assets and liabilities, net ​ ​ Beginning balance December 31, 2018 ​ $ 2,839 ​ Settlements ​ (426,544) ​ Realized gains recorded in earnings (1) ​ 423,705 ​ Unrealized gains recorded in earnings (1) ​ 15,532 ​ Ending balance December 31, 2019 ​ $ 15,532 ​ ​ ​ ​ ​ ​ ​ ​ ​ Fair Value Measurements ​ ​ ​ Using Significant ​ ​ ​ Unobservable Inputs: ​ ​ ​ Derivative Instruments ​ (in thousands) December 31, 2018 Derivative assets and liabilities, net ​ ​ Beginning balance December 31, 2017 ​ $ 8,507 ​ Settlements ​ (412,750) ​ Realized gains (losses) recorded in earnings (1) ​ 404,243 ​ Unrealized gains (losses) recorded in earnings (1) ​ 2,839 ​ Ending balance December 31, 2018 ​ $ 2,839 ​ (1) Realized and unrealized gains from derivatives are recognized in Loan origination and debt brokerage fees, net and Fair value of expected net cash flows from servicing, net in the Consolidated Statements of Income.</t>
  </si>
  <si>
    <t>Schedule of Significant Unobservable Inputs Used in the Measurement of the Fair Value of Level 3 Assets and Liabilities</t>
  </si>
  <si>
    <t>​ ​ ​ ​ ​ ​ ​ ​ ​ ​ ​ ​ ​ ​ Quantitative Information about Level 3 Measurements (in thousands) Fair Value Valuation Technique Unobservable Input (1) Input Value (1) Derivative assets ​ $ 15,568 Discounted cash flow Counterparty credit risk — ​ Derivative liabilities ​ $ 36 Discounted cash flow Counterparty credit risk — ​ (1) Significant increases in this input may lead to significantly lower fair value measurements.</t>
  </si>
  <si>
    <t>Schedule of Carrying Amounts and the Fair Values of the Company's Financial Instruments</t>
  </si>
  <si>
    <t>​ ​ ​ ​ ​ ​ ​ ​ ​ ​ ​ ​ ​ ​ ​ ​ ​ December 31, 2019 ​ December 31, 2018 ​ Carrying Fair Carrying Fair (in thousands) ​ Amount ​ Value ​ Amount ​ Value Financial assets: ​ ​ ​ ​ ​ ​ ​ ​ ​ ​ ​ ​ ​ Cash and cash equivalents ​ $ 120,685 ​ $ 120,685 ​ $ 90,058 ​ $ 90,058 ​ Restricted cash ​ 8,677 ​ 8,677 ​ 20,821 ​ 20,821 ​ Pledged securities ​ 121,767 ​ 121,767 ​ 116,331 ​ 116,331 ​ Loans held for sale ​ 787,035 ​ 787,035 ​ 1,074,348 ​ 1,074,348 ​ Loans held for investment, net ​ 543,542 ​ 546,033 ​ 497,291 ​ 503,549 ​ Derivative assets ​ 15,568 ​ 15,568 ​ 35,536 ​ 35,536 ​ Total financial assets ​ $ 1,597,274 ​ $ 1,599,765 ​ $ 1,834,385 ​ $ 1,840,643 ​ ​ ​ ​ ​ ​ ​ ​ ​ ​ ​ ​ ​ ​ ​ Financial liabilities: ​ ​ ​ ​ ​ ​ ​ ​ ​ ​ ​ ​ ​ Derivative liabilities ​ $ 36 ​ $ 36 ​ $ 32,697 ​ $ 32,697 ​ Secured borrowings ​ ​ 70,548 ​ ​ 70,548 ​ ​ 70,052 ​ ​ 70,052 ​ Warehouse notes payable ​ 906,128 ​ 906,821 ​ 1,161,382 ​ 1,162,791 ​ Note payable ​ 293,964 ​ 297,750 ​ 296,010 ​ 300,000 ​ Total financial liabilities ​ $ 1,270,676 ​ $ 1,275,155 ​ $ 1,560,141 ​ $ 1,565,540 ​</t>
  </si>
  <si>
    <t>Schedule of Fair Value of Derivative Instruments and Loans Held for Sale</t>
  </si>
  <si>
    <t>​ ​ ​ ​ ​ ​ ​ ​ ​ ​ ​ ​ ​ ​ ​ ​ ​ ​ ​ ​ ​ ​ ​ ​ ​ ​ ​ ​ ​ Fair Value Adjustment Components ​ Balance Sheet Location ​ ​ ​ ​ ​ ​ ​ ​ ​ ​ ​ ​ ​ Fair Value ​ ​ Notional or ​ Estimated ​ ​ ​ ​ Total ​ ​ ​ ​ ​ ​ ​ Adjustment ​ ​ Principal ​ Gain ​ Interest Rate ​ Fair Value ​ Derivative ​ Derivative ​ To Loans (in thousands) ​ Amount ​ on Sale ​ Movement ​ Adjustment ​ Assets ​ Liabilities ​ Held for Sale December 31, 2019 ​ ​ ​ ​ ​ ​ ​ ​ ​ ​ ​ ​ ​ ​ ​ ​ ​ ​ ​ ​ ​ ​ Rate lock commitments ​ $ 511,114 ​ $ 12,199 ​ $ (1,975) ​ $ 10,224 ​ $ 10,247 ​ $ (23) ​ $ — ​ Forward sale contracts ​ 1,285,656 ​ — ​ 5,308 ​ 5,308 ​ 5,321 ​ ​ (13) ​ — ​ Loans held for sale ​ 774,542 ​ 15,826 ​ (3,333) ​ 12,493 ​ — ​ — ​ 12,493 ​ Total ​ ​ ​ ​ $ 28,025 ​ $ — ​ $ 28,025 ​ $ 15,568 ​ $ (36) ​ $ 12,493 ​ ​ ​ ​ ​ ​ ​ ​ ​ ​ ​ ​ ​ ​ ​ ​ ​ ​ ​ ​ ​ ​ ​ ​ December 31, 2018 ​ ​ ​ ​ ​ ​ ​ ​ ​ ​ ​ ​ ​ ​ ​ ​ ​ ​ ​ ​ ​ ​ Rate lock commitments ​ $ 891,514 ​ $ 20,285 ​ $ 10,627 ​ $ 30,912 ​ $ 30,976 ​ $ (64) ​ $ — ​ Forward sale contracts ​ 1,927,017 ​ — ​ (28,073) ​ (28,073) ​ 4,560 ​ (32,633) ​ — ​ Loans held for sale ​ 1,035,503 ​ 21,399 ​ 17,446 ​ 38,845 ​ — ​ — ​ 38,845 ​ Total ​ ​ ​ ​ $ 41,684 ​ $ — ​ $ 41,684 ​ $ 35,536 ​ $ (32,697) ​ $ 38,845 ​</t>
  </si>
  <si>
    <t>FANNIE MAE COMMITMENTS AND PLEDGED SECURITIES (Tables)</t>
  </si>
  <si>
    <t>Schedule of Pledged Securities at Fair Value</t>
  </si>
  <si>
    <t>​ ​ ​ ​ ​ ​ ​ ​ ​ ​ ​ ​ ​ ​ ​ December 31, ​ (in thousands) 2019 2018 2017 2016 Pledged cash and cash equivalents: ​ ​ ​ ​ ​ ​ ​ ​ ​ ​ ​ ​ Restricted cash $ 2,150 ​ $ 3,029 ​ $ 2,201 ​ $ 4,358 ​ Money market funds ​ 5,054 ​ ​ 6,440 ​ ​ 86,584 ​ ​ 78,384 ​ Total pledged cash and cash equivalents $ 7,204 ​ $ 9,469 ​ $ 88,785 ​ $ 82,742 ​ Agency MBS 114,563 ​ 106,862 ​ 9,074 ​ 2,108 ​ Total pledged securities, at fair value $ 121,767 ​ $ 116,331 ​ $ 97,859 ​ $ 84,850 ​</t>
  </si>
  <si>
    <t>Schedule of Investment Information Related to AFS Agency MBS</t>
  </si>
  <si>
    <t>​ ​ ​ ​ ​ ​ ​ ​ Fair Value and Amortized Cost of Agency MBS (in thousands) December 31, 2019 December 31, 2018 Fair value $ 114,563 ​ $ 106,862 ​ Amortized cost ​ 113,580 ​ ​ 106,963 ​ Total gains for securities with net gains in AOCI ​ 1,145 ​ ​ 77 ​ Total losses for securities with net losses in AOCI (162) ​ (178) ​</t>
  </si>
  <si>
    <t>Schedule of Contractual Maturity Information Related to Agency MBS</t>
  </si>
  <si>
    <t>​ ​ ​ ​ ​ ​ ​ ​ ​ December 31, 2019 ​ Detail of Agency MBS Maturities (in thousands) Fair Value Amortized Cost Within one year $ — ​ $ — ​ After one year through five years ​ 2,812 ​ ​ 2,815 ​ After five years through ten years ​ 92,040 ​ ​ 92,153 ​ After ten years 19,711 ​ ​ 18,612 ​ Total $ 114,563 ​ $ 113,580 ​</t>
  </si>
  <si>
    <t>SHARE-BASED PAYMENT (Tables)</t>
  </si>
  <si>
    <t>Schedule of Stock Compensation Expense</t>
  </si>
  <si>
    <t>​ ​ ​ ​ ​ ​ ​ ​ ​ ​ ​ ​ Components of stock compensation expense (in thousands) 2019 2018 2017 Restricted shares ​ $ 17,818 ​ $ 14,741 ​ $ 12,336 ​ Stock options ​ ​ 625 ​ ​ 1,124 ​ ​ 1,570 ​ PSP "RSUs" ​ ​ 5,632 ​ ​ 8,094 ​ ​ 7,228 ​ Total stock compensation expense ​ $ 24,075 ​ $ 23,959 ​ $ 21,134 ​ ​ ​ ​ ​ ​ ​ ​ ​ ​ ​ ​ Excess tax benefit recognized ​ $ 4,632 ​ $ 6,848 ​ $ 9,545 ​</t>
  </si>
  <si>
    <t>Schedule of Restricted Share Activity</t>
  </si>
  <si>
    <t>​ ​ ​ ​ ​ ​ ​ ​ ​ ​ ​ ​ Weighted- ​ ​ ​ ​ ​ Average ​ ​ ​ ​ ​ Grant-date ​ Restricted Shares Activity Shares Fair Value Nonvested at January 1, 2019 ​ 1,171,018 ​ $ 37.32 ​ Granted ​ 486,173 ​ ​ 54.52 ​ Vested ​ (563,736) ​ ​ 30.81 ​ Forfeited ​ (8,079) ​ ​ 41.17 ​ Nonvested at December 31, 2019 ​ 1,085,376 ​ $ 48.39 ​</t>
  </si>
  <si>
    <t>Schedule of Restricted Share Units Activity</t>
  </si>
  <si>
    <t>​ ​ ​ ​ ​ ​ ​ ​ ​ ​ ​ ​ Weighted- ​ ​ ​ ​ ​ Average ​ ​ ​ ​ ​ Grant-date ​ Restricted Share Units Activity Share Units Fair Value Nonvested at January 1, 2019 ​ 1,098,612 ​ $ 35.54 ​ Granted ​ 295,851 ​ ​ 52.84 ​ Vested ​ (488,787) ​ ​ 23.92 ​ Forfeited ​ (15,627) ​ ​ 23.92 ​ Nonvested at December 31, 2019 ​ 890,049 ​ $ 47.87 ​</t>
  </si>
  <si>
    <t>Schedule of Stock Option Activity</t>
  </si>
  <si>
    <t>​ ​ ​ ​ ​ ​ ​ ​ ​ ​ ​ ​ ​ ​ ​ ​ ​ ​ ​ ​ Weighted- ​ ​ ​ ​ ​ ​ ​ ​ Weighted- ​ Average ​ Aggregate ​ ​ ​ ​ ​ Average ​ Remaining ​ Intrinsic ​ ​ ​ ​ ​ Exercise ​ Contract Life ​ Value ​ Stock Options Activity Options Price (Years) (in thousands) Outstanding at January 1, 2019 ​ 1,048,264 ​ $ 19.76 ​ ​ ​ ​ ​ ​ Granted ​ — ​ ​ — ​ ​ ​ ​ ​ ​ Exercised ​ (65,182) ​ ​ 20.29 ​ ​ ​ ​ ​ ​ Forfeited ​ — ​ ​ — ​ ​ ​ ​ ​ ​ Expired ​ — ​ ​ — ​ ​ ​ ​ ​ ​ Outstanding at December 31, 2019 ​ 983,082 ​ $ 19.72 ​ 4.6 ​ $ 44,199 ​ ​ ​ ​ ​ ​ ​ ​ ​ ​ ​ ​ ​ Exercisable at December 31, 2019 ​ 945,506 ​ $ 18.92 ​ 4.5 ​ $ 43,265 ​</t>
  </si>
  <si>
    <t>Schedule of Stock Options Valuation Assumptions</t>
  </si>
  <si>
    <t>​ ​ ​ ​ ​ ​ Inputs into Black-Scholes Option Pricing Model 2017 Estimated option life (years) ​ ​ 6.00 ​ Risk free interest rate ​ ​ 2.04 % Expected volatility ​ ​ 35.34 % Expected dividend rate ​ ​ 0.00 % Strike price ​ $ 39.82 ​ Weighted average grant date fair value per share of options granted ​ $ 14.98 ​</t>
  </si>
  <si>
    <t>EARNINGS PER SHARE AND STOCKHOLDERS' EQUITY (Tables)</t>
  </si>
  <si>
    <t>Schedule of Basic and Diluted EPS Under Two-Class Method</t>
  </si>
  <si>
    <t>​ ​ ​ ​ ​ ​ ​ ​ ​ ​ ​ ​ For the year ended December 31, EPS Calculations (in thousands, except per share amounts) 2019 ​ 2018 ​ 2017 Calculation of basic EPS ​ ​ ​ ​ ​ ​ ​ ​ ​ Walker &amp; Dunlop net income $ 173,373 ​ $ 161,439 ​ $ 211,127 ​ Less: dividends and undistributed earnings allocated to participating securities 5,649 ​ 5,790 ​ 8,443 ​ Net income applicable to common stockholders $ 167,724 ​ $ 155,649 ​ $ 202,684 ​ Weighted-average basic shares outstanding ​ 29,913 ​ ​ 30,202 ​ ​ 30,176 ​ Basic EPS $ 5.61 ​ $ 5.15 ​ $ 6.72 ​ ​ ​ ​ ​ ​ ​ ​ ​ ​ ​ Calculation of diluted EPS ​ ​ ​ ​ ​ ​ ​ ​ ​ Net income applicable to common stockholders $ 167,724 ​ $ 155,649 ​ $ 202,684 ​ Add: reallocation of dividends and undistributed earnings based on assumed conversion ​ 126 ​ ​ 170 ​ ​ 313 ​ Net income allocated to common stockholders $ 167,850 ​ $ 155,819 ​ $ 202,997 ​ Weighted-average basic shares outstanding ​ 29,913 ​ ​ 30,202 ​ ​ 30,176 ​ Add: weighted-average diluted non-participating securities ​ 902 ​ ​ 1,182 ​ ​ 1,210 ​ Weighted-average diluted shares outstanding ​ 30,815 ​ ​ 31,384 ​ ​ 31,386 ​ Diluted EPS $ 5.45 ​ $ 4.96 ​ $ 6.47 ​</t>
  </si>
  <si>
    <t>INCOME TAXES (Tables)</t>
  </si>
  <si>
    <t>Summary of Provision for Income Taxes</t>
  </si>
  <si>
    <t>​ ​ ​ ​ ​ ​ ​ ​ ​ ​ ​ ​ ​ ​ For the year ended December 31, ​ Components of Income Tax Expense (in thousands) 2019 2018 2017 Current ​ ​ ​ ​ ​ ​ ​ ​ ​ ​ Federal ​ $ 28,150 ​ $ 26,850 ​ $ 45,726 ​ State ​ ​ 6,959 ​ ​ 7,575 ​ ​ 7,062 ​ Total current expense ​ $ 35,109 ​ $ 34,425 ​ $ 52,788 ​ ​ ​ ​ ​ ​ ​ ​ ​ ​ ​ ​ Deferred ​ ​ ​ ​ ​ ​ ​ ​ ​ ​ Federal ​ $ 17,484 ​ $ 13,964 ​ $ 25,055 ​ State ​ ​ 4,528 ​ ​ 3,519 ​ ​ 2,297 ​ Revaluation of deferred tax liabilities, net ​ ​ — ​ ​ — ​ ​ (58,313) ​ Total deferred expense (benefit) ​ $ 22,012 ​ $ 17,483 ​ $ (30,961) ​ Total income tax expense ​ $ 57,121 ​ $ 51,908 ​ $ 21,827 ​</t>
  </si>
  <si>
    <t>Schedule of Reconciliation of the Statutory Federal Tax Provision to Income Tax Provision</t>
  </si>
  <si>
    <t>​ ​ ​ ​ ​ ​ ​ ​ ​ ​ ​ ​ ​ ​ For the year ended December 31, ​ (in thousands) 2019 2018 2017 ​ Statutory federal expense (1) ​ $ 48,374 ​ $ 44,699 ​ $ 81,781 ​ Statutory state income tax expense, net of federal tax benefit ​ ​ 9,281 ​ ​ 8,744 ​ ​ 7,594 ​ Revaluation of deferred tax liabilities, net ​ ​ — ​ ​ — ​ ​ (58,313) ​ Other ​ ​ (534) ​ ​ (1,535) ​ ​ (9,235) ​ Income tax expense ​ $ 57,121 ​ $ 51,908 ​ $ 21,827 ​ (1) The statutory federal rate was 21% for the year ended December 31, 2019 and 2018 and 35% for the year ended December 31, 2017.</t>
  </si>
  <si>
    <t>Schedule of Deferred Tax Assets and Liabilities</t>
  </si>
  <si>
    <t>​ ​ ​ ​ ​ ​ ​ ​ ​ ​ ​ As of December 31, ​ Components of Deferred Tax Liabilities, Net (in thousands) 2019 2018 Deferred Tax Assets ​ ​ ​ ​ ​ ​ ​ Compensation related ​ $ 8,227 ​ $ 16,753 ​ Credit losses ​ 3,133 ​ 1,202 ​ Valuation allowance ​ ​ (1,049) ​ ​ (2,838) ​ Total deferred tax assets ​ $ 10,311 ​ $ 15,117 ​ ​ ​ ​ ​ ​ ​ ​ ​ Deferred Tax Liabilities ​ ​ ​ ​ ​ ​ ​ Mark-to-market of derivatives and loans held for sale ​ $ (5,396) ​ $ (8,582) ​ Mortgage servicing rights related ​ ​ (139,115) ​ ​ (125,084) ​ Acquisition related (1) ​ ​ (7,292) ​ ​ (4,396) ​ Depreciation ​ ​ (1,812) ​ ​ (2,005) ​ Other ​ ​ (3,507) ​ ​ (592) ​ Total deferred tax liabilities ​ $ (157,122) ​ $ (140,659) ​ Deferred tax liabilities, net ​ $ (146,811) ​ $ (125,542) ​ (1) Acquisition-related deferred tax liabilities consist of book-to-tax differences associated with basis step ups related to the amortization of goodwill recorded from acquisitions, acquisition-related costs capitalized for tax purposes, and book-to-tax differences in intangible asset amortization.</t>
  </si>
  <si>
    <t>SEGMENTS (Tables)</t>
  </si>
  <si>
    <t>Schedule of Loans Serviced for Others, by Product</t>
  </si>
  <si>
    <t>​ ​ ​ ​ ​ ​ ​ ​ ​ ​ ​ ​ ​ ​ As of December 31, ​ Components of Loan Servicing Portfolio (in thousands) 2019 2018 2017 Fannie Mae ​ $ 40,049,095 ​ $ 35,983,178 ​ $ 32,075,617 ​ Freddie Mac ​ ​ 32,583,842 ​ ​ 30,350,724 ​ ​ 26,782,581 ​ Ginnie Mae-HUD ​ ​ 9,972,989 ​ ​ 9,944,222 ​ ​ 9,640,312 ​ Life insurance companies and other ​ ​ 10,619,243 ​ ​ 9,411,138 ​ ​ 5,811,481 ​ Total ​ $ 93,225,169 ​ $ 85,689,262 ​ $ 74,309,991 ​</t>
  </si>
  <si>
    <t>Schedule of Percentage of Unpaid Principal Balance of the Loans Serviced for Others</t>
  </si>
  <si>
    <t>​ ​ ​ ​ ​ ​ ​ ​ ​ ​ ​ Percent of Total UPB as of December 31, ​ Loan Servicing Portfolio Concentration by State 2019 2018 2017 California ​ 16.2 % 16.3 % 18.4 % Florida ​ 9.4 ​ 9.0 ​ 9.4 ​ Texas ​ 9.3 ​ 9.7 ​ 9.2 ​ Georgia ​ 5.8 ​ 6.1 ​ 4.9 ​ All other states ​ 59.3 ​ 58.9 ​ 58.1 ​ Total ​ 100.0 % 100.0 % 100.0 %</t>
  </si>
  <si>
    <t>LEASES (Tables)</t>
  </si>
  <si>
    <t>Schedule of maturities of lease liabilities</t>
  </si>
  <si>
    <t>​ ​ ​ ​ ​ ​ Year Ending December 31, ​ ​ ​ ​ 2020 ​ ​ 8,607 ​ 2021 ​ ​ 8,280 ​ 2022 ​ ​ 7,585 ​ 2023 ​ ​ 5,995 ​ Thereafter ​ ​ 324 ​ Total lease payments ​ $ 30,791 ​ Less imputed interest ​ ​ (2,635) ​ Total ​ $ 28,156 ​</t>
  </si>
  <si>
    <t>Schedule of Future Minimum Lease Payments</t>
  </si>
  <si>
    <t>​ ​ ​ ​ ​ Year Ending December 31, ​ 2019 ​ $ 7,700 2020 ​ ​ 7,789 2021 ​ ​ 7,450 2022 ​ ​ 6,738 2023 ​ ​ 5,200 Thereafter ​ ​ 90 Total ​ $ 34,967</t>
  </si>
  <si>
    <t>OTHER OPERATING EXPENSES (Tables)</t>
  </si>
  <si>
    <t>Summary of Major Components of Other Operating Expenses</t>
  </si>
  <si>
    <t>​ ​ ​ ​ ​ ​ ​ ​ ​ ​ ​ ​ ​ ​ For the year ended December 31, ​ Components of Other Operating Expenses (in thousands) 2019 2018 2017 Professional fees ​ $ 20,896 ​ $ 16,365 ​ $ 12,154 ​ Travel and entertainment ​ ​ 10,759 ​ ​ 10,003 ​ ​ 8,038 ​ Rent (1) ​ ​ 9,136 ​ ​ 8,107 ​ ​ 7,057 ​ Marketing and preferred broker ​ ​ 8,534 ​ ​ 7,951 ​ ​ 7,819 ​ Office expenses ​ ​ 9,972 ​ ​ 8,028 ​ ​ 6,776 ​ All other ​ ​ 7,299 ​ ​ 11,567 ​ ​ 6,327 ​ Total ​ $ 66,596 ​ $ 62,021 ​ $ 48,171 ​</t>
  </si>
  <si>
    <t>QUARTERLY RESULTS (UNAUDITED) (Tables)</t>
  </si>
  <si>
    <t>Schedule of Unaudited Selected Financial Data and Operating Information on a Quarterly Basis</t>
  </si>
  <si>
    <t>​ ​ ​ ​ ​ ​ ​ ​ ​ ​ ​ ​ ​ ​ ​ Selected Quarterly Financial Data ​ As of and for the year ended December 31, 2019 ​ (in thousands, except per share data) 4th Quarter 3rd Quarter 2nd Quarter 1st Quarter Loan origination and debt brokerage fees, net ​ $ 69,921 ​ $ 65,144 ​ $ 65,610 ​ $ 57,797 ​ Fair value of expected net cash flows from servicing, net ​ ​ 47,771 ​ ​ 50,785 ​ ​ 41,271 ​ ​ 40,938 ​ Servicing fees ​ ​ 55,126 ​ ​ 54,219 ​ ​ 53,006 ​ ​ 52,199 ​ Total revenues ​ ​ 217,190 ​ ​ 212,267 ​ ​ 200,325 ​ ​ 187,437 ​ Personnel ​ ​ 97,082 ​ ​ 93,057 ​ ​ 84,398 ​ ​ 71,631 ​ Amortization and depreciation ​ ​ 39,552 ​ ​ 37,636 ​ ​ 37,381 ​ ​ 37,903 ​ Total expenses ​ ​ 159,216 ​ ​ 152,952 ​ ​ 143,347 ​ ​ 131,353 ​ Income from operations ​ ​ 57,974 ​ ​ 59,315 ​ ​ 56,978 ​ ​ 56,084 ​ Walker &amp; Dunlop net income ​ ​ 42,916 ​ ​ 44,043 ​ ​ 42,196 ​ ​ 44,218 ​ Basic EPS ​ $ 1.38 ​ $ 1.42 ​ $ 1.36 ​ $ 1.44 ​ Diluted EPS ​ ​ 1.34 ​ ​ 1.39 ​ ​ 1.33 ​ ​ 1.39 ​ Total transaction volume ​ $ 9,812,055 ​ $ 8,907,336 ​ $ 7,306,369 ​ $ 5,941,304 ​ Servicing portfolio ​ $ 93,225,169 ​ $ 91,754,499 ​ $ 89,897,025 ​ $ 87,691,682 ​ ​ ​ ​ ​ ​ ​ ​ ​ ​ ​ ​ ​ ​ ​ ​ Selected Quarterly Financial Data ​ As of and for the year ended December 31, 2018 ​ (in thousands, except per share data) 4th Quarter 3rd Quarter 2nd Quarter 1st Quarter Loan origination and debt brokerage fees, net ​ $ 71,078 ​ $ 59,594 ​ $ 55,193 ​ $ 48,816 ​ Fair value of expected net cash flows from servicing, net ​ ​ 53,088 ​ ​ 39,576 ​ ​ 47,044 ​ ​ 32,693 ​ Servicing fees ​ ​ 52,092 ​ ​ 50,781 ​ ​ 49,317 ​ ​ 48,040 ​ Total revenues ​ ​ 214,933 ​ ​ 184,657 ​ ​ 178,204 ​ ​ 147,452 ​ Personnel ​ ​ 90,828 ​ ​ 79,776 ​ ​ 71,426 ​ ​ 55,273 ​ Amortization and depreciation ​ ​ 36,271 ​ ​ 36,739 ​ ​ 35,489 ​ ​ 33,635 ​ Total expenses ​ ​ 149,603 ​ ​ 133,998 ​ ​ 125,234 ​ ​ 103,561 ​ Income from operations ​ ​ 65,330 ​ ​ 50,659 ​ ​ 52,970 ​ ​ 43,891 ​ Walker &amp; Dunlop net income ​ ​ 45,750 ​ ​ 37,716 ​ ​ 41,112 ​ ​ 36,861 ​ Basic EPS ​ $ 1.47 ​ $ 1.20 ​ $ 1.31 ​ $ 1.18 ​ Diluted EPS ​ ​ 1.41 ​ ​ 1.15 ​ ​ 1.26 ​ ​ 1.14 ​ Total transaction volume ​ $ 9,353,456 ​ $ 7,651,791 ​ $ 6,193,023 ​ $ 4,849,262 ​ Servicing portfolio ​ $ 85,689,262 ​ $ 80,485,634 ​ $ 77,820,741 ​ $ 75,836,280 ​</t>
  </si>
  <si>
    <t>ORGANIZATION (Details)</t>
  </si>
  <si>
    <t>Interim Program JV</t>
  </si>
  <si>
    <t>Joint Venture</t>
  </si>
  <si>
    <t>Ownership interest</t>
  </si>
  <si>
    <t>15.00%</t>
  </si>
  <si>
    <t>Appraisal JV</t>
  </si>
  <si>
    <t>50.00%</t>
  </si>
  <si>
    <t>SUMMARY OF SIGNIFICANT ACCOUNTING POLICIES - Mortgage Banking and Guaranty Obligations (Detail) - USD ($) $ in Millions</t>
  </si>
  <si>
    <t>Mortgage Banking Activities</t>
  </si>
  <si>
    <t>Co-broker fees</t>
  </si>
  <si>
    <t>Fair value of expected guaranty obligation recognized at commitment</t>
  </si>
  <si>
    <t>Fannie Mae DUS program | Maximum</t>
  </si>
  <si>
    <t>Guaranty Obligation and Allowance for Credit Losses</t>
  </si>
  <si>
    <t>Maximum delinquency period of loans at which initial loss recognition occurs</t>
  </si>
  <si>
    <t>60 days</t>
  </si>
  <si>
    <t>MSRs | Minimum</t>
  </si>
  <si>
    <t>Discount rate used for estimated capitalized MSRs (as a percent)</t>
  </si>
  <si>
    <t>10.00%</t>
  </si>
  <si>
    <t>Reduction in estimated life of MSRs</t>
  </si>
  <si>
    <t>6 months</t>
  </si>
  <si>
    <t>MSRs | Maximum</t>
  </si>
  <si>
    <t>12 months</t>
  </si>
  <si>
    <t>SUMMARY OF SIGNIFICANT ACCOUNTING POLICIES - Loans Held-for-Investment, Net (Detail) $ in Millions</t>
  </si>
  <si>
    <t>Dec. 31, 2019USD ($)loan</t>
  </si>
  <si>
    <t>Dec. 31, 2018USD ($)loan</t>
  </si>
  <si>
    <t>Loans Held-for-Investment, Net</t>
  </si>
  <si>
    <t>Number of loans held for investment | loan</t>
  </si>
  <si>
    <t>Unpaid principal balance of loans held for investment</t>
  </si>
  <si>
    <t>Net unamortized deferred fees and costs</t>
  </si>
  <si>
    <t>Allowance for loan losses</t>
  </si>
  <si>
    <t>Transfers of financial assets accounted for as secured borrowings</t>
  </si>
  <si>
    <t>Loan portfolio transferred to third party</t>
  </si>
  <si>
    <t>Other Liabilities</t>
  </si>
  <si>
    <t>Secured borrowing</t>
  </si>
  <si>
    <t>Number of delinquent loans | loan</t>
  </si>
  <si>
    <t>Loans held for investment, delinquent</t>
  </si>
  <si>
    <t>Number of impaired loans | loan</t>
  </si>
  <si>
    <t>Loans held for investment, impaired</t>
  </si>
  <si>
    <t>Number of loans on nonaccrual status | loan</t>
  </si>
  <si>
    <t>Loans, non-accrual status</t>
  </si>
  <si>
    <t>Loans Held for Investment | Maximum</t>
  </si>
  <si>
    <t>Term of loans</t>
  </si>
  <si>
    <t>3 years</t>
  </si>
  <si>
    <t>Subordinated Note Participation</t>
  </si>
  <si>
    <t>SUMMARY OF SIGNIFICANT ACCOUNTING POLICIES - Schedule of Provision (Benefit) for Credit Losses (Detail) - USD ($) $ in Thousands</t>
  </si>
  <si>
    <t>Components of Provision (Benefit) for Credit Losses</t>
  </si>
  <si>
    <t>Provision (benefit) for loan losses</t>
  </si>
  <si>
    <t>Provision (benefit) for risk-sharing obligations</t>
  </si>
  <si>
    <t>SUMMARY OF SIGNIFICANT ACCOUNTING POLICIES - Goodwill (Detail) $ in Millions</t>
  </si>
  <si>
    <t>Dec. 31, 2019segment</t>
  </si>
  <si>
    <t>Oct. 01, 2018USD ($)</t>
  </si>
  <si>
    <t>Number of reporting units | segment</t>
  </si>
  <si>
    <t>Market capitalization in excess net asset value | $</t>
  </si>
  <si>
    <t>Market capitalization in excess net asset value, percentage</t>
  </si>
  <si>
    <t>71.00%</t>
  </si>
  <si>
    <t>SUMMARY OF SIGNIFICANT ACCOUNTING POLICIES - Loans Held-for-Sale (Detail) - USD ($)</t>
  </si>
  <si>
    <t>Loans Held-for-Sale</t>
  </si>
  <si>
    <t>Period of originated loans within which they are transferred or sold</t>
  </si>
  <si>
    <t>Loans held for sale carried at lower of cost or fair value</t>
  </si>
  <si>
    <t>Mortgage Loans</t>
  </si>
  <si>
    <t>SUMMARY OF SIGNIFICANT ACCOUNTING POLICIES - Share-Based Payment (Detail)</t>
  </si>
  <si>
    <t>Stock options</t>
  </si>
  <si>
    <t>Fair value assumptions, Black-Scholes</t>
  </si>
  <si>
    <t>Expiration period</t>
  </si>
  <si>
    <t>10 years</t>
  </si>
  <si>
    <t>Vesting period</t>
  </si>
  <si>
    <t>Expected dividend yield</t>
  </si>
  <si>
    <t>0.00%</t>
  </si>
  <si>
    <t>Stock options | Officers And Employees</t>
  </si>
  <si>
    <t>RSUs | 2014 PSP</t>
  </si>
  <si>
    <t>RSUs | 2016 PSP</t>
  </si>
  <si>
    <t>RSUs | 2017 PSP</t>
  </si>
  <si>
    <t>RSUs | 2018 PSP</t>
  </si>
  <si>
    <t>RSUs | 2019 PSP</t>
  </si>
  <si>
    <t>Restricted shares | Officers And Employees | Minimum</t>
  </si>
  <si>
    <t>Restricted shares | Officers And Employees | Maximum</t>
  </si>
  <si>
    <t>8 years</t>
  </si>
  <si>
    <t>Restricted shares | Non-Employee Directors</t>
  </si>
  <si>
    <t>1 year</t>
  </si>
  <si>
    <t>SUMMARY OF SIGNIFICANT ACCOUNTING POLICIES - Schedule of Net Warehouse Interest Income (Detail) - USD ($) $ in Thousands</t>
  </si>
  <si>
    <t>Warehouse interest income</t>
  </si>
  <si>
    <t>Warehouse interest expense</t>
  </si>
  <si>
    <t>Secured Borrowings</t>
  </si>
  <si>
    <t>SUMMARY OF SIGNIFICANT ACCOUNTING POLICIES - Cash Flows (Detail) - USD ($) $ in Thousands</t>
  </si>
  <si>
    <t>Dec. 31, 2016</t>
  </si>
  <si>
    <t>Cash, Cash Equivalents, Restricted Cash, and Restricted Cash Equivalents</t>
  </si>
  <si>
    <t>Pledged cash and cash equivalents (NOTE 9)</t>
  </si>
  <si>
    <t>Total cash, cash equivalents, restricted cash, and restricted cash equivalents</t>
  </si>
  <si>
    <t>SUMMARY OF SIGNIFICANT ACCOUNTING POLICIES - Income Taxes and Pledged Securities (Detail) - USD ($) $ in Thousands</t>
  </si>
  <si>
    <t>Tax Uncertainties</t>
  </si>
  <si>
    <t>Accruals for tax uncertainties</t>
  </si>
  <si>
    <t>Pledged cash and cash equivalents</t>
  </si>
  <si>
    <t>SUMMARY OF SIGNIFICANT ACCOUNTING POLICIES - Contracts with Customers (Detail) - USD ($) $ in Thousands</t>
  </si>
  <si>
    <t>Revenue from contracts with customer</t>
  </si>
  <si>
    <t>Contract assets with customers</t>
  </si>
  <si>
    <t>Contract liabilities with customers</t>
  </si>
  <si>
    <t>Loan Origination Fees | Gains from Mortgage Banking Activities</t>
  </si>
  <si>
    <t>Investment Sales Broker Fees, Investment Management Fees, Assumption Fees, Application Fees and Other | Other Revenues</t>
  </si>
  <si>
    <t>SUMMARY OF SIGNIFICANT ACCOUNTING POLICIES - Cash Equivalents and Recent Accounting Pronouncements (Detail)</t>
  </si>
  <si>
    <t>Jan. 01, 2019USD ($)</t>
  </si>
  <si>
    <t>Jan. 01, 2020USD ($)</t>
  </si>
  <si>
    <t>Dec. 31, 2017USD ($)</t>
  </si>
  <si>
    <t>Cash equivalents</t>
  </si>
  <si>
    <t>Recently Announced Accounting Pronouncements</t>
  </si>
  <si>
    <t>Operating lease right-of-use assets</t>
  </si>
  <si>
    <t>Operating lease liabilities</t>
  </si>
  <si>
    <t>ASU 2016-02</t>
  </si>
  <si>
    <t>Lease, Practical Expedients, Package</t>
  </si>
  <si>
    <t>Lease, Practical Expedient, Use of Hindsight</t>
  </si>
  <si>
    <t>Forecast | ASU 2016-13 | Minimum</t>
  </si>
  <si>
    <t>Forecast | ASU 2016-13 | Maximum</t>
  </si>
  <si>
    <t>ASU 2018-15 | Adjustments for New Accounting Principle, Early Adoption</t>
  </si>
  <si>
    <t>Capitalized implementation costs of hosting arrangement service contract</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USD ($) $ in Thousands</t>
  </si>
  <si>
    <t>Beginning balance</t>
  </si>
  <si>
    <t>Ending balance</t>
  </si>
  <si>
    <t>Servicing portfolio loans unpaid principal balance</t>
  </si>
  <si>
    <t>Additions, following the sale of loan</t>
  </si>
  <si>
    <t>Purchases</t>
  </si>
  <si>
    <t>Amortization</t>
  </si>
  <si>
    <t>Pre-payments and write-offs</t>
  </si>
  <si>
    <t>Acquired Portfolio, Compensation on Loan Held for Investment | MSRs</t>
  </si>
  <si>
    <t>MORTGAGE SERVICING RIGHTS - Summary of Components of Net Carrying Value of Acquired and Originated MSRs (Detail) - USD ($) $ in Thousands</t>
  </si>
  <si>
    <t>Mortgage Servicing Rights Acquired and Originated</t>
  </si>
  <si>
    <t>Gross value</t>
  </si>
  <si>
    <t>Accumulated amortization</t>
  </si>
  <si>
    <t>Net carrying value</t>
  </si>
  <si>
    <t>MORTGAGE SERVICING RIGHTS - Schedule of Expected Amortization of MSRs (Detail) - USD ($) $ in Thousands</t>
  </si>
  <si>
    <t>Future amortization</t>
  </si>
  <si>
    <t>2020</t>
  </si>
  <si>
    <t>2021</t>
  </si>
  <si>
    <t>2022</t>
  </si>
  <si>
    <t>2023</t>
  </si>
  <si>
    <t>2024</t>
  </si>
  <si>
    <t>Thereafter</t>
  </si>
  <si>
    <t>MORTGAGE SERVICING RIGHTS - Prepayment fees and Other information (Detail) - USD ($) $ in Millions</t>
  </si>
  <si>
    <t>Escrow earnings</t>
  </si>
  <si>
    <t>Expected amortization period for net carrying value</t>
  </si>
  <si>
    <t>7 years 6 months</t>
  </si>
  <si>
    <t>MSRs | Other revenues</t>
  </si>
  <si>
    <t>Prepayment fees</t>
  </si>
  <si>
    <t>GUARANTY OBLIGATION AND ALLOWANCE FOR RISK-SHARING OBLIGATIONS - Schedule of Activity Related to Guaranty Obligation (Detail) - USD ($) $ in Thousands</t>
  </si>
  <si>
    <t>Guaranty obligation, net of accumulated amortization - beginning balance</t>
  </si>
  <si>
    <t>Other</t>
  </si>
  <si>
    <t>Guaranty obligation, net of accumulated amortization - ending balance</t>
  </si>
  <si>
    <t>GUARANTY OBLIGATION AND ALLOWANCE FOR RISK-SHARING OBLIGATIONS - Summary of Allowance for Risk-Sharing Obligations (Detail) $ in Thousands</t>
  </si>
  <si>
    <t>36 Months Ended</t>
  </si>
  <si>
    <t>Dec. 31, 2018USD ($)</t>
  </si>
  <si>
    <t>Dec. 31, 2019USD ($)</t>
  </si>
  <si>
    <t>Allowance for Risk-Sharing Contracts</t>
  </si>
  <si>
    <t>Number of defaulted loans | loan</t>
  </si>
  <si>
    <t>Amount of specific reserves placed on defaulted at risk loans</t>
  </si>
  <si>
    <t>Number of at risk loans written off</t>
  </si>
  <si>
    <t>Average unpaid principal balance of at risk loans</t>
  </si>
  <si>
    <t>Fannie Mae DUS program</t>
  </si>
  <si>
    <t>Maximum quantifiable contingent liability associated with guarantees</t>
  </si>
  <si>
    <t>SERVICING - (Detail) - USD ($) $ in Thousands</t>
  </si>
  <si>
    <t>Loans serviced</t>
  </si>
  <si>
    <t>Custodial escrow accounts</t>
  </si>
  <si>
    <t>DEBT - Summary Information (Detail) $ in Thousands</t>
  </si>
  <si>
    <t>Jan. 31, 2020loan</t>
  </si>
  <si>
    <t>Sep. 29, 2019</t>
  </si>
  <si>
    <t>Jun. 30, 2019USD ($)</t>
  </si>
  <si>
    <t>Mar. 31, 2019USD ($)</t>
  </si>
  <si>
    <t>Dec. 31, 2019USD ($)facility</t>
  </si>
  <si>
    <t>Sep. 30, 2018USD ($)</t>
  </si>
  <si>
    <t>Outstanding Balance</t>
  </si>
  <si>
    <t>30-day LIBOR</t>
  </si>
  <si>
    <t>Interest rate at end of period (as a percent)</t>
  </si>
  <si>
    <t>1.76%</t>
  </si>
  <si>
    <t>2.50%</t>
  </si>
  <si>
    <t>Committed Amount</t>
  </si>
  <si>
    <t>Uncommitted Amount</t>
  </si>
  <si>
    <t>Total Facility Capacity</t>
  </si>
  <si>
    <t>Interest expense</t>
  </si>
  <si>
    <t>Facility fees</t>
  </si>
  <si>
    <t>Agency Warehouse Facility #1</t>
  </si>
  <si>
    <t>Maturity date</t>
  </si>
  <si>
    <t>Oct. 26,
		2020</t>
  </si>
  <si>
    <t>Advances made as a percentage of the loan balance</t>
  </si>
  <si>
    <t>100.00%</t>
  </si>
  <si>
    <t>Agency Warehouse Facility #2</t>
  </si>
  <si>
    <t>Sep. 8,
		2020</t>
  </si>
  <si>
    <t>Agency Warehouse Facility #3</t>
  </si>
  <si>
    <t>Apr. 30,
		2020</t>
  </si>
  <si>
    <t>Expiration date of the uncommitted borrowing capacity</t>
  </si>
  <si>
    <t>Jan. 31,
		2020</t>
  </si>
  <si>
    <t>Agency Warehouse Facility #4</t>
  </si>
  <si>
    <t>Oct. 4,
		2020</t>
  </si>
  <si>
    <t>Agency Warehouse Facility #5</t>
  </si>
  <si>
    <t>Aug. 5,
		2020</t>
  </si>
  <si>
    <t>Agency Warehouse Facility #6</t>
  </si>
  <si>
    <t>Agency Warehouse Facility, Expired | Agency Warehouse Facility</t>
  </si>
  <si>
    <t>Interim Warehouse Facility #1</t>
  </si>
  <si>
    <t>Interim Warehouse Facility #1 | Maximum</t>
  </si>
  <si>
    <t>Term over which funding of first mortgage loans on multi-family and healthcare real estate can be made using a combination of available cash and facility advances</t>
  </si>
  <si>
    <t>Interim Warehouse Facility #2</t>
  </si>
  <si>
    <t>Dec. 13,
		2021</t>
  </si>
  <si>
    <t>Interim Warehouse Facility #2 | Maximum</t>
  </si>
  <si>
    <t>Interim Warehouse Facility #3</t>
  </si>
  <si>
    <t>May 18,
		2020</t>
  </si>
  <si>
    <t>Interim Warehouse Facility #3 | Maximum</t>
  </si>
  <si>
    <t>Interim Warehouse Facility #4</t>
  </si>
  <si>
    <t>Loans Held for Sale | Agency Warehouse Facility</t>
  </si>
  <si>
    <t>Loans Held for Sale | Agency Warehouse Facility #1 | Agency Warehouse Facility</t>
  </si>
  <si>
    <t>Loans Held for Sale | Agency Warehouse Facility #1 | Agency Warehouse Facility | 30-day LIBOR</t>
  </si>
  <si>
    <t>Percentage added to reference rate</t>
  </si>
  <si>
    <t>1.15%</t>
  </si>
  <si>
    <t>1.20%</t>
  </si>
  <si>
    <t>Loans Held for Sale | Agency Warehouse Facility #2 | Agency Warehouse Facility</t>
  </si>
  <si>
    <t>Loans Held for Sale | Agency Warehouse Facility #2 | Agency Warehouse Facility | 30-day LIBOR</t>
  </si>
  <si>
    <t>Loans Held for Sale | Agency Warehouse Facility #3 | Agency Warehouse Facility</t>
  </si>
  <si>
    <t>Loans Held for Sale | Agency Warehouse Facility #3 | Agency Warehouse Facility | 30-day LIBOR</t>
  </si>
  <si>
    <t>1.25%</t>
  </si>
  <si>
    <t>Loans Held for Sale | Agency Warehouse Facility #4 | Agency Warehouse Facility</t>
  </si>
  <si>
    <t>Loans Held for Sale | Agency Warehouse Facility #4 | Agency Warehouse Facility | Maximum</t>
  </si>
  <si>
    <t>Maximum capacity to fund defaulted HUD and FHA loans</t>
  </si>
  <si>
    <t>Loans Held for Sale | Agency Warehouse Facility #4 | Agency Warehouse Facility | 30-day LIBOR</t>
  </si>
  <si>
    <t>Loans Held for Sale | Agency Warehouse Facility #5 | Agency Warehouse Facility</t>
  </si>
  <si>
    <t>Loans Held for Sale | Agency Warehouse Facility #5 | Agency Warehouse Facility | 30-day LIBOR</t>
  </si>
  <si>
    <t>1.80%</t>
  </si>
  <si>
    <t>Loans Held for Sale | Agency Warehouse Facility #6 | Agency Warehouse Facility</t>
  </si>
  <si>
    <t>Loans Held for Sale | Agency Warehouse Facility #6 | Agency Warehouse Facility | 30-day LIBOR</t>
  </si>
  <si>
    <t>Loans Held for Investment | Interim Warehouse Facility</t>
  </si>
  <si>
    <t>Loans Held for Investment | Interim Warehouse Facility #1 | Interim Warehouse Facility</t>
  </si>
  <si>
    <t>Loans Held for Investment | Interim Warehouse Facility #1 | Interim Warehouse Facility | 30-day LIBOR</t>
  </si>
  <si>
    <t>1.90%</t>
  </si>
  <si>
    <t>Loans Held for Investment | Interim Warehouse Facility #2 | Interim Warehouse Facility</t>
  </si>
  <si>
    <t>Loans Held for Investment | Interim Warehouse Facility #2 | Interim Warehouse Facility | 30-day LIBOR</t>
  </si>
  <si>
    <t>1.65%</t>
  </si>
  <si>
    <t>Loans Held for Investment | Interim Warehouse Facility #3 | Interim Warehouse Facility</t>
  </si>
  <si>
    <t>Loans Held for Investment | Interim Warehouse Facility #3 | Interim Warehouse Facility | 30-day LIBOR | Minimum</t>
  </si>
  <si>
    <t>Loans Held for Investment | Interim Warehouse Facility #3 | Interim Warehouse Facility | 30-day LIBOR | Maximum</t>
  </si>
  <si>
    <t>Loans Held for Investment | Interim Warehouse Facility #4 | Interim Warehouse Facility</t>
  </si>
  <si>
    <t>Loans Held for Investment | Interim Warehouse Facility #4 | Interim Warehouse Facility | 30-day LIBOR</t>
  </si>
  <si>
    <t>1.75%</t>
  </si>
  <si>
    <t>National Banks | Agency Warehouse Facility</t>
  </si>
  <si>
    <t>Number of warehouse credit facilities</t>
  </si>
  <si>
    <t>National Banks | Interim Warehouse Facility</t>
  </si>
  <si>
    <t>National Banks | Loans Held for Sale | Agency Warehouse Facility</t>
  </si>
  <si>
    <t>Fannie Mae | Uncommitted Agency Warehouse Facility</t>
  </si>
  <si>
    <t>99.00%</t>
  </si>
  <si>
    <t>Fannie Mae | Uncommitted Agency Warehouse Facility | Agency Warehouse Facility</t>
  </si>
  <si>
    <t>Fannie Mae | Loans Held for Sale | Uncommitted Agency Warehouse Facility | Agency Warehouse Facility</t>
  </si>
  <si>
    <t>DEBT - Covenants and Terms (Detail) $ in Millions</t>
  </si>
  <si>
    <t>Agency Warehouse Facilities and Interim Warehouse Facilities #1 and #2</t>
  </si>
  <si>
    <t>Minimum tangible net worth under covenant requirement</t>
  </si>
  <si>
    <t>Percentage of equity issued by the company or its subsidiaries added to base amount to determine compliance with tangible net worth covenants</t>
  </si>
  <si>
    <t>75.00%</t>
  </si>
  <si>
    <t>Minimum liquid asset to be maintained under financial covenants</t>
  </si>
  <si>
    <t>Debt covenant, aggregate minimum unpaid principal amount of all mortgage loans comprising the company's consolidated servicing portfolio</t>
  </si>
  <si>
    <t>Debt covenant, aggregate minimum unpaid principal amount of all Fannie Mae DUS mortgage loans comprising the company's consolidated servicing portfolio</t>
  </si>
  <si>
    <t>Debt covenant, exclusion from servicing portfolio measure of loans past due period</t>
  </si>
  <si>
    <t>Debt covenant, maximum percentage of Fannie Mae DUS loans 60 days past due to total servicing portfolio</t>
  </si>
  <si>
    <t>3.50%</t>
  </si>
  <si>
    <t>Agency Warehouse Facilities #1, #3, #6 and Interim Warehouse Facility #1</t>
  </si>
  <si>
    <t>Maximum indebtedness to tangible net worth</t>
  </si>
  <si>
    <t>Minimum rolling four-quarter EBITDA to total debt service ratio</t>
  </si>
  <si>
    <t>Minimum EBITDA to be maintained under financial covenants</t>
  </si>
  <si>
    <t>Minimum debt service coverage ratio</t>
  </si>
  <si>
    <t>DEBT - Notes Payable - Terms (Detail) $ in Millions</t>
  </si>
  <si>
    <t>Nov. 07, 2018USD ($)loan</t>
  </si>
  <si>
    <t>Dec. 31, 2019USD ($)item</t>
  </si>
  <si>
    <t>Term Loan</t>
  </si>
  <si>
    <t>Quarterly equal installments</t>
  </si>
  <si>
    <t>Credit Agreement</t>
  </si>
  <si>
    <t>Number of financial covenants | item</t>
  </si>
  <si>
    <t>Credit Agreement | Minimum</t>
  </si>
  <si>
    <t>Asset Coverage Ratio</t>
  </si>
  <si>
    <t>Credit Agreement | Term Loan</t>
  </si>
  <si>
    <t>Amount of loan agreement</t>
  </si>
  <si>
    <t>Discount on issue of term loan (as a percent)</t>
  </si>
  <si>
    <t>0.50%</t>
  </si>
  <si>
    <t>Debt instrument maturity date</t>
  </si>
  <si>
    <t>Nov. 7,
		2025</t>
  </si>
  <si>
    <t>Credit Agreement | Term Loan | Minimum</t>
  </si>
  <si>
    <t>Number of additional term loans | loan</t>
  </si>
  <si>
    <t>Credit Agreement | Term Loan | Maximum</t>
  </si>
  <si>
    <t>Maximum amount of all incremental term loans</t>
  </si>
  <si>
    <t>Consolidated Corporate Leverage Ratio</t>
  </si>
  <si>
    <t>Credit Agreement | Term Loan | 30-day LIBOR</t>
  </si>
  <si>
    <t>Term Loan Agreement | Amendment to Term Loan</t>
  </si>
  <si>
    <t>2.25%</t>
  </si>
  <si>
    <t>Term Loan Agreement | Prior Term Loan</t>
  </si>
  <si>
    <t>Repayment of previous term loan</t>
  </si>
  <si>
    <t>Term Loan Agreement | Prior Term Loan | Other operating expense</t>
  </si>
  <si>
    <t>Loss on extinguishment of debt</t>
  </si>
  <si>
    <t>DEBT - Notes Payable - Summary (Detail) - USD ($) $ in Thousands</t>
  </si>
  <si>
    <t>24 Months Ended</t>
  </si>
  <si>
    <t>Unpaid principal balance</t>
  </si>
  <si>
    <t>Carrying balance</t>
  </si>
  <si>
    <t>Unamortized debt discount</t>
  </si>
  <si>
    <t>Period for amounts drawn and repaid</t>
  </si>
  <si>
    <t>DEBT - Notes Payable - Maturities (Detail) $ in Thousands</t>
  </si>
  <si>
    <t>GOODWILL AND OTHER INTANGIBLE ASSETS - Schedule of Goodwill (Detail) $ in Thousands</t>
  </si>
  <si>
    <t>Mar. 31, 2020USD ($)item</t>
  </si>
  <si>
    <t>Dec. 31, 2019USD ($)segment</t>
  </si>
  <si>
    <t>Goodwill activity</t>
  </si>
  <si>
    <t>Additions from acquisitions</t>
  </si>
  <si>
    <t>Impairment</t>
  </si>
  <si>
    <t>Assets acquired</t>
  </si>
  <si>
    <t>Intangible assets acquired</t>
  </si>
  <si>
    <t>Intangible assets</t>
  </si>
  <si>
    <t>Weighted average amortization period</t>
  </si>
  <si>
    <t>4 years 8 months 12 days</t>
  </si>
  <si>
    <t>2020 Acquisitions</t>
  </si>
  <si>
    <t>Number of acquisitions during the period | item</t>
  </si>
  <si>
    <t>Purchase consideration</t>
  </si>
  <si>
    <t>GOODWILL AND OTHER INTANGIBLE ASSETS - Contingent Consideration Liabilities (Detail) $ in Thousands</t>
  </si>
  <si>
    <t>Dec. 31, 2019USD ($)period</t>
  </si>
  <si>
    <t>Contingent consideration liabilities</t>
  </si>
  <si>
    <t>Accretion</t>
  </si>
  <si>
    <t>Payments</t>
  </si>
  <si>
    <t>Adjustment to discounted disposition value</t>
  </si>
  <si>
    <t>Number of initial annual contingent consideration earn-out periods | period</t>
  </si>
  <si>
    <t>FAIR VALUE MEASUREMENTS - Summary of Financial Assets and Financial Liabilities Measured at Fair Value on a Recurring Basis (Detail) - USD ($) $ in Thousands</t>
  </si>
  <si>
    <t>Loans held for sale</t>
  </si>
  <si>
    <t>Pledged securities</t>
  </si>
  <si>
    <t>Recurring</t>
  </si>
  <si>
    <t>Total financial assets</t>
  </si>
  <si>
    <t>Total financial liabilities</t>
  </si>
  <si>
    <t>Level 1 | Recurring</t>
  </si>
  <si>
    <t>Level 2 | Recurring</t>
  </si>
  <si>
    <t>Level 3 | Recurring</t>
  </si>
  <si>
    <t>FAIR VALUE MEASUREMENTS - Additional Information (Detail) $ in Thousands</t>
  </si>
  <si>
    <t>Amount of transfers between any of the levels within the fair value hierarchy</t>
  </si>
  <si>
    <t>Maximum</t>
  </si>
  <si>
    <t>Contract term</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Recurring | Level 3</t>
  </si>
  <si>
    <t>Recurring | Level 3 | Discounted Cash Flow | Derivative Assets</t>
  </si>
  <si>
    <t>Recurring | Level 3 | Derivative Liabilities | Discounted Cash Flow</t>
  </si>
  <si>
    <t>FAIR VALUE MEASUREMENTS - Schedule of Carrying Amounts and the Fair Values of the Company's Financial Instruments (Detail) - USD ($) $ in Thousands</t>
  </si>
  <si>
    <t>Financial assets:</t>
  </si>
  <si>
    <t>Financial liabilities:</t>
  </si>
  <si>
    <t>Carrying Amount</t>
  </si>
  <si>
    <t>Fair Value</t>
  </si>
  <si>
    <t>FAIR VALUE MEASUREMENTS - General information (Detail)</t>
  </si>
  <si>
    <t>Other information</t>
  </si>
  <si>
    <t>FAIR VALUE MEASUREMENTS - Schedule of Fair Value of Derivative Instruments and Loans Held for Sale (Detail) - USD ($) $ in Thousands</t>
  </si>
  <si>
    <t>Derivative notional amount and balance sheet location</t>
  </si>
  <si>
    <t>Estimated Gain on Sale</t>
  </si>
  <si>
    <t>Total Fair Value Adjustment</t>
  </si>
  <si>
    <t>Derivative Liabilities</t>
  </si>
  <si>
    <t>Fair Value Adjustment To Loans Held for Sale</t>
  </si>
  <si>
    <t>Notional or Principal Amount</t>
  </si>
  <si>
    <t>Interest Rate Movement</t>
  </si>
  <si>
    <t>Rate Lock Commitments</t>
  </si>
  <si>
    <t>Forward Sale Contracts</t>
  </si>
  <si>
    <t>FANNIE MAE COMMITMENTS AND PLEDGED SECURITIES - Commitments (Detail) - Fannie Mae $ in Millions</t>
  </si>
  <si>
    <t>LITIGATION, COMMITMENTS, AND CONTINGENCIES</t>
  </si>
  <si>
    <t>Period of funding for collateral requirement</t>
  </si>
  <si>
    <t>48 months</t>
  </si>
  <si>
    <t>Money Market Funds</t>
  </si>
  <si>
    <t>Restricted liquidity collateral reduction percentage</t>
  </si>
  <si>
    <t>5.00%</t>
  </si>
  <si>
    <t>Agency Mortgage Backed Securities</t>
  </si>
  <si>
    <t>4.00%</t>
  </si>
  <si>
    <t>New Tier 2 loans</t>
  </si>
  <si>
    <t>Collateral requirements percentage</t>
  </si>
  <si>
    <t>0.75%</t>
  </si>
  <si>
    <t>DUS Risk-Sharing Obligations</t>
  </si>
  <si>
    <t>Amount of additional capital required to be funded over the next 48 months</t>
  </si>
  <si>
    <t>Net worth requirement</t>
  </si>
  <si>
    <t>Net worth</t>
  </si>
  <si>
    <t>Minimum liquid assets to be maintained to meet operational liquidity requirements</t>
  </si>
  <si>
    <t>Operational liquidity</t>
  </si>
  <si>
    <t>FANNIE MAE COMMITMENTS AND PLEDGED SECURITIES - Pledged Securities at Fair Value (Detail) - USD ($) $ in Thousands</t>
  </si>
  <si>
    <t>Money market funds</t>
  </si>
  <si>
    <t>Total pledged cash and cash equivalents</t>
  </si>
  <si>
    <t>Agency MBS</t>
  </si>
  <si>
    <t>FANNIE MAE COMMITMENTS AND PLEDGED SECURITIES - Agency Multifamily Mortgage Based Securities Pledged Securities (Detail) - Agency Mortgage Backed Securities - USD ($) $ in Thousands</t>
  </si>
  <si>
    <t>Investments in Agency debt securities</t>
  </si>
  <si>
    <t>Amortized cost</t>
  </si>
  <si>
    <t>Total gains for securities with net gains in AOCI</t>
  </si>
  <si>
    <t>Total losses for securities with net losses in AOCI</t>
  </si>
  <si>
    <t>Maturities - Fair Value</t>
  </si>
  <si>
    <t>After one year through five years</t>
  </si>
  <si>
    <t>After five years through ten years</t>
  </si>
  <si>
    <t>After ten years</t>
  </si>
  <si>
    <t>Maturities - Amortized Cost</t>
  </si>
  <si>
    <t>SHARE-BASED PAYMENT - Plan Information (Details)</t>
  </si>
  <si>
    <t>Mar. 31, 2019shares</t>
  </si>
  <si>
    <t>Dec. 31, 2019itemshares</t>
  </si>
  <si>
    <t>Dec. 31, 2018itemshares</t>
  </si>
  <si>
    <t>Dec. 31, 2017shares</t>
  </si>
  <si>
    <t>RSUs</t>
  </si>
  <si>
    <t>Granted (in shares)</t>
  </si>
  <si>
    <t>Performance shares vested</t>
  </si>
  <si>
    <t>2015 Equity Incentive Plan</t>
  </si>
  <si>
    <t>Number of shares of stock authorized for issuance</t>
  </si>
  <si>
    <t>Number of shares remaining available for grant</t>
  </si>
  <si>
    <t>PSP | RSUs | Officers And Employees</t>
  </si>
  <si>
    <t>2016 PSP</t>
  </si>
  <si>
    <t>Number of performance targets achieved at some level | item</t>
  </si>
  <si>
    <t>Number of performance targets deemed probable of achievement at some level | item</t>
  </si>
  <si>
    <t>2016 PSP | RSUs</t>
  </si>
  <si>
    <t>2017 PSP</t>
  </si>
  <si>
    <t>2018 PSP</t>
  </si>
  <si>
    <t>2019 PSP</t>
  </si>
  <si>
    <t>SHARE-BASED PAYMENT - Compensation Costs (Details) - USD ($) $ in Thousands</t>
  </si>
  <si>
    <t>Compensation costs</t>
  </si>
  <si>
    <t>Share-based compensation</t>
  </si>
  <si>
    <t>Excess tax benefit recognized</t>
  </si>
  <si>
    <t>Restricted shares</t>
  </si>
  <si>
    <t>PSP | RSUs</t>
  </si>
  <si>
    <t>SHARE-BASED PAYMENT - Plan Activity (Details) - USD ($) $ / shares in Units, $ in Thousands</t>
  </si>
  <si>
    <t>Restricted Shares - Shares</t>
  </si>
  <si>
    <t>Nonvested at beginning of period (in shares)</t>
  </si>
  <si>
    <t>Vested (in shares)</t>
  </si>
  <si>
    <t>Forfeited (in shares)</t>
  </si>
  <si>
    <t>Nonvested at end of period (in shares)</t>
  </si>
  <si>
    <t>Restricted Shares - Weighted Average Grant-date Fair Value</t>
  </si>
  <si>
    <t>Nonvested at beginning of period (in dollars per share)</t>
  </si>
  <si>
    <t>Granted (in dollars per share)</t>
  </si>
  <si>
    <t>Vested (in dollars per share)</t>
  </si>
  <si>
    <t>Forfeited (in dollars per share)</t>
  </si>
  <si>
    <t>Nonvested at end of period (in dollars per share)</t>
  </si>
  <si>
    <t>Additional disclosures</t>
  </si>
  <si>
    <t>Fair value, vested shares (in dollars)</t>
  </si>
  <si>
    <t>Unrecognized compensation</t>
  </si>
  <si>
    <t>Unrecognized compensation for outstanding restricted shares/units</t>
  </si>
  <si>
    <t>Unrecognized compensation cost, period for recognition</t>
  </si>
  <si>
    <t>3 years 1 month 6 days</t>
  </si>
  <si>
    <t>Options</t>
  </si>
  <si>
    <t>Outstanding at beginning of period (in shares)</t>
  </si>
  <si>
    <t>Exercised (in shares)</t>
  </si>
  <si>
    <t>Outstanding at end of period (in shares)</t>
  </si>
  <si>
    <t>Exercisable at end of period (in shares)</t>
  </si>
  <si>
    <t>Weighted Average Exercise Price</t>
  </si>
  <si>
    <t>Outstanding at beginning of period (in dollars per share)</t>
  </si>
  <si>
    <t>Exercised (in dollars per share)</t>
  </si>
  <si>
    <t>Outstanding at end of period (in dollars per share)</t>
  </si>
  <si>
    <t>Exercisable at end of period (in dollars per share)</t>
  </si>
  <si>
    <t>Weighted-Average Remaining Contract Life (Years)</t>
  </si>
  <si>
    <t>Outstanding at end of period (in years)</t>
  </si>
  <si>
    <t>4 years 7 months 6 days</t>
  </si>
  <si>
    <t>Exercisable at end of period (in years)</t>
  </si>
  <si>
    <t>4 years 6 months</t>
  </si>
  <si>
    <t>Aggregate Intrinsic Value</t>
  </si>
  <si>
    <t>Outstanding at end of period (in dollars)</t>
  </si>
  <si>
    <t>Exercisable at end of period (in dollars)</t>
  </si>
  <si>
    <t>Intrinsic value of options exercised, (in dollars)</t>
  </si>
  <si>
    <t>Cash received from the exercise of options</t>
  </si>
  <si>
    <t>Unrecognized compensation cost for outstanding options</t>
  </si>
  <si>
    <t>1 month 6 days</t>
  </si>
  <si>
    <t>SHARE-BASED PAYMENT - Fair Value Assumptions (Details) - Stock options - $ / shares</t>
  </si>
  <si>
    <t>Estimated option life</t>
  </si>
  <si>
    <t>6 years</t>
  </si>
  <si>
    <t>Risk free interest rate</t>
  </si>
  <si>
    <t>2.04%</t>
  </si>
  <si>
    <t>Expected volatility</t>
  </si>
  <si>
    <t>35.34%</t>
  </si>
  <si>
    <t>Expected dividend rate</t>
  </si>
  <si>
    <t>Strike price</t>
  </si>
  <si>
    <t>Weighted average grant date fair value per share of options granted</t>
  </si>
  <si>
    <t>EARNINGS PER SHARE AND STOCKHOLDERS' EQUITY - Basic and Diluted EPS (Detail) - USD ($) $ / shares in Units, shares in Thousands, $ in Thousands</t>
  </si>
  <si>
    <t>Calculation of basic EPS</t>
  </si>
  <si>
    <t>Less: dividends and undistributed earnings allocated to participating securities</t>
  </si>
  <si>
    <t>Net income applicable to common stockholders</t>
  </si>
  <si>
    <t>Basic EPS</t>
  </si>
  <si>
    <t>Calculation of diluted EPS</t>
  </si>
  <si>
    <t>Add: reallocation of dividends and undistributed earnings based on assumed conversion</t>
  </si>
  <si>
    <t>Net income allocated to common stockholders</t>
  </si>
  <si>
    <t>Add: weighted-average diluted non-participating securities</t>
  </si>
  <si>
    <t>Weighted average diluted shares outstanding</t>
  </si>
  <si>
    <t>Diluted EPS</t>
  </si>
  <si>
    <t>EARNINGS PER SHARE AND STOCKHOLDERS' EQUITY - Restricted Stock Awards and Share Repurchases (Detail) $ / shares in Units, $ in Thousands, shares in Millions</t>
  </si>
  <si>
    <t>Feb. 04, 2020$ / shares</t>
  </si>
  <si>
    <t>Feb. 29, 2020USD ($)</t>
  </si>
  <si>
    <t>Feb. 28, 2019USD ($)</t>
  </si>
  <si>
    <t>Dec. 31, 2019USD ($)$ / shares</t>
  </si>
  <si>
    <t>Sep. 30, 2019$ / shares</t>
  </si>
  <si>
    <t>Jun. 30, 2019$ / shares</t>
  </si>
  <si>
    <t>Mar. 31, 2019$ / shares</t>
  </si>
  <si>
    <t>Dec. 31, 2018$ / shares</t>
  </si>
  <si>
    <t>Sep. 30, 2018$ / shares</t>
  </si>
  <si>
    <t>Jun. 30, 2018$ / shares</t>
  </si>
  <si>
    <t>Mar. 31, 2018$ / shares</t>
  </si>
  <si>
    <t>Dec. 31, 2019USD ($)item$ / sharesshares</t>
  </si>
  <si>
    <t>Dec. 31, 2018USD ($)$ / sharesshares</t>
  </si>
  <si>
    <t>Dec. 31, 2017USD ($)$ / sharesshares</t>
  </si>
  <si>
    <t>Dec. 31, 2016shares</t>
  </si>
  <si>
    <t>Repurchases of common stock</t>
  </si>
  <si>
    <t>Reduction of equity for retirement of repurchased shares</t>
  </si>
  <si>
    <t>Dividends</t>
  </si>
  <si>
    <t>Cash dividends paid per common share | $ / shares</t>
  </si>
  <si>
    <t>Dividend declared per share | $ / shares</t>
  </si>
  <si>
    <t>Dividend payment date</t>
  </si>
  <si>
    <t>Mar. 9,
		2020</t>
  </si>
  <si>
    <t>Repurchased and retired shares | shares</t>
  </si>
  <si>
    <t>Weighted average market price of shares repurchased and retired (in dollars per share) | $ / shares</t>
  </si>
  <si>
    <t>Share repurchase program 2017</t>
  </si>
  <si>
    <t>Share repurchase program 2017 | Common shares</t>
  </si>
  <si>
    <t>Share repurchase program 2018</t>
  </si>
  <si>
    <t>Share repurchase program 2018 | Common shares</t>
  </si>
  <si>
    <t>Share repurchase program 2019</t>
  </si>
  <si>
    <t>Share repurchase program 2019 | Common shares</t>
  </si>
  <si>
    <t>Share repurchase program, period for repurchases</t>
  </si>
  <si>
    <t>Authorized share repurchase capacity remaining</t>
  </si>
  <si>
    <t>Share repurchase program 2019 | Common shares | Maximum</t>
  </si>
  <si>
    <t>Repurchase authorization</t>
  </si>
  <si>
    <t>Share repurchase program 2020 | Common shares</t>
  </si>
  <si>
    <t>Share repurchase program 2020 | Common shares | Maximum</t>
  </si>
  <si>
    <t>Noncontrolling interest holder</t>
  </si>
  <si>
    <t>Related party transaction</t>
  </si>
  <si>
    <t>Number of affiliates to whom advances were made | item</t>
  </si>
  <si>
    <t>Advance made to affiliate</t>
  </si>
  <si>
    <t>INCOME TAXES - Provision (Details) - USD ($) $ in Thousands</t>
  </si>
  <si>
    <t>Current</t>
  </si>
  <si>
    <t>Federal</t>
  </si>
  <si>
    <t>State</t>
  </si>
  <si>
    <t>Total current expense</t>
  </si>
  <si>
    <t>Deferred</t>
  </si>
  <si>
    <t>Revaluation of deferred tax liabilities, net</t>
  </si>
  <si>
    <t>Total deferred expense (benefit)</t>
  </si>
  <si>
    <t>Valuation allowance percent, compensation agreement deferred tax assets</t>
  </si>
  <si>
    <t>Charge to deferred tax expense for valuation allowance on compensation agreements</t>
  </si>
  <si>
    <t>Increase in effective tax rate due to valuation allowance</t>
  </si>
  <si>
    <t>1.30%</t>
  </si>
  <si>
    <t>Decrease in deferred tax asset related to vested performance awards</t>
  </si>
  <si>
    <t>Reduction in deferred tax asset valuation allowance on vested performance awards</t>
  </si>
  <si>
    <t>INCOME TAXES - Statutory Reconciliation (Details) - USD ($) $ in Thousands</t>
  </si>
  <si>
    <t>Statutory rate</t>
  </si>
  <si>
    <t>Statutory tax rate (as a percentage)</t>
  </si>
  <si>
    <t>21.00%</t>
  </si>
  <si>
    <t>35.00%</t>
  </si>
  <si>
    <t>Reconciliation</t>
  </si>
  <si>
    <t>Statutory federal expense (35%)</t>
  </si>
  <si>
    <t>Statutory state income tax expense, net of federal tax benefit</t>
  </si>
  <si>
    <t>INCOME TAXES - Deferred Tax Assets and Liabilities (Details) - USD ($) $ in Thousands</t>
  </si>
  <si>
    <t>Deferred Tax Assets:</t>
  </si>
  <si>
    <t>Compensation related</t>
  </si>
  <si>
    <t>Credit losses</t>
  </si>
  <si>
    <t>Valuation allowance</t>
  </si>
  <si>
    <t>Total deferred tax assets</t>
  </si>
  <si>
    <t>Deferred Tax Liabilities:</t>
  </si>
  <si>
    <t>Mark-to-market of derivatives and loans held for sale</t>
  </si>
  <si>
    <t>Mortgage servicing rights related</t>
  </si>
  <si>
    <t>Acquisition related</t>
  </si>
  <si>
    <t>Depreciation</t>
  </si>
  <si>
    <t>Total deferred tax liabilities</t>
  </si>
  <si>
    <t>INCOME TAXES - Tax Uncertainties (Details)</t>
  </si>
  <si>
    <t>Tax positions for which it is reasonably possible the unrecognized obligation will significantly increase or decrease over the next 12 months</t>
  </si>
  <si>
    <t>SEGMENTS - Concentration of Risk (Details)</t>
  </si>
  <si>
    <t>Maximum borrower/key principal exposure (as a percent)</t>
  </si>
  <si>
    <t>SEGMENTS - Product Concentration (Details) - USD ($) $ in Thousands</t>
  </si>
  <si>
    <t>Product concentration</t>
  </si>
  <si>
    <t>Fannie Mae</t>
  </si>
  <si>
    <t>Freddie Mac</t>
  </si>
  <si>
    <t>Ginnie Mae-HUD</t>
  </si>
  <si>
    <t>Life insurance companies and other</t>
  </si>
  <si>
    <t>SEGMENTS - Geographic Concentration (Details)</t>
  </si>
  <si>
    <t>Geographic concentration</t>
  </si>
  <si>
    <t>Percentage of unpaid principal balance of the loans serviced for others</t>
  </si>
  <si>
    <t>Threshold percentage, unpaid principal balance and related servicing revenues by geographical area</t>
  </si>
  <si>
    <t>California</t>
  </si>
  <si>
    <t>16.20%</t>
  </si>
  <si>
    <t>16.30%</t>
  </si>
  <si>
    <t>18.40%</t>
  </si>
  <si>
    <t>Florida</t>
  </si>
  <si>
    <t>9.40%</t>
  </si>
  <si>
    <t>9.00%</t>
  </si>
  <si>
    <t>Texas</t>
  </si>
  <si>
    <t>9.30%</t>
  </si>
  <si>
    <t>9.70%</t>
  </si>
  <si>
    <t>9.20%</t>
  </si>
  <si>
    <t>Georgia</t>
  </si>
  <si>
    <t>5.80%</t>
  </si>
  <si>
    <t>6.10%</t>
  </si>
  <si>
    <t>4.90%</t>
  </si>
  <si>
    <t>All other states</t>
  </si>
  <si>
    <t>59.30%</t>
  </si>
  <si>
    <t>58.90%</t>
  </si>
  <si>
    <t>58.10%</t>
  </si>
  <si>
    <t>LEASES - Operating Leases (Details) - USD ($) $ in Thousands</t>
  </si>
  <si>
    <t>Cumulative effect adjustment for adoption of ASU 2016-02</t>
  </si>
  <si>
    <t>Single lease cost</t>
  </si>
  <si>
    <t>Rent expense</t>
  </si>
  <si>
    <t>Operating lease, right-of-use asset, Statement of Financial Position</t>
  </si>
  <si>
    <t>us-gaap:OtherAssets</t>
  </si>
  <si>
    <t>Operating lease liability, Statement of Financial Position</t>
  </si>
  <si>
    <t>us-gaap:OtherLiabilities</t>
  </si>
  <si>
    <t>Operating leases, weighted average remaining lease term</t>
  </si>
  <si>
    <t>3 years 8 months 12 days</t>
  </si>
  <si>
    <t>Operating lease, weighted average discount rate (as a percent)</t>
  </si>
  <si>
    <t>4.74%</t>
  </si>
  <si>
    <t>Cash paid for amounts included in the measurement of lease liabilities</t>
  </si>
  <si>
    <t>ROU assets obtained in exchange for new lease obligations</t>
  </si>
  <si>
    <t>LEASES - Future Operating Lease Commitments (Details) - USD ($) $ in Thousands</t>
  </si>
  <si>
    <t>Maturities of lease liabilities</t>
  </si>
  <si>
    <t>Less imputed interest</t>
  </si>
  <si>
    <t>Minimum cash basis operating lease commitments</t>
  </si>
  <si>
    <t>OTHER OPERATING EXPENSES (Details) - USD ($) $ in Thousands</t>
  </si>
  <si>
    <t>Professional fees</t>
  </si>
  <si>
    <t>Travel and entertainment</t>
  </si>
  <si>
    <t>Rent</t>
  </si>
  <si>
    <t>Marketing and preferred broker</t>
  </si>
  <si>
    <t>Office expenses</t>
  </si>
  <si>
    <t>All other</t>
  </si>
  <si>
    <t>QUARTERLY RESULTS (UNAUDITED) - Quarterly Financial Data (Details) - USD ($) $ / shares in Units, $ in Thousands</t>
  </si>
  <si>
    <t>Unaudited selected financial data and operating information</t>
  </si>
  <si>
    <t>Total originations volume</t>
  </si>
  <si>
    <t>Servicing portfol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1</v>
      </c>
    </row>
    <row r="28" spans="1:4">
      <c r="A28" s="4" t="s">
        <v>50</v>
      </c>
      <c r="B28" s="4" t="s">
        <v>11</v>
      </c>
    </row>
    <row r="29" spans="1:4">
      <c r="A29" s="4" t="s">
        <v>51</v>
      </c>
      <c r="B29" s="4" t="s">
        <v>11</v>
      </c>
    </row>
    <row r="30" spans="1:4">
      <c r="A30" s="4" t="s">
        <v>52</v>
      </c>
      <c r="C30" s="5" t="n">
        <v>30948270</v>
      </c>
    </row>
    <row r="31" spans="1:4">
      <c r="A31" s="4" t="s">
        <v>53</v>
      </c>
      <c r="D31" s="6" t="n">
        <v>1</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4" t="s">
        <v>228</v>
      </c>
    </row>
    <row r="4" spans="1:2">
      <c r="A4" s="3" t="s">
        <v>229</v>
      </c>
    </row>
    <row r="5" spans="1:2">
      <c r="A5" s="4" t="s">
        <v>229</v>
      </c>
      <c r="B5"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4" t="s">
        <v>235</v>
      </c>
    </row>
    <row r="4" spans="1:2">
      <c r="A4" s="3" t="s">
        <v>236</v>
      </c>
    </row>
    <row r="5" spans="1:2">
      <c r="A5" s="4" t="s">
        <v>236</v>
      </c>
      <c r="B5"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20685</v>
      </c>
      <c r="C3" s="6" t="n">
        <v>90058</v>
      </c>
    </row>
    <row r="4" spans="1:3">
      <c r="A4" s="4" t="s">
        <v>67</v>
      </c>
      <c r="B4" s="5" t="n">
        <v>8677</v>
      </c>
      <c r="C4" s="5" t="n">
        <v>20821</v>
      </c>
    </row>
    <row r="5" spans="1:3">
      <c r="A5" s="4" t="s">
        <v>68</v>
      </c>
      <c r="B5" s="5" t="n">
        <v>121767</v>
      </c>
      <c r="C5" s="5" t="n">
        <v>116331</v>
      </c>
    </row>
    <row r="6" spans="1:3">
      <c r="A6" s="4" t="s">
        <v>69</v>
      </c>
      <c r="B6" s="5" t="n">
        <v>787035</v>
      </c>
      <c r="C6" s="5" t="n">
        <v>1074348</v>
      </c>
    </row>
    <row r="7" spans="1:3">
      <c r="A7" s="4" t="s">
        <v>70</v>
      </c>
      <c r="B7" s="5" t="n">
        <v>543542</v>
      </c>
      <c r="C7" s="5" t="n">
        <v>497291</v>
      </c>
    </row>
    <row r="8" spans="1:3">
      <c r="A8" s="4" t="s">
        <v>71</v>
      </c>
      <c r="B8" s="5" t="n">
        <v>718799</v>
      </c>
      <c r="C8" s="5" t="n">
        <v>670146</v>
      </c>
    </row>
    <row r="9" spans="1:3">
      <c r="A9" s="4" t="s">
        <v>72</v>
      </c>
      <c r="B9" s="5" t="n">
        <v>182959</v>
      </c>
      <c r="C9" s="5" t="n">
        <v>177093</v>
      </c>
    </row>
    <row r="10" spans="1:3">
      <c r="A10" s="4" t="s">
        <v>73</v>
      </c>
      <c r="B10" s="5" t="n">
        <v>15568</v>
      </c>
      <c r="C10" s="5" t="n">
        <v>35536</v>
      </c>
    </row>
    <row r="11" spans="1:3">
      <c r="A11" s="4" t="s">
        <v>74</v>
      </c>
      <c r="B11" s="5" t="n">
        <v>52146</v>
      </c>
      <c r="C11" s="5" t="n">
        <v>50419</v>
      </c>
    </row>
    <row r="12" spans="1:3">
      <c r="A12" s="4" t="s">
        <v>75</v>
      </c>
      <c r="B12" s="5" t="n">
        <v>124021</v>
      </c>
      <c r="C12" s="5" t="n">
        <v>50014</v>
      </c>
    </row>
    <row r="13" spans="1:3">
      <c r="A13" s="4" t="s">
        <v>76</v>
      </c>
      <c r="B13" s="5" t="n">
        <v>2675199</v>
      </c>
      <c r="C13" s="5" t="n">
        <v>2782057</v>
      </c>
    </row>
    <row r="14" spans="1:3">
      <c r="A14" s="3" t="s">
        <v>77</v>
      </c>
    </row>
    <row r="15" spans="1:3">
      <c r="A15" s="4" t="s">
        <v>78</v>
      </c>
      <c r="B15" s="5" t="n">
        <v>906128</v>
      </c>
      <c r="C15" s="5" t="n">
        <v>1161382</v>
      </c>
    </row>
    <row r="16" spans="1:3">
      <c r="A16" s="4" t="s">
        <v>79</v>
      </c>
      <c r="B16" s="5" t="n">
        <v>293964</v>
      </c>
      <c r="C16" s="5" t="n">
        <v>296010</v>
      </c>
    </row>
    <row r="17" spans="1:3">
      <c r="A17" s="4" t="s">
        <v>80</v>
      </c>
      <c r="B17" s="5" t="n">
        <v>54695</v>
      </c>
      <c r="C17" s="5" t="n">
        <v>46870</v>
      </c>
    </row>
    <row r="18" spans="1:3">
      <c r="A18" s="4" t="s">
        <v>81</v>
      </c>
      <c r="B18" s="5" t="n">
        <v>11471</v>
      </c>
      <c r="C18" s="5" t="n">
        <v>4622</v>
      </c>
    </row>
    <row r="19" spans="1:3">
      <c r="A19" s="4" t="s">
        <v>82</v>
      </c>
      <c r="B19" s="5" t="n">
        <v>146811</v>
      </c>
      <c r="C19" s="5" t="n">
        <v>125542</v>
      </c>
    </row>
    <row r="20" spans="1:3">
      <c r="A20" s="4" t="s">
        <v>83</v>
      </c>
      <c r="B20" s="5" t="n">
        <v>36</v>
      </c>
      <c r="C20" s="5" t="n">
        <v>32697</v>
      </c>
    </row>
    <row r="21" spans="1:3">
      <c r="A21" s="4" t="s">
        <v>84</v>
      </c>
      <c r="B21" s="5" t="n">
        <v>7996</v>
      </c>
      <c r="C21" s="5" t="n">
        <v>20335</v>
      </c>
    </row>
    <row r="22" spans="1:3">
      <c r="A22" s="4" t="s">
        <v>85</v>
      </c>
      <c r="B22" s="5" t="n">
        <v>211813</v>
      </c>
      <c r="C22" s="5" t="n">
        <v>187407</v>
      </c>
    </row>
    <row r="23" spans="1:3">
      <c r="A23" s="4" t="s">
        <v>86</v>
      </c>
      <c r="B23" s="5" t="n">
        <v>1632914</v>
      </c>
      <c r="C23" s="5" t="n">
        <v>1874865</v>
      </c>
    </row>
    <row r="24" spans="1:3">
      <c r="A24" s="3" t="s">
        <v>87</v>
      </c>
    </row>
    <row r="25" spans="1:3">
      <c r="A25" s="4" t="s">
        <v>88</v>
      </c>
      <c r="B25" s="4" t="s">
        <v>89</v>
      </c>
      <c r="C25" s="4" t="s">
        <v>89</v>
      </c>
    </row>
    <row r="26" spans="1:3">
      <c r="A26" s="4" t="s">
        <v>90</v>
      </c>
      <c r="B26" s="5" t="n">
        <v>300</v>
      </c>
      <c r="C26" s="5" t="n">
        <v>295</v>
      </c>
    </row>
    <row r="27" spans="1:3">
      <c r="A27" s="4" t="s">
        <v>91</v>
      </c>
      <c r="B27" s="5" t="n">
        <v>237877</v>
      </c>
      <c r="C27" s="5" t="n">
        <v>235152</v>
      </c>
    </row>
    <row r="28" spans="1:3">
      <c r="A28" s="4" t="s">
        <v>92</v>
      </c>
      <c r="B28" s="5" t="n">
        <v>737</v>
      </c>
      <c r="C28" s="5" t="n">
        <v>-75</v>
      </c>
    </row>
    <row r="29" spans="1:3">
      <c r="A29" s="4" t="s">
        <v>93</v>
      </c>
      <c r="B29" s="5" t="n">
        <v>796775</v>
      </c>
      <c r="C29" s="5" t="n">
        <v>666752</v>
      </c>
    </row>
    <row r="30" spans="1:3">
      <c r="A30" s="4" t="s">
        <v>94</v>
      </c>
      <c r="B30" s="5" t="n">
        <v>1035689</v>
      </c>
      <c r="C30" s="5" t="n">
        <v>902124</v>
      </c>
    </row>
    <row r="31" spans="1:3">
      <c r="A31" s="4" t="s">
        <v>95</v>
      </c>
      <c r="B31" s="5" t="n">
        <v>6596</v>
      </c>
      <c r="C31" s="5" t="n">
        <v>5068</v>
      </c>
    </row>
    <row r="32" spans="1:3">
      <c r="A32" s="4" t="s">
        <v>96</v>
      </c>
      <c r="B32" s="5" t="n">
        <v>1042285</v>
      </c>
      <c r="C32" s="5" t="n">
        <v>907192</v>
      </c>
    </row>
    <row r="33" spans="1:3">
      <c r="A33" s="4" t="s">
        <v>97</v>
      </c>
      <c r="B33" s="4" t="s">
        <v>89</v>
      </c>
      <c r="C33" s="4" t="s">
        <v>89</v>
      </c>
    </row>
    <row r="34" spans="1:3">
      <c r="A34" s="4" t="s">
        <v>98</v>
      </c>
      <c r="B34" s="6" t="n">
        <v>2675199</v>
      </c>
      <c r="C34" s="6" t="n">
        <v>2782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29</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135</v>
      </c>
      <c r="B15" s="4" t="s">
        <v>293</v>
      </c>
    </row>
    <row r="16" spans="1:2">
      <c r="A16" s="4" t="s">
        <v>252</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263</v>
      </c>
      <c r="B26" s="4" t="s">
        <v>313</v>
      </c>
    </row>
    <row r="27" spans="1:2">
      <c r="A27" s="4" t="s">
        <v>314</v>
      </c>
      <c r="B27" s="4" t="s">
        <v>315</v>
      </c>
    </row>
    <row r="28" spans="1:2">
      <c r="A28" s="4" t="s">
        <v>316</v>
      </c>
      <c r="B28" s="4" t="s">
        <v>317</v>
      </c>
    </row>
    <row r="29" spans="1:2">
      <c r="A29" s="4" t="s">
        <v>318</v>
      </c>
      <c r="B29"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6</v>
      </c>
      <c r="B7" s="4" t="s">
        <v>347</v>
      </c>
    </row>
    <row r="8" spans="1:2">
      <c r="A8" s="4" t="s">
        <v>348</v>
      </c>
    </row>
    <row r="9" spans="1:2">
      <c r="A9" s="3" t="s">
        <v>342</v>
      </c>
    </row>
    <row r="10" spans="1:2">
      <c r="A10" s="4" t="s">
        <v>346</v>
      </c>
      <c r="B10"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v>
      </c>
      <c r="C1" s="2" t="s">
        <v>64</v>
      </c>
    </row>
    <row r="2" spans="1:3">
      <c r="A2" s="3" t="s">
        <v>100</v>
      </c>
    </row>
    <row r="3" spans="1:3">
      <c r="A3" s="4" t="s">
        <v>101</v>
      </c>
      <c r="B3" s="5" t="n">
        <v>50000</v>
      </c>
      <c r="C3" s="5" t="n">
        <v>50000</v>
      </c>
    </row>
    <row r="4" spans="1:3">
      <c r="A4" s="4" t="s">
        <v>102</v>
      </c>
      <c r="B4" s="5" t="n">
        <v>0</v>
      </c>
      <c r="C4" s="5" t="n">
        <v>0</v>
      </c>
    </row>
    <row r="5" spans="1:3">
      <c r="A5" s="4" t="s">
        <v>103</v>
      </c>
      <c r="B5" s="7" t="n">
        <v>0.01</v>
      </c>
      <c r="C5" s="7" t="n">
        <v>0.01</v>
      </c>
    </row>
    <row r="6" spans="1:3">
      <c r="A6" s="4" t="s">
        <v>104</v>
      </c>
      <c r="B6" s="5" t="n">
        <v>200000</v>
      </c>
      <c r="C6" s="5" t="n">
        <v>200000</v>
      </c>
    </row>
    <row r="7" spans="1:3">
      <c r="A7" s="4" t="s">
        <v>105</v>
      </c>
      <c r="B7" s="5" t="n">
        <v>30035</v>
      </c>
      <c r="C7" s="5" t="n">
        <v>29497</v>
      </c>
    </row>
    <row r="8" spans="1:3">
      <c r="A8" s="4" t="s">
        <v>106</v>
      </c>
      <c r="B8" s="5" t="n">
        <v>30035</v>
      </c>
      <c r="C8" s="5" t="n">
        <v>29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54</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65</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8</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14"/>
  </cols>
  <sheetData>
    <row r="1" spans="1:2">
      <c r="A1" s="1" t="s">
        <v>410</v>
      </c>
      <c r="B1" s="2" t="s">
        <v>2</v>
      </c>
    </row>
    <row r="2" spans="1:2">
      <c r="A2" s="4" t="s">
        <v>411</v>
      </c>
    </row>
    <row r="3" spans="1:2">
      <c r="A3" s="3" t="s">
        <v>412</v>
      </c>
    </row>
    <row r="4" spans="1:2">
      <c r="A4" s="4" t="s">
        <v>413</v>
      </c>
      <c r="B4" s="4" t="s">
        <v>414</v>
      </c>
    </row>
    <row r="5" spans="1:2">
      <c r="A5" s="4" t="s">
        <v>415</v>
      </c>
    </row>
    <row r="6" spans="1:2">
      <c r="A6" s="3" t="s">
        <v>412</v>
      </c>
    </row>
    <row r="7" spans="1:2">
      <c r="A7" s="4" t="s">
        <v>413</v>
      </c>
      <c r="B7" s="4" t="s">
        <v>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4</v>
      </c>
      <c r="D2" s="2" t="s">
        <v>108</v>
      </c>
    </row>
    <row r="3" spans="1:4">
      <c r="A3" s="3" t="s">
        <v>109</v>
      </c>
    </row>
    <row r="4" spans="1:4">
      <c r="A4" s="4" t="s">
        <v>110</v>
      </c>
      <c r="B4" s="6" t="n">
        <v>258471</v>
      </c>
      <c r="C4" s="6" t="n">
        <v>234681</v>
      </c>
      <c r="D4" s="6" t="n">
        <v>245484</v>
      </c>
    </row>
    <row r="5" spans="1:4">
      <c r="A5" s="4" t="s">
        <v>111</v>
      </c>
      <c r="B5" s="5" t="n">
        <v>180766</v>
      </c>
      <c r="C5" s="5" t="n">
        <v>172401</v>
      </c>
      <c r="D5" s="5" t="n">
        <v>193886</v>
      </c>
    </row>
    <row r="6" spans="1:4">
      <c r="A6" s="4" t="s">
        <v>112</v>
      </c>
      <c r="B6" s="5" t="n">
        <v>214550</v>
      </c>
      <c r="C6" s="5" t="n">
        <v>200230</v>
      </c>
      <c r="D6" s="5" t="n">
        <v>176352</v>
      </c>
    </row>
    <row r="7" spans="1:4">
      <c r="A7" s="4" t="s">
        <v>113</v>
      </c>
      <c r="B7" s="5" t="n">
        <v>56835</v>
      </c>
      <c r="C7" s="5" t="n">
        <v>42985</v>
      </c>
      <c r="D7" s="5" t="n">
        <v>20396</v>
      </c>
    </row>
    <row r="8" spans="1:4">
      <c r="A8" s="4" t="s">
        <v>114</v>
      </c>
      <c r="B8" s="5" t="n">
        <v>80898</v>
      </c>
      <c r="C8" s="5" t="n">
        <v>60918</v>
      </c>
      <c r="D8" s="5" t="n">
        <v>51272</v>
      </c>
    </row>
    <row r="9" spans="1:4">
      <c r="A9" s="4" t="s">
        <v>115</v>
      </c>
      <c r="B9" s="5" t="n">
        <v>817219</v>
      </c>
      <c r="C9" s="5" t="n">
        <v>725246</v>
      </c>
      <c r="D9" s="5" t="n">
        <v>711857</v>
      </c>
    </row>
    <row r="10" spans="1:4">
      <c r="A10" s="3" t="s">
        <v>116</v>
      </c>
    </row>
    <row r="11" spans="1:4">
      <c r="A11" s="4" t="s">
        <v>117</v>
      </c>
      <c r="B11" s="5" t="n">
        <v>346168</v>
      </c>
      <c r="C11" s="5" t="n">
        <v>297303</v>
      </c>
      <c r="D11" s="5" t="n">
        <v>289277</v>
      </c>
    </row>
    <row r="12" spans="1:4">
      <c r="A12" s="4" t="s">
        <v>118</v>
      </c>
      <c r="B12" s="5" t="n">
        <v>152472</v>
      </c>
      <c r="C12" s="5" t="n">
        <v>142134</v>
      </c>
      <c r="D12" s="5" t="n">
        <v>131246</v>
      </c>
    </row>
    <row r="13" spans="1:4">
      <c r="A13" s="4" t="s">
        <v>119</v>
      </c>
      <c r="B13" s="5" t="n">
        <v>7273</v>
      </c>
      <c r="C13" s="5" t="n">
        <v>808</v>
      </c>
      <c r="D13" s="5" t="n">
        <v>-243</v>
      </c>
    </row>
    <row r="14" spans="1:4">
      <c r="A14" s="4" t="s">
        <v>120</v>
      </c>
      <c r="B14" s="5" t="n">
        <v>14359</v>
      </c>
      <c r="C14" s="5" t="n">
        <v>10130</v>
      </c>
      <c r="D14" s="5" t="n">
        <v>9745</v>
      </c>
    </row>
    <row r="15" spans="1:4">
      <c r="A15" s="4" t="s">
        <v>121</v>
      </c>
      <c r="B15" s="5" t="n">
        <v>66596</v>
      </c>
      <c r="C15" s="5" t="n">
        <v>62021</v>
      </c>
      <c r="D15" s="5" t="n">
        <v>48171</v>
      </c>
    </row>
    <row r="16" spans="1:4">
      <c r="A16" s="4" t="s">
        <v>122</v>
      </c>
      <c r="B16" s="5" t="n">
        <v>586868</v>
      </c>
      <c r="C16" s="5" t="n">
        <v>512396</v>
      </c>
      <c r="D16" s="5" t="n">
        <v>478196</v>
      </c>
    </row>
    <row r="17" spans="1:4">
      <c r="A17" s="4" t="s">
        <v>123</v>
      </c>
      <c r="B17" s="5" t="n">
        <v>230351</v>
      </c>
      <c r="C17" s="5" t="n">
        <v>212850</v>
      </c>
      <c r="D17" s="5" t="n">
        <v>233661</v>
      </c>
    </row>
    <row r="18" spans="1:4">
      <c r="A18" s="4" t="s">
        <v>124</v>
      </c>
      <c r="B18" s="5" t="n">
        <v>57121</v>
      </c>
      <c r="C18" s="5" t="n">
        <v>51908</v>
      </c>
      <c r="D18" s="5" t="n">
        <v>21827</v>
      </c>
    </row>
    <row r="19" spans="1:4">
      <c r="A19" s="4" t="s">
        <v>125</v>
      </c>
      <c r="B19" s="5" t="n">
        <v>173230</v>
      </c>
      <c r="C19" s="5" t="n">
        <v>160942</v>
      </c>
      <c r="D19" s="5" t="n">
        <v>211834</v>
      </c>
    </row>
    <row r="20" spans="1:4">
      <c r="A20" s="4" t="s">
        <v>126</v>
      </c>
      <c r="B20" s="5" t="n">
        <v>-143</v>
      </c>
      <c r="C20" s="5" t="n">
        <v>-497</v>
      </c>
      <c r="D20" s="5" t="n">
        <v>707</v>
      </c>
    </row>
    <row r="21" spans="1:4">
      <c r="A21" s="4" t="s">
        <v>127</v>
      </c>
      <c r="B21" s="5" t="n">
        <v>173373</v>
      </c>
      <c r="C21" s="5" t="n">
        <v>161439</v>
      </c>
      <c r="D21" s="5" t="n">
        <v>211127</v>
      </c>
    </row>
    <row r="22" spans="1:4">
      <c r="A22" s="3" t="s">
        <v>128</v>
      </c>
    </row>
    <row r="23" spans="1:4">
      <c r="A23" s="4" t="s">
        <v>129</v>
      </c>
      <c r="B23" s="5" t="n">
        <v>812</v>
      </c>
      <c r="C23" s="5" t="n">
        <v>-168</v>
      </c>
      <c r="D23" s="5" t="n">
        <v>-14</v>
      </c>
    </row>
    <row r="24" spans="1:4">
      <c r="A24" s="4" t="s">
        <v>130</v>
      </c>
      <c r="B24" s="6" t="n">
        <v>174185</v>
      </c>
      <c r="C24" s="6" t="n">
        <v>161271</v>
      </c>
      <c r="D24" s="6" t="n">
        <v>211113</v>
      </c>
    </row>
    <row r="25" spans="1:4">
      <c r="A25" s="4" t="s">
        <v>131</v>
      </c>
      <c r="B25" s="7" t="n">
        <v>5.61</v>
      </c>
      <c r="C25" s="7" t="n">
        <v>5.15</v>
      </c>
      <c r="D25" s="7" t="n">
        <v>6.72</v>
      </c>
    </row>
    <row r="26" spans="1:4">
      <c r="A26" s="4" t="s">
        <v>132</v>
      </c>
      <c r="B26" s="7" t="n">
        <v>5.45</v>
      </c>
      <c r="C26" s="7" t="n">
        <v>4.96</v>
      </c>
      <c r="D26" s="7" t="n">
        <v>6.47</v>
      </c>
    </row>
    <row r="27" spans="1:4">
      <c r="A27" s="4" t="s">
        <v>133</v>
      </c>
      <c r="B27" s="5" t="n">
        <v>29913</v>
      </c>
      <c r="C27" s="5" t="n">
        <v>30202</v>
      </c>
      <c r="D27" s="5" t="n">
        <v>30176</v>
      </c>
    </row>
    <row r="28" spans="1:4">
      <c r="A28" s="4" t="s">
        <v>134</v>
      </c>
      <c r="B28" s="5" t="n">
        <v>30815</v>
      </c>
      <c r="C28" s="5" t="n">
        <v>31384</v>
      </c>
      <c r="D28" s="5" t="n">
        <v>31386</v>
      </c>
    </row>
    <row r="29" spans="1:4">
      <c r="A29" s="4" t="s">
        <v>135</v>
      </c>
    </row>
    <row r="30" spans="1:4">
      <c r="A30" s="3" t="s">
        <v>109</v>
      </c>
    </row>
    <row r="31" spans="1:4">
      <c r="A31" s="4" t="s">
        <v>136</v>
      </c>
      <c r="B31" s="6" t="n">
        <v>1917</v>
      </c>
      <c r="C31" s="6" t="n">
        <v>5993</v>
      </c>
      <c r="D31" s="6" t="n">
        <v>15077</v>
      </c>
    </row>
    <row r="32" spans="1:4">
      <c r="A32" s="4" t="s">
        <v>137</v>
      </c>
    </row>
    <row r="33" spans="1:4">
      <c r="A33" s="3" t="s">
        <v>109</v>
      </c>
    </row>
    <row r="34" spans="1:4">
      <c r="A34" s="4" t="s">
        <v>136</v>
      </c>
      <c r="B34" s="6" t="n">
        <v>23782</v>
      </c>
      <c r="C34" s="6" t="n">
        <v>8038</v>
      </c>
      <c r="D34" s="6" t="n">
        <v>93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4</v>
      </c>
      <c r="D2" s="2" t="s">
        <v>108</v>
      </c>
    </row>
    <row r="3" spans="1:4">
      <c r="A3" s="3" t="s">
        <v>418</v>
      </c>
    </row>
    <row r="4" spans="1:4">
      <c r="A4" s="4" t="s">
        <v>419</v>
      </c>
      <c r="B4" s="8" t="n">
        <v>20.6</v>
      </c>
      <c r="C4" s="8" t="n">
        <v>22.8</v>
      </c>
      <c r="D4" s="8" t="n">
        <v>19.3</v>
      </c>
    </row>
    <row r="5" spans="1:4">
      <c r="A5" s="4" t="s">
        <v>420</v>
      </c>
      <c r="B5" s="8" t="n">
        <v>16.3</v>
      </c>
      <c r="C5" s="6" t="n">
        <v>16</v>
      </c>
      <c r="D5" s="8" t="n">
        <v>13.8</v>
      </c>
    </row>
    <row r="6" spans="1:4">
      <c r="A6" s="4" t="s">
        <v>421</v>
      </c>
    </row>
    <row r="7" spans="1:4">
      <c r="A7" s="3" t="s">
        <v>422</v>
      </c>
    </row>
    <row r="8" spans="1:4">
      <c r="A8" s="4" t="s">
        <v>423</v>
      </c>
      <c r="B8" s="4" t="s">
        <v>424</v>
      </c>
    </row>
    <row r="9" spans="1:4">
      <c r="A9" s="4" t="s">
        <v>425</v>
      </c>
    </row>
    <row r="10" spans="1:4">
      <c r="A10" s="3" t="s">
        <v>418</v>
      </c>
    </row>
    <row r="11" spans="1:4">
      <c r="A11" s="4" t="s">
        <v>426</v>
      </c>
      <c r="B11" s="4" t="s">
        <v>427</v>
      </c>
      <c r="C11" s="4" t="s">
        <v>427</v>
      </c>
      <c r="D11" s="4" t="s">
        <v>427</v>
      </c>
    </row>
    <row r="12" spans="1:4">
      <c r="A12" s="4" t="s">
        <v>428</v>
      </c>
      <c r="B12" s="4" t="s">
        <v>429</v>
      </c>
    </row>
    <row r="13" spans="1:4">
      <c r="A13" s="4" t="s">
        <v>430</v>
      </c>
    </row>
    <row r="14" spans="1:4">
      <c r="A14" s="3" t="s">
        <v>418</v>
      </c>
    </row>
    <row r="15" spans="1:4">
      <c r="A15" s="4" t="s">
        <v>426</v>
      </c>
      <c r="B15" s="4" t="s">
        <v>414</v>
      </c>
      <c r="C15" s="4" t="s">
        <v>414</v>
      </c>
      <c r="D15" s="4" t="s">
        <v>414</v>
      </c>
    </row>
    <row r="16" spans="1:4">
      <c r="A16" s="4" t="s">
        <v>428</v>
      </c>
      <c r="B16" s="4" t="s">
        <v>4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2</v>
      </c>
      <c r="B1" s="2" t="s">
        <v>1</v>
      </c>
    </row>
    <row r="2" spans="1:3">
      <c r="B2" s="2" t="s">
        <v>433</v>
      </c>
      <c r="C2" s="2" t="s">
        <v>434</v>
      </c>
    </row>
    <row r="3" spans="1:3">
      <c r="A3" s="3" t="s">
        <v>435</v>
      </c>
    </row>
    <row r="4" spans="1:3">
      <c r="A4" s="4" t="s">
        <v>436</v>
      </c>
      <c r="B4" s="5" t="n">
        <v>22</v>
      </c>
      <c r="C4" s="5" t="n">
        <v>14</v>
      </c>
    </row>
    <row r="5" spans="1:3">
      <c r="A5" s="4" t="s">
        <v>437</v>
      </c>
      <c r="B5" s="8" t="n">
        <v>546.6</v>
      </c>
      <c r="C5" s="8" t="n">
        <v>503.5</v>
      </c>
    </row>
    <row r="6" spans="1:3">
      <c r="A6" s="4" t="s">
        <v>438</v>
      </c>
      <c r="B6" s="5" t="n">
        <v>2</v>
      </c>
      <c r="C6" s="5" t="n">
        <v>6</v>
      </c>
    </row>
    <row r="7" spans="1:3">
      <c r="A7" s="4" t="s">
        <v>439</v>
      </c>
      <c r="B7" s="9" t="n">
        <v>1.1</v>
      </c>
      <c r="C7" s="8" t="n">
        <v>0.2</v>
      </c>
    </row>
    <row r="8" spans="1:3">
      <c r="A8" s="4" t="s">
        <v>137</v>
      </c>
    </row>
    <row r="9" spans="1:3">
      <c r="A9" s="3" t="s">
        <v>440</v>
      </c>
    </row>
    <row r="10" spans="1:3">
      <c r="A10" s="4" t="s">
        <v>441</v>
      </c>
      <c r="B10" s="9" t="n">
        <v>78.3</v>
      </c>
    </row>
    <row r="11" spans="1:3">
      <c r="A11" s="4" t="s">
        <v>442</v>
      </c>
    </row>
    <row r="12" spans="1:3">
      <c r="A12" s="3" t="s">
        <v>440</v>
      </c>
    </row>
    <row r="13" spans="1:3">
      <c r="A13" s="4" t="s">
        <v>443</v>
      </c>
      <c r="B13" s="8" t="n">
        <v>70.5</v>
      </c>
    </row>
    <row r="14" spans="1:3">
      <c r="A14" s="4" t="s">
        <v>137</v>
      </c>
    </row>
    <row r="15" spans="1:3">
      <c r="A15" s="3" t="s">
        <v>435</v>
      </c>
    </row>
    <row r="16" spans="1:3">
      <c r="A16" s="4" t="s">
        <v>444</v>
      </c>
      <c r="B16" s="5" t="n">
        <v>1</v>
      </c>
      <c r="C16" s="5" t="n">
        <v>0</v>
      </c>
    </row>
    <row r="17" spans="1:3">
      <c r="A17" s="4" t="s">
        <v>445</v>
      </c>
      <c r="B17" s="8" t="n">
        <v>14.7</v>
      </c>
      <c r="C17" s="6" t="n">
        <v>0</v>
      </c>
    </row>
    <row r="18" spans="1:3">
      <c r="A18" s="4" t="s">
        <v>446</v>
      </c>
      <c r="B18" s="5" t="n">
        <v>1</v>
      </c>
      <c r="C18" s="5" t="n">
        <v>0</v>
      </c>
    </row>
    <row r="19" spans="1:3">
      <c r="A19" s="4" t="s">
        <v>447</v>
      </c>
      <c r="B19" s="8" t="n">
        <v>14.7</v>
      </c>
      <c r="C19" s="6" t="n">
        <v>0</v>
      </c>
    </row>
    <row r="20" spans="1:3">
      <c r="A20" s="4" t="s">
        <v>448</v>
      </c>
      <c r="B20" s="5" t="n">
        <v>1</v>
      </c>
      <c r="C20" s="5" t="n">
        <v>0</v>
      </c>
    </row>
    <row r="21" spans="1:3">
      <c r="A21" s="4" t="s">
        <v>449</v>
      </c>
      <c r="B21" s="8" t="n">
        <v>14.7</v>
      </c>
      <c r="C21" s="6" t="n">
        <v>0</v>
      </c>
    </row>
    <row r="22" spans="1:3">
      <c r="A22" s="4" t="s">
        <v>450</v>
      </c>
    </row>
    <row r="23" spans="1:3">
      <c r="A23" s="3" t="s">
        <v>435</v>
      </c>
    </row>
    <row r="24" spans="1:3">
      <c r="A24" s="4" t="s">
        <v>451</v>
      </c>
      <c r="B24" s="4" t="s">
        <v>452</v>
      </c>
    </row>
    <row r="25" spans="1:3">
      <c r="A25" s="4" t="s">
        <v>453</v>
      </c>
    </row>
    <row r="26" spans="1:3">
      <c r="A26" s="3" t="s">
        <v>435</v>
      </c>
    </row>
    <row r="27" spans="1:3">
      <c r="A27" s="4" t="s">
        <v>437</v>
      </c>
      <c r="B27" s="8" t="n">
        <v>7.8</v>
      </c>
      <c r="C27" s="6" t="n">
        <v>1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4</v>
      </c>
      <c r="D2" s="2" t="s">
        <v>108</v>
      </c>
    </row>
    <row r="3" spans="1:4">
      <c r="A3" s="3" t="s">
        <v>455</v>
      </c>
    </row>
    <row r="4" spans="1:4">
      <c r="A4" s="4" t="s">
        <v>456</v>
      </c>
      <c r="B4" s="6" t="n">
        <v>875</v>
      </c>
      <c r="C4" s="6" t="n">
        <v>128</v>
      </c>
      <c r="D4" s="6" t="n">
        <v>-294</v>
      </c>
    </row>
    <row r="5" spans="1:4">
      <c r="A5" s="4" t="s">
        <v>457</v>
      </c>
      <c r="B5" s="5" t="n">
        <v>6398</v>
      </c>
      <c r="C5" s="5" t="n">
        <v>680</v>
      </c>
      <c r="D5" s="5" t="n">
        <v>51</v>
      </c>
    </row>
    <row r="6" spans="1:4">
      <c r="A6" s="4" t="s">
        <v>119</v>
      </c>
      <c r="B6" s="6" t="n">
        <v>7273</v>
      </c>
      <c r="C6" s="6" t="n">
        <v>808</v>
      </c>
      <c r="D6" s="6" t="n">
        <v>-24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58</v>
      </c>
      <c r="B1" s="2" t="s">
        <v>1</v>
      </c>
    </row>
    <row r="2" spans="1:3">
      <c r="B2" s="2" t="s">
        <v>459</v>
      </c>
      <c r="C2" s="2" t="s">
        <v>460</v>
      </c>
    </row>
    <row r="3" spans="1:3">
      <c r="A3" s="3" t="s">
        <v>224</v>
      </c>
    </row>
    <row r="4" spans="1:3">
      <c r="A4" s="4" t="s">
        <v>461</v>
      </c>
      <c r="B4" s="5" t="n">
        <v>1</v>
      </c>
    </row>
    <row r="5" spans="1:3">
      <c r="A5" s="4" t="s">
        <v>462</v>
      </c>
      <c r="C5" s="8" t="n">
        <v>703.1</v>
      </c>
    </row>
    <row r="6" spans="1:3">
      <c r="A6" s="4" t="s">
        <v>463</v>
      </c>
      <c r="C6"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64</v>
      </c>
    </row>
    <row r="3" spans="1:3">
      <c r="A3" s="4" t="s">
        <v>135</v>
      </c>
    </row>
    <row r="4" spans="1:3">
      <c r="A4" s="3" t="s">
        <v>466</v>
      </c>
    </row>
    <row r="5" spans="1:3">
      <c r="A5" s="4" t="s">
        <v>467</v>
      </c>
      <c r="B5" s="4" t="s">
        <v>424</v>
      </c>
    </row>
    <row r="6" spans="1:3">
      <c r="A6" s="4" t="s">
        <v>468</v>
      </c>
      <c r="B6" s="6" t="n">
        <v>0</v>
      </c>
      <c r="C6" s="6" t="n">
        <v>0</v>
      </c>
    </row>
    <row r="7" spans="1:3">
      <c r="A7" s="4" t="s">
        <v>449</v>
      </c>
      <c r="B7" s="6" t="n">
        <v>0</v>
      </c>
      <c r="C7" s="6" t="n">
        <v>0</v>
      </c>
    </row>
    <row r="8" spans="1:3">
      <c r="A8" s="4" t="s">
        <v>469</v>
      </c>
    </row>
    <row r="9" spans="1:3">
      <c r="A9" s="3" t="s">
        <v>466</v>
      </c>
    </row>
    <row r="10" spans="1:3">
      <c r="A10" s="4" t="s">
        <v>467</v>
      </c>
      <c r="B10"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0</v>
      </c>
      <c r="B1" s="2" t="s">
        <v>1</v>
      </c>
    </row>
    <row r="2" spans="1:3">
      <c r="B2" s="2" t="s">
        <v>2</v>
      </c>
      <c r="C2" s="2" t="s">
        <v>108</v>
      </c>
    </row>
    <row r="3" spans="1:3">
      <c r="A3" s="4" t="s">
        <v>471</v>
      </c>
    </row>
    <row r="4" spans="1:3">
      <c r="A4" s="3" t="s">
        <v>472</v>
      </c>
    </row>
    <row r="5" spans="1:3">
      <c r="A5" s="4" t="s">
        <v>473</v>
      </c>
      <c r="B5" s="4" t="s">
        <v>474</v>
      </c>
    </row>
    <row r="6" spans="1:3">
      <c r="A6" s="4" t="s">
        <v>475</v>
      </c>
      <c r="B6" s="4" t="s">
        <v>452</v>
      </c>
    </row>
    <row r="7" spans="1:3">
      <c r="A7" s="4" t="s">
        <v>476</v>
      </c>
      <c r="B7" s="4" t="s">
        <v>477</v>
      </c>
      <c r="C7" s="4" t="s">
        <v>477</v>
      </c>
    </row>
    <row r="8" spans="1:3">
      <c r="A8" s="4" t="s">
        <v>478</v>
      </c>
    </row>
    <row r="9" spans="1:3">
      <c r="A9" s="3" t="s">
        <v>472</v>
      </c>
    </row>
    <row r="10" spans="1:3">
      <c r="A10" s="4" t="s">
        <v>475</v>
      </c>
      <c r="B10" s="4" t="s">
        <v>452</v>
      </c>
    </row>
    <row r="11" spans="1:3">
      <c r="A11" s="4" t="s">
        <v>479</v>
      </c>
    </row>
    <row r="12" spans="1:3">
      <c r="A12" s="3" t="s">
        <v>472</v>
      </c>
    </row>
    <row r="13" spans="1:3">
      <c r="A13" s="4" t="s">
        <v>475</v>
      </c>
      <c r="B13" s="4" t="s">
        <v>452</v>
      </c>
    </row>
    <row r="14" spans="1:3">
      <c r="A14" s="4" t="s">
        <v>480</v>
      </c>
    </row>
    <row r="15" spans="1:3">
      <c r="A15" s="3" t="s">
        <v>472</v>
      </c>
    </row>
    <row r="16" spans="1:3">
      <c r="A16" s="4" t="s">
        <v>475</v>
      </c>
      <c r="B16" s="4" t="s">
        <v>452</v>
      </c>
    </row>
    <row r="17" spans="1:3">
      <c r="A17" s="4" t="s">
        <v>481</v>
      </c>
    </row>
    <row r="18" spans="1:3">
      <c r="A18" s="3" t="s">
        <v>472</v>
      </c>
    </row>
    <row r="19" spans="1:3">
      <c r="A19" s="4" t="s">
        <v>475</v>
      </c>
      <c r="B19" s="4" t="s">
        <v>452</v>
      </c>
    </row>
    <row r="20" spans="1:3">
      <c r="A20" s="4" t="s">
        <v>482</v>
      </c>
    </row>
    <row r="21" spans="1:3">
      <c r="A21" s="3" t="s">
        <v>472</v>
      </c>
    </row>
    <row r="22" spans="1:3">
      <c r="A22" s="4" t="s">
        <v>475</v>
      </c>
      <c r="B22" s="4" t="s">
        <v>452</v>
      </c>
    </row>
    <row r="23" spans="1:3">
      <c r="A23" s="4" t="s">
        <v>483</v>
      </c>
    </row>
    <row r="24" spans="1:3">
      <c r="A24" s="3" t="s">
        <v>472</v>
      </c>
    </row>
    <row r="25" spans="1:3">
      <c r="A25" s="4" t="s">
        <v>475</v>
      </c>
      <c r="B25" s="4" t="s">
        <v>452</v>
      </c>
    </row>
    <row r="26" spans="1:3">
      <c r="A26" s="4" t="s">
        <v>484</v>
      </c>
    </row>
    <row r="27" spans="1:3">
      <c r="A27" s="3" t="s">
        <v>472</v>
      </c>
    </row>
    <row r="28" spans="1:3">
      <c r="A28" s="4" t="s">
        <v>475</v>
      </c>
      <c r="B28" s="4" t="s">
        <v>452</v>
      </c>
    </row>
    <row r="29" spans="1:3">
      <c r="A29" s="4" t="s">
        <v>485</v>
      </c>
    </row>
    <row r="30" spans="1:3">
      <c r="A30" s="3" t="s">
        <v>472</v>
      </c>
    </row>
    <row r="31" spans="1:3">
      <c r="A31" s="4" t="s">
        <v>475</v>
      </c>
      <c r="B31" s="4" t="s">
        <v>486</v>
      </c>
    </row>
    <row r="32" spans="1:3">
      <c r="A32" s="4" t="s">
        <v>487</v>
      </c>
    </row>
    <row r="33" spans="1:3">
      <c r="A33" s="3" t="s">
        <v>472</v>
      </c>
    </row>
    <row r="34" spans="1:3">
      <c r="A34" s="4" t="s">
        <v>475</v>
      </c>
      <c r="B34" s="4" t="s">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4</v>
      </c>
      <c r="D2" s="2" t="s">
        <v>108</v>
      </c>
    </row>
    <row r="3" spans="1:4">
      <c r="A3" s="4" t="s">
        <v>135</v>
      </c>
    </row>
    <row r="4" spans="1:4">
      <c r="A4" s="3" t="s">
        <v>295</v>
      </c>
    </row>
    <row r="5" spans="1:4">
      <c r="A5" s="4" t="s">
        <v>490</v>
      </c>
      <c r="B5" s="6" t="n">
        <v>48211</v>
      </c>
      <c r="C5" s="6" t="n">
        <v>55609</v>
      </c>
      <c r="D5" s="6" t="n">
        <v>61298</v>
      </c>
    </row>
    <row r="6" spans="1:4">
      <c r="A6" s="4" t="s">
        <v>491</v>
      </c>
      <c r="B6" s="5" t="n">
        <v>-46294</v>
      </c>
      <c r="C6" s="5" t="n">
        <v>-49616</v>
      </c>
      <c r="D6" s="5" t="n">
        <v>-46221</v>
      </c>
    </row>
    <row r="7" spans="1:4">
      <c r="A7" s="4" t="s">
        <v>136</v>
      </c>
      <c r="B7" s="5" t="n">
        <v>1917</v>
      </c>
      <c r="C7" s="5" t="n">
        <v>5993</v>
      </c>
      <c r="D7" s="5" t="n">
        <v>15077</v>
      </c>
    </row>
    <row r="8" spans="1:4">
      <c r="A8" s="4" t="s">
        <v>137</v>
      </c>
    </row>
    <row r="9" spans="1:4">
      <c r="A9" s="3" t="s">
        <v>295</v>
      </c>
    </row>
    <row r="10" spans="1:4">
      <c r="A10" s="4" t="s">
        <v>490</v>
      </c>
      <c r="B10" s="5" t="n">
        <v>32059</v>
      </c>
      <c r="C10" s="5" t="n">
        <v>11197</v>
      </c>
      <c r="D10" s="5" t="n">
        <v>15218</v>
      </c>
    </row>
    <row r="11" spans="1:4">
      <c r="A11" s="4" t="s">
        <v>491</v>
      </c>
      <c r="B11" s="5" t="n">
        <v>-8277</v>
      </c>
      <c r="C11" s="5" t="n">
        <v>-3159</v>
      </c>
      <c r="D11" s="5" t="n">
        <v>-5828</v>
      </c>
    </row>
    <row r="12" spans="1:4">
      <c r="A12" s="4" t="s">
        <v>136</v>
      </c>
      <c r="B12" s="5" t="n">
        <v>23782</v>
      </c>
      <c r="C12" s="5" t="n">
        <v>8038</v>
      </c>
      <c r="D12" s="6" t="n">
        <v>9390</v>
      </c>
    </row>
    <row r="13" spans="1:4">
      <c r="A13" s="4" t="s">
        <v>492</v>
      </c>
    </row>
    <row r="14" spans="1:4">
      <c r="A14" s="3" t="s">
        <v>295</v>
      </c>
    </row>
    <row r="15" spans="1:4">
      <c r="A15" s="4" t="s">
        <v>490</v>
      </c>
      <c r="B15" s="5" t="n">
        <v>3549</v>
      </c>
      <c r="C15" s="5" t="n">
        <v>1852</v>
      </c>
    </row>
    <row r="16" spans="1:4">
      <c r="A16" s="4" t="s">
        <v>491</v>
      </c>
      <c r="B16" s="6" t="n">
        <v>-3549</v>
      </c>
      <c r="C16" s="6" t="n">
        <v>-18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64</v>
      </c>
      <c r="D1" s="2" t="s">
        <v>108</v>
      </c>
      <c r="E1" s="2" t="s">
        <v>494</v>
      </c>
    </row>
    <row r="2" spans="1:5">
      <c r="A2" s="3" t="s">
        <v>495</v>
      </c>
    </row>
    <row r="3" spans="1:5">
      <c r="A3" s="4" t="s">
        <v>66</v>
      </c>
      <c r="B3" s="6" t="n">
        <v>120685</v>
      </c>
      <c r="C3" s="6" t="n">
        <v>90058</v>
      </c>
      <c r="D3" s="6" t="n">
        <v>191218</v>
      </c>
      <c r="E3" s="6" t="n">
        <v>118756</v>
      </c>
    </row>
    <row r="4" spans="1:5">
      <c r="A4" s="4" t="s">
        <v>67</v>
      </c>
      <c r="B4" s="5" t="n">
        <v>8677</v>
      </c>
      <c r="C4" s="5" t="n">
        <v>20821</v>
      </c>
      <c r="D4" s="5" t="n">
        <v>6677</v>
      </c>
      <c r="E4" s="5" t="n">
        <v>9861</v>
      </c>
    </row>
    <row r="5" spans="1:5">
      <c r="A5" s="4" t="s">
        <v>496</v>
      </c>
      <c r="B5" s="5" t="n">
        <v>7204</v>
      </c>
      <c r="C5" s="5" t="n">
        <v>9469</v>
      </c>
      <c r="D5" s="5" t="n">
        <v>88785</v>
      </c>
      <c r="E5" s="5" t="n">
        <v>82742</v>
      </c>
    </row>
    <row r="6" spans="1:5">
      <c r="A6" s="4" t="s">
        <v>497</v>
      </c>
      <c r="B6" s="6" t="n">
        <v>136566</v>
      </c>
      <c r="C6" s="6" t="n">
        <v>120348</v>
      </c>
      <c r="D6" s="6" t="n">
        <v>286680</v>
      </c>
      <c r="E6" s="6" t="n">
        <v>211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64</v>
      </c>
      <c r="D1" s="2" t="s">
        <v>108</v>
      </c>
      <c r="E1" s="2" t="s">
        <v>494</v>
      </c>
    </row>
    <row r="2" spans="1:5">
      <c r="A2" s="3" t="s">
        <v>499</v>
      </c>
    </row>
    <row r="3" spans="1:5">
      <c r="A3" s="4" t="s">
        <v>500</v>
      </c>
      <c r="B3" s="6" t="n">
        <v>0</v>
      </c>
      <c r="C3" s="6" t="n">
        <v>0</v>
      </c>
    </row>
    <row r="4" spans="1:5">
      <c r="A4" s="3" t="s">
        <v>501</v>
      </c>
    </row>
    <row r="5" spans="1:5">
      <c r="A5" s="4" t="s">
        <v>68</v>
      </c>
      <c r="B5" s="6" t="n">
        <v>121767</v>
      </c>
      <c r="C5" s="6" t="n">
        <v>116331</v>
      </c>
      <c r="D5" s="6" t="n">
        <v>97859</v>
      </c>
      <c r="E5" s="6" t="n">
        <v>848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4</v>
      </c>
      <c r="D2" s="2" t="s">
        <v>108</v>
      </c>
    </row>
    <row r="3" spans="1:4">
      <c r="A3" s="3" t="s">
        <v>303</v>
      </c>
    </row>
    <row r="4" spans="1:4">
      <c r="A4" s="4" t="s">
        <v>503</v>
      </c>
      <c r="B4" s="6" t="n">
        <v>127484</v>
      </c>
      <c r="C4" s="6" t="n">
        <v>95714</v>
      </c>
      <c r="D4" s="6" t="n">
        <v>82387</v>
      </c>
    </row>
    <row r="5" spans="1:4">
      <c r="A5" s="4" t="s">
        <v>504</v>
      </c>
      <c r="B5" s="5" t="n">
        <v>0</v>
      </c>
      <c r="C5" s="5" t="n">
        <v>0</v>
      </c>
    </row>
    <row r="6" spans="1:4">
      <c r="A6" s="4" t="s">
        <v>505</v>
      </c>
      <c r="B6" s="5" t="n">
        <v>0</v>
      </c>
      <c r="C6" s="5" t="n">
        <v>0</v>
      </c>
    </row>
    <row r="7" spans="1:4">
      <c r="A7" s="4" t="s">
        <v>506</v>
      </c>
    </row>
    <row r="8" spans="1:4">
      <c r="A8" s="3" t="s">
        <v>303</v>
      </c>
    </row>
    <row r="9" spans="1:4">
      <c r="A9" s="4" t="s">
        <v>503</v>
      </c>
      <c r="B9" s="5" t="n">
        <v>75599</v>
      </c>
      <c r="C9" s="5" t="n">
        <v>59877</v>
      </c>
      <c r="D9" s="5" t="n">
        <v>53116</v>
      </c>
    </row>
    <row r="10" spans="1:4">
      <c r="A10" s="4" t="s">
        <v>507</v>
      </c>
    </row>
    <row r="11" spans="1:4">
      <c r="A11" s="3" t="s">
        <v>303</v>
      </c>
    </row>
    <row r="12" spans="1:4">
      <c r="A12" s="4" t="s">
        <v>503</v>
      </c>
      <c r="B12" s="6" t="n">
        <v>51885</v>
      </c>
      <c r="C12" s="6" t="n">
        <v>35837</v>
      </c>
      <c r="D12" s="6" t="n">
        <v>292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8"/>
    <col customWidth="1" max="5" min="5" width="18"/>
    <col customWidth="1" max="6" min="6" width="25"/>
    <col customWidth="1" max="7" min="7" width="12"/>
  </cols>
  <sheetData>
    <row r="1" spans="1:7">
      <c r="A1" s="1" t="s">
        <v>138</v>
      </c>
      <c r="B1" s="2" t="s">
        <v>139</v>
      </c>
      <c r="C1" s="2" t="s">
        <v>140</v>
      </c>
      <c r="D1" s="2" t="s">
        <v>141</v>
      </c>
      <c r="E1" s="2" t="s">
        <v>142</v>
      </c>
      <c r="F1" s="2" t="s">
        <v>143</v>
      </c>
      <c r="G1" s="2" t="s">
        <v>144</v>
      </c>
    </row>
    <row r="2" spans="1:7">
      <c r="A2" s="4" t="s">
        <v>145</v>
      </c>
      <c r="B2" s="6" t="n">
        <v>296</v>
      </c>
      <c r="C2" s="6" t="n">
        <v>228782</v>
      </c>
      <c r="D2" s="6" t="n">
        <v>107</v>
      </c>
      <c r="E2" s="6" t="n">
        <v>381031</v>
      </c>
      <c r="F2" s="6" t="n">
        <v>4858</v>
      </c>
      <c r="G2" s="6" t="n">
        <v>615074</v>
      </c>
    </row>
    <row r="3" spans="1:7">
      <c r="A3" s="4" t="s">
        <v>146</v>
      </c>
      <c r="B3" s="5" t="n">
        <v>29551</v>
      </c>
    </row>
    <row r="4" spans="1:7">
      <c r="A4" s="3" t="s">
        <v>147</v>
      </c>
    </row>
    <row r="5" spans="1:7">
      <c r="A5" s="4" t="s">
        <v>127</v>
      </c>
      <c r="E5" s="5" t="n">
        <v>211127</v>
      </c>
      <c r="G5" s="5" t="n">
        <v>211127</v>
      </c>
    </row>
    <row r="6" spans="1:7">
      <c r="A6" s="4" t="s">
        <v>148</v>
      </c>
      <c r="F6" s="5" t="n">
        <v>707</v>
      </c>
      <c r="G6" s="5" t="n">
        <v>707</v>
      </c>
    </row>
    <row r="7" spans="1:7">
      <c r="A7" s="4" t="s">
        <v>149</v>
      </c>
      <c r="D7" s="5" t="n">
        <v>-14</v>
      </c>
      <c r="G7" s="5" t="n">
        <v>-14</v>
      </c>
    </row>
    <row r="8" spans="1:7">
      <c r="A8" s="4" t="s">
        <v>150</v>
      </c>
      <c r="C8" s="5" t="n">
        <v>19973</v>
      </c>
      <c r="G8" s="5" t="n">
        <v>19973</v>
      </c>
    </row>
    <row r="9" spans="1:7">
      <c r="A9" s="4" t="s">
        <v>151</v>
      </c>
      <c r="B9" s="6" t="n">
        <v>12</v>
      </c>
      <c r="C9" s="5" t="n">
        <v>3001</v>
      </c>
      <c r="G9" s="5" t="n">
        <v>3013</v>
      </c>
    </row>
    <row r="10" spans="1:7">
      <c r="A10" s="4" t="s">
        <v>152</v>
      </c>
      <c r="B10" s="5" t="n">
        <v>1272</v>
      </c>
    </row>
    <row r="11" spans="1:7">
      <c r="A11" s="4" t="s">
        <v>153</v>
      </c>
      <c r="B11" s="6" t="n">
        <v>-8</v>
      </c>
      <c r="C11" s="5" t="n">
        <v>-22676</v>
      </c>
      <c r="E11" s="5" t="n">
        <v>-12215</v>
      </c>
      <c r="G11" s="5" t="n">
        <v>-34899</v>
      </c>
    </row>
    <row r="12" spans="1:7">
      <c r="A12" s="4" t="s">
        <v>154</v>
      </c>
      <c r="B12" s="5" t="n">
        <v>-807</v>
      </c>
    </row>
    <row r="13" spans="1:7">
      <c r="A13" s="4" t="s">
        <v>155</v>
      </c>
      <c r="B13" s="6" t="n">
        <v>300</v>
      </c>
      <c r="C13" s="5" t="n">
        <v>229080</v>
      </c>
      <c r="D13" s="5" t="n">
        <v>93</v>
      </c>
      <c r="E13" s="5" t="n">
        <v>579943</v>
      </c>
      <c r="F13" s="5" t="n">
        <v>5565</v>
      </c>
      <c r="G13" s="5" t="n">
        <v>814981</v>
      </c>
    </row>
    <row r="14" spans="1:7">
      <c r="A14" s="4" t="s">
        <v>156</v>
      </c>
      <c r="B14" s="5" t="n">
        <v>30016</v>
      </c>
    </row>
    <row r="15" spans="1:7">
      <c r="A15" s="3" t="s">
        <v>147</v>
      </c>
    </row>
    <row r="16" spans="1:7">
      <c r="A16" s="4" t="s">
        <v>127</v>
      </c>
      <c r="E16" s="5" t="n">
        <v>161439</v>
      </c>
      <c r="G16" s="5" t="n">
        <v>161439</v>
      </c>
    </row>
    <row r="17" spans="1:7">
      <c r="A17" s="4" t="s">
        <v>148</v>
      </c>
      <c r="F17" s="5" t="n">
        <v>-497</v>
      </c>
      <c r="G17" s="5" t="n">
        <v>-497</v>
      </c>
    </row>
    <row r="18" spans="1:7">
      <c r="A18" s="4" t="s">
        <v>149</v>
      </c>
      <c r="D18" s="5" t="n">
        <v>-168</v>
      </c>
      <c r="G18" s="5" t="n">
        <v>-168</v>
      </c>
    </row>
    <row r="19" spans="1:7">
      <c r="A19" s="4" t="s">
        <v>150</v>
      </c>
      <c r="C19" s="5" t="n">
        <v>22765</v>
      </c>
      <c r="G19" s="5" t="n">
        <v>22765</v>
      </c>
    </row>
    <row r="20" spans="1:7">
      <c r="A20" s="4" t="s">
        <v>151</v>
      </c>
      <c r="B20" s="6" t="n">
        <v>10</v>
      </c>
      <c r="C20" s="5" t="n">
        <v>8939</v>
      </c>
      <c r="G20" s="5" t="n">
        <v>8949</v>
      </c>
    </row>
    <row r="21" spans="1:7">
      <c r="A21" s="4" t="s">
        <v>152</v>
      </c>
      <c r="B21" s="5" t="n">
        <v>958</v>
      </c>
    </row>
    <row r="22" spans="1:7">
      <c r="A22" s="4" t="s">
        <v>153</v>
      </c>
      <c r="B22" s="6" t="n">
        <v>-15</v>
      </c>
      <c r="C22" s="5" t="n">
        <v>-25632</v>
      </c>
      <c r="E22" s="5" t="n">
        <v>-43185</v>
      </c>
      <c r="G22" s="5" t="n">
        <v>-68832</v>
      </c>
    </row>
    <row r="23" spans="1:7">
      <c r="A23" s="4" t="s">
        <v>154</v>
      </c>
      <c r="B23" s="5" t="n">
        <v>-1477</v>
      </c>
    </row>
    <row r="24" spans="1:7">
      <c r="A24" s="4" t="s">
        <v>157</v>
      </c>
      <c r="E24" s="5" t="n">
        <v>-31445</v>
      </c>
      <c r="G24" s="5" t="n">
        <v>-31445</v>
      </c>
    </row>
    <row r="25" spans="1:7">
      <c r="A25" s="4" t="s">
        <v>158</v>
      </c>
      <c r="B25" s="6" t="n">
        <v>295</v>
      </c>
      <c r="C25" s="5" t="n">
        <v>235152</v>
      </c>
      <c r="D25" s="5" t="n">
        <v>-75</v>
      </c>
      <c r="E25" s="5" t="n">
        <v>666752</v>
      </c>
      <c r="F25" s="5" t="n">
        <v>5068</v>
      </c>
      <c r="G25" s="6" t="n">
        <v>907192</v>
      </c>
    </row>
    <row r="26" spans="1:7">
      <c r="A26" s="4" t="s">
        <v>159</v>
      </c>
      <c r="B26" s="5" t="n">
        <v>29497</v>
      </c>
      <c r="G26" s="5" t="n">
        <v>29497</v>
      </c>
    </row>
    <row r="27" spans="1:7">
      <c r="A27" s="3" t="s">
        <v>147</v>
      </c>
    </row>
    <row r="28" spans="1:7">
      <c r="A28" s="4" t="s">
        <v>127</v>
      </c>
      <c r="E28" s="5" t="n">
        <v>173373</v>
      </c>
      <c r="G28" s="6" t="n">
        <v>173373</v>
      </c>
    </row>
    <row r="29" spans="1:7">
      <c r="A29" s="4" t="s">
        <v>148</v>
      </c>
      <c r="F29" s="5" t="n">
        <v>-143</v>
      </c>
      <c r="G29" s="5" t="n">
        <v>-143</v>
      </c>
    </row>
    <row r="30" spans="1:7">
      <c r="A30" s="4" t="s">
        <v>160</v>
      </c>
      <c r="F30" s="5" t="n">
        <v>1671</v>
      </c>
      <c r="G30" s="5" t="n">
        <v>1671</v>
      </c>
    </row>
    <row r="31" spans="1:7">
      <c r="A31" s="4" t="s">
        <v>149</v>
      </c>
      <c r="D31" s="5" t="n">
        <v>812</v>
      </c>
      <c r="G31" s="5" t="n">
        <v>812</v>
      </c>
    </row>
    <row r="32" spans="1:7">
      <c r="A32" s="4" t="s">
        <v>150</v>
      </c>
      <c r="C32" s="5" t="n">
        <v>22819</v>
      </c>
      <c r="G32" s="5" t="n">
        <v>22819</v>
      </c>
    </row>
    <row r="33" spans="1:7">
      <c r="A33" s="4" t="s">
        <v>151</v>
      </c>
      <c r="B33" s="6" t="n">
        <v>11</v>
      </c>
      <c r="C33" s="5" t="n">
        <v>5500</v>
      </c>
      <c r="G33" s="5" t="n">
        <v>5511</v>
      </c>
    </row>
    <row r="34" spans="1:7">
      <c r="A34" s="4" t="s">
        <v>152</v>
      </c>
      <c r="B34" s="5" t="n">
        <v>1118</v>
      </c>
    </row>
    <row r="35" spans="1:7">
      <c r="A35" s="4" t="s">
        <v>153</v>
      </c>
      <c r="B35" s="6" t="n">
        <v>-6</v>
      </c>
      <c r="C35" s="5" t="n">
        <v>-25594</v>
      </c>
      <c r="E35" s="5" t="n">
        <v>-5076</v>
      </c>
      <c r="G35" s="5" t="n">
        <v>-30676</v>
      </c>
    </row>
    <row r="36" spans="1:7">
      <c r="A36" s="4" t="s">
        <v>154</v>
      </c>
      <c r="B36" s="5" t="n">
        <v>-580</v>
      </c>
    </row>
    <row r="37" spans="1:7">
      <c r="A37" s="4" t="s">
        <v>157</v>
      </c>
      <c r="E37" s="5" t="n">
        <v>-37272</v>
      </c>
      <c r="G37" s="5" t="n">
        <v>-37272</v>
      </c>
    </row>
    <row r="38" spans="1:7">
      <c r="A38" s="4" t="s">
        <v>161</v>
      </c>
      <c r="B38" s="6" t="n">
        <v>300</v>
      </c>
      <c r="C38" s="6" t="n">
        <v>237877</v>
      </c>
      <c r="D38" s="6" t="n">
        <v>737</v>
      </c>
      <c r="E38" s="5" t="n">
        <v>796775</v>
      </c>
      <c r="F38" s="6" t="n">
        <v>6596</v>
      </c>
      <c r="G38" s="6" t="n">
        <v>1042285</v>
      </c>
    </row>
    <row r="39" spans="1:7">
      <c r="A39" s="4" t="s">
        <v>162</v>
      </c>
      <c r="B39" s="5" t="n">
        <v>30035</v>
      </c>
      <c r="G39" s="5" t="n">
        <v>30035</v>
      </c>
    </row>
    <row r="40" spans="1:7">
      <c r="A40" s="3" t="s">
        <v>147</v>
      </c>
    </row>
    <row r="41" spans="1:7">
      <c r="A41" s="4" t="s">
        <v>163</v>
      </c>
      <c r="E41" s="6" t="n">
        <v>-1002</v>
      </c>
      <c r="G41" s="6" t="n">
        <v>-1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s>
  <sheetData>
    <row r="1" spans="1:6">
      <c r="A1" s="1" t="s">
        <v>508</v>
      </c>
      <c r="B1" s="2" t="s">
        <v>509</v>
      </c>
      <c r="C1" s="2" t="s">
        <v>433</v>
      </c>
      <c r="D1" s="2" t="s">
        <v>510</v>
      </c>
      <c r="E1" s="2" t="s">
        <v>434</v>
      </c>
      <c r="F1" s="2" t="s">
        <v>511</v>
      </c>
    </row>
    <row r="2" spans="1:6">
      <c r="A2" s="3" t="s">
        <v>305</v>
      </c>
    </row>
    <row r="3" spans="1:6">
      <c r="A3" s="4" t="s">
        <v>512</v>
      </c>
      <c r="C3" s="6" t="n">
        <v>0</v>
      </c>
      <c r="E3" s="6" t="n">
        <v>0</v>
      </c>
    </row>
    <row r="4" spans="1:6">
      <c r="A4" s="3" t="s">
        <v>513</v>
      </c>
    </row>
    <row r="5" spans="1:6">
      <c r="A5" s="4" t="s">
        <v>163</v>
      </c>
      <c r="C5" s="5" t="n">
        <v>-1002000</v>
      </c>
    </row>
    <row r="6" spans="1:6">
      <c r="A6" s="4" t="s">
        <v>514</v>
      </c>
      <c r="C6" s="5" t="n">
        <v>22300000</v>
      </c>
    </row>
    <row r="7" spans="1:6">
      <c r="A7" s="4" t="s">
        <v>515</v>
      </c>
      <c r="C7" s="6" t="n">
        <v>28156000</v>
      </c>
    </row>
    <row r="8" spans="1:6">
      <c r="A8" s="4" t="s">
        <v>436</v>
      </c>
      <c r="C8" s="5" t="n">
        <v>22</v>
      </c>
      <c r="E8" s="5" t="n">
        <v>14</v>
      </c>
    </row>
    <row r="9" spans="1:6">
      <c r="A9" s="4" t="s">
        <v>81</v>
      </c>
      <c r="C9" s="6" t="n">
        <v>11471000</v>
      </c>
      <c r="E9" s="6" t="n">
        <v>4622000</v>
      </c>
      <c r="F9" s="6" t="n">
        <v>3783000</v>
      </c>
    </row>
    <row r="10" spans="1:6">
      <c r="A10" s="4" t="s">
        <v>93</v>
      </c>
      <c r="C10" s="6" t="n">
        <v>796775000</v>
      </c>
      <c r="E10" s="6" t="n">
        <v>666752000</v>
      </c>
    </row>
    <row r="11" spans="1:6">
      <c r="A11" s="4" t="s">
        <v>516</v>
      </c>
    </row>
    <row r="12" spans="1:6">
      <c r="A12" s="3" t="s">
        <v>513</v>
      </c>
    </row>
    <row r="13" spans="1:6">
      <c r="A13" s="4" t="s">
        <v>517</v>
      </c>
      <c r="B13" s="4" t="s">
        <v>9</v>
      </c>
    </row>
    <row r="14" spans="1:6">
      <c r="A14" s="4" t="s">
        <v>518</v>
      </c>
      <c r="B14" s="4" t="s">
        <v>9</v>
      </c>
    </row>
    <row r="15" spans="1:6">
      <c r="A15" s="4" t="s">
        <v>163</v>
      </c>
      <c r="B15" s="6" t="n">
        <v>1000000</v>
      </c>
    </row>
    <row r="16" spans="1:6">
      <c r="A16" s="4" t="s">
        <v>469</v>
      </c>
    </row>
    <row r="17" spans="1:6">
      <c r="A17" s="3" t="s">
        <v>311</v>
      </c>
    </row>
    <row r="18" spans="1:6">
      <c r="A18" s="4" t="s">
        <v>467</v>
      </c>
      <c r="C18" s="4" t="s">
        <v>424</v>
      </c>
    </row>
    <row r="19" spans="1:6">
      <c r="A19" s="4" t="s">
        <v>519</v>
      </c>
    </row>
    <row r="20" spans="1:6">
      <c r="A20" s="3" t="s">
        <v>513</v>
      </c>
    </row>
    <row r="21" spans="1:6">
      <c r="A21" s="4" t="s">
        <v>81</v>
      </c>
      <c r="D21" s="6" t="n">
        <v>30000000</v>
      </c>
    </row>
    <row r="22" spans="1:6">
      <c r="A22" s="4" t="s">
        <v>93</v>
      </c>
      <c r="D22" s="5" t="n">
        <v>25000000</v>
      </c>
    </row>
    <row r="23" spans="1:6">
      <c r="A23" s="4" t="s">
        <v>520</v>
      </c>
    </row>
    <row r="24" spans="1:6">
      <c r="A24" s="3" t="s">
        <v>513</v>
      </c>
    </row>
    <row r="25" spans="1:6">
      <c r="A25" s="4" t="s">
        <v>81</v>
      </c>
      <c r="D25" s="5" t="n">
        <v>35000000</v>
      </c>
    </row>
    <row r="26" spans="1:6">
      <c r="A26" s="4" t="s">
        <v>93</v>
      </c>
      <c r="D26" s="6" t="n">
        <v>30000000</v>
      </c>
    </row>
    <row r="27" spans="1:6">
      <c r="A27" s="4" t="s">
        <v>521</v>
      </c>
    </row>
    <row r="28" spans="1:6">
      <c r="A28" s="3" t="s">
        <v>513</v>
      </c>
    </row>
    <row r="29" spans="1:6">
      <c r="A29" s="4" t="s">
        <v>522</v>
      </c>
      <c r="C29" s="6" t="n">
        <v>6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64</v>
      </c>
    </row>
    <row r="3" spans="1:3">
      <c r="A3" s="3" t="s">
        <v>236</v>
      </c>
    </row>
    <row r="4" spans="1:3">
      <c r="A4" s="4" t="s">
        <v>524</v>
      </c>
      <c r="B4" s="8" t="n">
        <v>910.5</v>
      </c>
      <c r="C4" s="8" t="n">
        <v>858.7</v>
      </c>
    </row>
    <row r="5" spans="1:3">
      <c r="A5" s="4" t="s">
        <v>525</v>
      </c>
      <c r="B5" s="4" t="s">
        <v>526</v>
      </c>
    </row>
    <row r="6" spans="1:3">
      <c r="A6" s="4" t="s">
        <v>527</v>
      </c>
      <c r="B6" s="8" t="n">
        <v>28.5</v>
      </c>
    </row>
    <row r="7" spans="1:3">
      <c r="A7" s="4" t="s">
        <v>528</v>
      </c>
      <c r="B7" s="4" t="s">
        <v>529</v>
      </c>
    </row>
    <row r="8" spans="1:3">
      <c r="A8" s="4" t="s">
        <v>530</v>
      </c>
      <c r="B8" s="6" t="n">
        <v>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1</v>
      </c>
      <c r="B1" s="2" t="s">
        <v>1</v>
      </c>
    </row>
    <row r="2" spans="1:10">
      <c r="B2" s="2" t="s">
        <v>2</v>
      </c>
      <c r="C2" s="2" t="s">
        <v>64</v>
      </c>
      <c r="D2" s="2" t="s">
        <v>166</v>
      </c>
      <c r="E2" s="2" t="s">
        <v>4</v>
      </c>
      <c r="F2" s="2" t="s">
        <v>167</v>
      </c>
      <c r="G2" s="2" t="s">
        <v>168</v>
      </c>
      <c r="H2" s="2" t="s">
        <v>169</v>
      </c>
      <c r="I2" s="2" t="s">
        <v>170</v>
      </c>
      <c r="J2" s="2" t="s">
        <v>108</v>
      </c>
    </row>
    <row r="3" spans="1:10">
      <c r="A3" s="3" t="s">
        <v>229</v>
      </c>
    </row>
    <row r="4" spans="1:10">
      <c r="A4" s="4" t="s">
        <v>532</v>
      </c>
      <c r="B4" s="6" t="n">
        <v>670146</v>
      </c>
    </row>
    <row r="5" spans="1:10">
      <c r="A5" s="4" t="s">
        <v>533</v>
      </c>
      <c r="B5" s="5" t="n">
        <v>718799</v>
      </c>
      <c r="C5" s="6" t="n">
        <v>670146</v>
      </c>
    </row>
    <row r="6" spans="1:10">
      <c r="A6" s="4" t="s">
        <v>534</v>
      </c>
      <c r="B6" s="5" t="n">
        <v>93225169</v>
      </c>
      <c r="C6" s="5" t="n">
        <v>85689262</v>
      </c>
      <c r="D6" s="6" t="n">
        <v>91754499</v>
      </c>
      <c r="E6" s="6" t="n">
        <v>89897025</v>
      </c>
      <c r="F6" s="6" t="n">
        <v>87691682</v>
      </c>
      <c r="G6" s="6" t="n">
        <v>80485634</v>
      </c>
      <c r="H6" s="6" t="n">
        <v>77820741</v>
      </c>
      <c r="I6" s="6" t="n">
        <v>75836280</v>
      </c>
      <c r="J6" s="6" t="n">
        <v>74309991</v>
      </c>
    </row>
    <row r="7" spans="1:10">
      <c r="A7" s="4" t="s">
        <v>228</v>
      </c>
    </row>
    <row r="8" spans="1:10">
      <c r="A8" s="3" t="s">
        <v>229</v>
      </c>
    </row>
    <row r="9" spans="1:10">
      <c r="A9" s="4" t="s">
        <v>532</v>
      </c>
      <c r="B9" s="5" t="n">
        <v>670146</v>
      </c>
      <c r="C9" s="5" t="n">
        <v>634756</v>
      </c>
    </row>
    <row r="10" spans="1:10">
      <c r="A10" s="4" t="s">
        <v>535</v>
      </c>
      <c r="B10" s="5" t="n">
        <v>206885</v>
      </c>
      <c r="C10" s="5" t="n">
        <v>176565</v>
      </c>
    </row>
    <row r="11" spans="1:10">
      <c r="A11" s="4" t="s">
        <v>536</v>
      </c>
      <c r="C11" s="5" t="n">
        <v>5265</v>
      </c>
    </row>
    <row r="12" spans="1:10">
      <c r="A12" s="4" t="s">
        <v>537</v>
      </c>
      <c r="B12" s="5" t="n">
        <v>-137792</v>
      </c>
      <c r="C12" s="5" t="n">
        <v>-131739</v>
      </c>
    </row>
    <row r="13" spans="1:10">
      <c r="A13" s="4" t="s">
        <v>538</v>
      </c>
      <c r="B13" s="5" t="n">
        <v>-20440</v>
      </c>
      <c r="C13" s="5" t="n">
        <v>-14701</v>
      </c>
    </row>
    <row r="14" spans="1:10">
      <c r="A14" s="4" t="s">
        <v>533</v>
      </c>
      <c r="B14" s="6" t="n">
        <v>718799</v>
      </c>
      <c r="C14" s="5" t="n">
        <v>670146</v>
      </c>
    </row>
    <row r="15" spans="1:10">
      <c r="A15" s="4" t="s">
        <v>539</v>
      </c>
    </row>
    <row r="16" spans="1:10">
      <c r="A16" s="3" t="s">
        <v>229</v>
      </c>
    </row>
    <row r="17" spans="1:10">
      <c r="A17" s="4" t="s">
        <v>536</v>
      </c>
      <c r="C17" s="6" t="n">
        <v>3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4</v>
      </c>
    </row>
    <row r="2" spans="1:3">
      <c r="A2" s="3" t="s">
        <v>541</v>
      </c>
    </row>
    <row r="3" spans="1:3">
      <c r="A3" s="4" t="s">
        <v>542</v>
      </c>
      <c r="B3" s="6" t="n">
        <v>1201542</v>
      </c>
      <c r="C3" s="6" t="n">
        <v>1100439</v>
      </c>
    </row>
    <row r="4" spans="1:3">
      <c r="A4" s="4" t="s">
        <v>543</v>
      </c>
      <c r="B4" s="5" t="n">
        <v>-482743</v>
      </c>
      <c r="C4" s="5" t="n">
        <v>-430293</v>
      </c>
    </row>
    <row r="5" spans="1:3">
      <c r="A5" s="4" t="s">
        <v>544</v>
      </c>
      <c r="B5" s="5" t="n">
        <v>718799</v>
      </c>
      <c r="C5" s="6" t="n">
        <v>670146</v>
      </c>
    </row>
    <row r="6" spans="1:3">
      <c r="A6" s="4" t="s">
        <v>228</v>
      </c>
    </row>
    <row r="7" spans="1:3">
      <c r="A7" s="3" t="s">
        <v>541</v>
      </c>
    </row>
    <row r="8" spans="1:3">
      <c r="A8" s="4" t="s">
        <v>544</v>
      </c>
      <c r="B8" s="6" t="n">
        <v>7187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4</v>
      </c>
    </row>
    <row r="2" spans="1:3">
      <c r="A2" s="3" t="s">
        <v>546</v>
      </c>
    </row>
    <row r="3" spans="1:3">
      <c r="A3" s="4" t="s">
        <v>544</v>
      </c>
      <c r="B3" s="6" t="n">
        <v>718799</v>
      </c>
      <c r="C3" s="6" t="n">
        <v>670146</v>
      </c>
    </row>
    <row r="4" spans="1:3">
      <c r="A4" s="4" t="s">
        <v>228</v>
      </c>
    </row>
    <row r="5" spans="1:3">
      <c r="A5" s="3" t="s">
        <v>546</v>
      </c>
    </row>
    <row r="6" spans="1:3">
      <c r="A6" s="4" t="s">
        <v>547</v>
      </c>
      <c r="B6" s="5" t="n">
        <v>131447</v>
      </c>
    </row>
    <row r="7" spans="1:3">
      <c r="A7" s="4" t="s">
        <v>548</v>
      </c>
      <c r="B7" s="5" t="n">
        <v>118500</v>
      </c>
    </row>
    <row r="8" spans="1:3">
      <c r="A8" s="4" t="s">
        <v>549</v>
      </c>
      <c r="B8" s="5" t="n">
        <v>103567</v>
      </c>
    </row>
    <row r="9" spans="1:3">
      <c r="A9" s="4" t="s">
        <v>550</v>
      </c>
      <c r="B9" s="5" t="n">
        <v>91498</v>
      </c>
    </row>
    <row r="10" spans="1:3">
      <c r="A10" s="4" t="s">
        <v>551</v>
      </c>
      <c r="B10" s="5" t="n">
        <v>78362</v>
      </c>
    </row>
    <row r="11" spans="1:3">
      <c r="A11" s="4" t="s">
        <v>552</v>
      </c>
      <c r="B11" s="5" t="n">
        <v>195425</v>
      </c>
    </row>
    <row r="12" spans="1:3">
      <c r="A12" s="4" t="s">
        <v>544</v>
      </c>
      <c r="B12" s="6" t="n">
        <v>7187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3</v>
      </c>
      <c r="B1" s="2" t="s">
        <v>1</v>
      </c>
    </row>
    <row r="2" spans="1:4">
      <c r="B2" s="2" t="s">
        <v>2</v>
      </c>
      <c r="C2" s="2" t="s">
        <v>64</v>
      </c>
      <c r="D2" s="2" t="s">
        <v>108</v>
      </c>
    </row>
    <row r="3" spans="1:4">
      <c r="A3" s="4" t="s">
        <v>113</v>
      </c>
    </row>
    <row r="4" spans="1:4">
      <c r="A4" s="3" t="s">
        <v>236</v>
      </c>
    </row>
    <row r="5" spans="1:4">
      <c r="A5" s="4" t="s">
        <v>554</v>
      </c>
      <c r="B5" s="8" t="n">
        <v>51.4</v>
      </c>
      <c r="C5" s="8" t="n">
        <v>38.2</v>
      </c>
      <c r="D5" s="8" t="n">
        <v>19.1</v>
      </c>
    </row>
    <row r="6" spans="1:4">
      <c r="A6" s="4" t="s">
        <v>228</v>
      </c>
    </row>
    <row r="7" spans="1:4">
      <c r="A7" s="3" t="s">
        <v>236</v>
      </c>
    </row>
    <row r="8" spans="1:4">
      <c r="A8" s="4" t="s">
        <v>555</v>
      </c>
      <c r="B8" s="4" t="s">
        <v>556</v>
      </c>
    </row>
    <row r="9" spans="1:4">
      <c r="A9" s="4" t="s">
        <v>557</v>
      </c>
    </row>
    <row r="10" spans="1:4">
      <c r="A10" s="3" t="s">
        <v>236</v>
      </c>
    </row>
    <row r="11" spans="1:4">
      <c r="A11" s="4" t="s">
        <v>558</v>
      </c>
      <c r="B11" s="8" t="n">
        <v>26.8</v>
      </c>
      <c r="C11" s="8" t="n">
        <v>18.9</v>
      </c>
      <c r="D11" s="8" t="n">
        <v>1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4</v>
      </c>
    </row>
    <row r="3" spans="1:3">
      <c r="A3" s="3" t="s">
        <v>231</v>
      </c>
    </row>
    <row r="4" spans="1:3">
      <c r="A4" s="4" t="s">
        <v>560</v>
      </c>
      <c r="B4" s="6" t="n">
        <v>46870</v>
      </c>
      <c r="C4" s="6" t="n">
        <v>41187</v>
      </c>
    </row>
    <row r="5" spans="1:3">
      <c r="A5" s="4" t="s">
        <v>535</v>
      </c>
      <c r="B5" s="5" t="n">
        <v>17939</v>
      </c>
      <c r="C5" s="5" t="n">
        <v>13851</v>
      </c>
    </row>
    <row r="6" spans="1:3">
      <c r="A6" s="4" t="s">
        <v>537</v>
      </c>
      <c r="B6" s="5" t="n">
        <v>-9663</v>
      </c>
      <c r="C6" s="5" t="n">
        <v>-8009</v>
      </c>
    </row>
    <row r="7" spans="1:3">
      <c r="A7" s="4" t="s">
        <v>561</v>
      </c>
      <c r="B7" s="5" t="n">
        <v>-451</v>
      </c>
      <c r="C7" s="5" t="n">
        <v>-159</v>
      </c>
    </row>
    <row r="8" spans="1:3">
      <c r="A8" s="4" t="s">
        <v>562</v>
      </c>
      <c r="B8" s="6" t="n">
        <v>54695</v>
      </c>
      <c r="C8" s="6" t="n">
        <v>468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63</v>
      </c>
      <c r="B1" s="2" t="s">
        <v>1</v>
      </c>
      <c r="E1" s="2" t="s">
        <v>564</v>
      </c>
    </row>
    <row r="2" spans="1:5">
      <c r="B2" s="2" t="s">
        <v>433</v>
      </c>
      <c r="C2" s="2" t="s">
        <v>565</v>
      </c>
      <c r="D2" s="2" t="s">
        <v>511</v>
      </c>
      <c r="E2" s="2" t="s">
        <v>566</v>
      </c>
    </row>
    <row r="3" spans="1:5">
      <c r="A3" s="3" t="s">
        <v>567</v>
      </c>
    </row>
    <row r="4" spans="1:5">
      <c r="A4" s="4" t="s">
        <v>532</v>
      </c>
      <c r="B4" s="6" t="n">
        <v>4622</v>
      </c>
      <c r="C4" s="6" t="n">
        <v>3783</v>
      </c>
    </row>
    <row r="5" spans="1:5">
      <c r="A5" s="4" t="s">
        <v>457</v>
      </c>
      <c r="B5" s="5" t="n">
        <v>6398</v>
      </c>
      <c r="C5" s="5" t="n">
        <v>680</v>
      </c>
      <c r="D5" s="6" t="n">
        <v>51</v>
      </c>
    </row>
    <row r="6" spans="1:5">
      <c r="A6" s="4" t="s">
        <v>561</v>
      </c>
      <c r="B6" s="5" t="n">
        <v>451</v>
      </c>
      <c r="C6" s="5" t="n">
        <v>159</v>
      </c>
    </row>
    <row r="7" spans="1:5">
      <c r="A7" s="4" t="s">
        <v>533</v>
      </c>
      <c r="B7" s="6" t="n">
        <v>11471</v>
      </c>
      <c r="C7" s="5" t="n">
        <v>4622</v>
      </c>
      <c r="D7" s="6" t="n">
        <v>3783</v>
      </c>
      <c r="E7" s="6" t="n">
        <v>11471</v>
      </c>
    </row>
    <row r="8" spans="1:5">
      <c r="A8" s="4" t="s">
        <v>568</v>
      </c>
      <c r="B8" s="5" t="n">
        <v>2</v>
      </c>
    </row>
    <row r="9" spans="1:5">
      <c r="A9" s="4" t="s">
        <v>569</v>
      </c>
      <c r="B9" s="6" t="n">
        <v>6900</v>
      </c>
      <c r="E9" s="5" t="n">
        <v>6900</v>
      </c>
    </row>
    <row r="10" spans="1:5">
      <c r="A10" s="4" t="s">
        <v>570</v>
      </c>
      <c r="E10" s="5" t="n">
        <v>0</v>
      </c>
    </row>
    <row r="11" spans="1:5">
      <c r="A11" s="4" t="s">
        <v>571</v>
      </c>
      <c r="E11" s="5" t="n">
        <v>30300000</v>
      </c>
    </row>
    <row r="12" spans="1:5">
      <c r="A12" s="4" t="s">
        <v>572</v>
      </c>
    </row>
    <row r="13" spans="1:5">
      <c r="A13" s="3" t="s">
        <v>567</v>
      </c>
    </row>
    <row r="14" spans="1:5">
      <c r="A14" s="4" t="s">
        <v>573</v>
      </c>
      <c r="B14" s="6" t="n">
        <v>7500000</v>
      </c>
      <c r="C14" s="6" t="n">
        <v>6700000</v>
      </c>
      <c r="E14" s="6" t="n">
        <v>75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4</v>
      </c>
      <c r="B1" s="2" t="s">
        <v>2</v>
      </c>
      <c r="C1" s="2" t="s">
        <v>166</v>
      </c>
      <c r="D1" s="2" t="s">
        <v>4</v>
      </c>
      <c r="E1" s="2" t="s">
        <v>167</v>
      </c>
      <c r="F1" s="2" t="s">
        <v>64</v>
      </c>
      <c r="G1" s="2" t="s">
        <v>168</v>
      </c>
      <c r="H1" s="2" t="s">
        <v>169</v>
      </c>
      <c r="I1" s="2" t="s">
        <v>170</v>
      </c>
      <c r="J1" s="2" t="s">
        <v>108</v>
      </c>
    </row>
    <row r="2" spans="1:10">
      <c r="A2" s="3" t="s">
        <v>236</v>
      </c>
    </row>
    <row r="3" spans="1:10">
      <c r="A3" s="4" t="s">
        <v>534</v>
      </c>
      <c r="B3" s="6" t="n">
        <v>93225169</v>
      </c>
      <c r="C3" s="6" t="n">
        <v>91754499</v>
      </c>
      <c r="D3" s="6" t="n">
        <v>89897025</v>
      </c>
      <c r="E3" s="6" t="n">
        <v>87691682</v>
      </c>
      <c r="F3" s="6" t="n">
        <v>85689262</v>
      </c>
      <c r="G3" s="6" t="n">
        <v>80485634</v>
      </c>
      <c r="H3" s="6" t="n">
        <v>77820741</v>
      </c>
      <c r="I3" s="6" t="n">
        <v>75836280</v>
      </c>
      <c r="J3" s="6" t="n">
        <v>74309991</v>
      </c>
    </row>
    <row r="4" spans="1:10">
      <c r="A4" s="4" t="s">
        <v>575</v>
      </c>
    </row>
    <row r="5" spans="1:10">
      <c r="A5" s="3" t="s">
        <v>236</v>
      </c>
    </row>
    <row r="6" spans="1:10">
      <c r="A6" s="4" t="s">
        <v>534</v>
      </c>
      <c r="B6" s="5" t="n">
        <v>93200000</v>
      </c>
      <c r="F6" s="5" t="n">
        <v>85700000</v>
      </c>
    </row>
    <row r="7" spans="1:10">
      <c r="A7" s="4" t="s">
        <v>576</v>
      </c>
      <c r="B7" s="6" t="n">
        <v>2600000</v>
      </c>
      <c r="F7" s="6" t="n">
        <v>2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9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21"/>
    <col customWidth="1" max="6" min="6" width="14"/>
    <col customWidth="1" max="7" min="7" width="21"/>
    <col customWidth="1" max="8" min="8" width="21"/>
    <col customWidth="1" max="9" min="9" width="29"/>
    <col customWidth="1" max="10" min="10" width="21"/>
    <col customWidth="1" max="11" min="11" width="21"/>
    <col customWidth="1" max="12" min="12" width="21"/>
  </cols>
  <sheetData>
    <row r="1" spans="1:12">
      <c r="A1" s="1" t="s">
        <v>577</v>
      </c>
      <c r="B1" s="2" t="s">
        <v>578</v>
      </c>
      <c r="C1" s="2" t="s">
        <v>166</v>
      </c>
      <c r="D1" s="2" t="s">
        <v>579</v>
      </c>
      <c r="E1" s="2" t="s">
        <v>566</v>
      </c>
      <c r="F1" s="2" t="s">
        <v>166</v>
      </c>
      <c r="G1" s="2" t="s">
        <v>580</v>
      </c>
      <c r="H1" s="2" t="s">
        <v>581</v>
      </c>
      <c r="I1" s="2" t="s">
        <v>582</v>
      </c>
      <c r="J1" s="2" t="s">
        <v>565</v>
      </c>
      <c r="K1" s="2" t="s">
        <v>511</v>
      </c>
      <c r="L1" s="2" t="s">
        <v>583</v>
      </c>
    </row>
    <row r="2" spans="1:12">
      <c r="A2" s="3" t="s">
        <v>78</v>
      </c>
    </row>
    <row r="3" spans="1:12">
      <c r="A3" s="4" t="s">
        <v>584</v>
      </c>
      <c r="E3" s="6" t="n">
        <v>906128</v>
      </c>
      <c r="I3" s="6" t="n">
        <v>906128</v>
      </c>
      <c r="J3" s="6" t="n">
        <v>1161382</v>
      </c>
    </row>
    <row r="4" spans="1:12">
      <c r="A4" s="4" t="s">
        <v>213</v>
      </c>
      <c r="E4" s="6" t="n">
        <v>-693</v>
      </c>
      <c r="I4" s="6" t="n">
        <v>-693</v>
      </c>
      <c r="J4" s="6" t="n">
        <v>-1409</v>
      </c>
    </row>
    <row r="5" spans="1:12">
      <c r="A5" s="4" t="s">
        <v>585</v>
      </c>
    </row>
    <row r="6" spans="1:12">
      <c r="A6" s="3" t="s">
        <v>78</v>
      </c>
    </row>
    <row r="7" spans="1:12">
      <c r="A7" s="4" t="s">
        <v>586</v>
      </c>
      <c r="E7" s="4" t="s">
        <v>587</v>
      </c>
      <c r="I7" s="4" t="s">
        <v>587</v>
      </c>
      <c r="J7" s="4" t="s">
        <v>588</v>
      </c>
    </row>
    <row r="8" spans="1:12">
      <c r="A8" s="4" t="s">
        <v>345</v>
      </c>
    </row>
    <row r="9" spans="1:12">
      <c r="A9" s="3" t="s">
        <v>78</v>
      </c>
    </row>
    <row r="10" spans="1:12">
      <c r="A10" s="4" t="s">
        <v>589</v>
      </c>
      <c r="E10" s="6" t="n">
        <v>2360000</v>
      </c>
      <c r="I10" s="6" t="n">
        <v>2360000</v>
      </c>
      <c r="J10" s="6" t="n">
        <v>2315000</v>
      </c>
    </row>
    <row r="11" spans="1:12">
      <c r="A11" s="4" t="s">
        <v>590</v>
      </c>
      <c r="E11" s="5" t="n">
        <v>2940000</v>
      </c>
      <c r="I11" s="5" t="n">
        <v>2940000</v>
      </c>
      <c r="J11" s="5" t="n">
        <v>2365000</v>
      </c>
    </row>
    <row r="12" spans="1:12">
      <c r="A12" s="4" t="s">
        <v>591</v>
      </c>
      <c r="E12" s="5" t="n">
        <v>5300000</v>
      </c>
      <c r="I12" s="5" t="n">
        <v>5300000</v>
      </c>
      <c r="J12" s="5" t="n">
        <v>4680000</v>
      </c>
    </row>
    <row r="13" spans="1:12">
      <c r="A13" s="4" t="s">
        <v>584</v>
      </c>
      <c r="E13" s="6" t="n">
        <v>906128</v>
      </c>
      <c r="I13" s="5" t="n">
        <v>906128</v>
      </c>
      <c r="J13" s="5" t="n">
        <v>1161382</v>
      </c>
    </row>
    <row r="14" spans="1:12">
      <c r="A14" s="4" t="s">
        <v>592</v>
      </c>
      <c r="I14" s="5" t="n">
        <v>58100</v>
      </c>
      <c r="J14" s="5" t="n">
        <v>54600</v>
      </c>
      <c r="K14" s="6" t="n">
        <v>52000</v>
      </c>
    </row>
    <row r="15" spans="1:12">
      <c r="A15" s="4" t="s">
        <v>593</v>
      </c>
      <c r="I15" s="6" t="n">
        <v>4900</v>
      </c>
      <c r="J15" s="5" t="n">
        <v>5000</v>
      </c>
      <c r="K15" s="5" t="n">
        <v>4600</v>
      </c>
    </row>
    <row r="16" spans="1:12">
      <c r="A16" s="4" t="s">
        <v>594</v>
      </c>
    </row>
    <row r="17" spans="1:12">
      <c r="A17" s="3" t="s">
        <v>78</v>
      </c>
    </row>
    <row r="18" spans="1:12">
      <c r="A18" s="4" t="s">
        <v>595</v>
      </c>
      <c r="E18" s="4" t="s">
        <v>596</v>
      </c>
      <c r="I18" s="4" t="s">
        <v>596</v>
      </c>
    </row>
    <row r="19" spans="1:12">
      <c r="A19" s="4" t="s">
        <v>597</v>
      </c>
      <c r="I19" s="4" t="s">
        <v>598</v>
      </c>
    </row>
    <row r="20" spans="1:12">
      <c r="A20" s="4" t="s">
        <v>599</v>
      </c>
    </row>
    <row r="21" spans="1:12">
      <c r="A21" s="3" t="s">
        <v>78</v>
      </c>
    </row>
    <row r="22" spans="1:12">
      <c r="A22" s="4" t="s">
        <v>595</v>
      </c>
      <c r="G22" s="4" t="s">
        <v>600</v>
      </c>
      <c r="I22" s="4" t="s">
        <v>600</v>
      </c>
    </row>
    <row r="23" spans="1:12">
      <c r="A23" s="4" t="s">
        <v>597</v>
      </c>
      <c r="I23" s="4" t="s">
        <v>598</v>
      </c>
    </row>
    <row r="24" spans="1:12">
      <c r="A24" s="4" t="s">
        <v>601</v>
      </c>
    </row>
    <row r="25" spans="1:12">
      <c r="A25" s="3" t="s">
        <v>78</v>
      </c>
    </row>
    <row r="26" spans="1:12">
      <c r="A26" s="4" t="s">
        <v>595</v>
      </c>
      <c r="I26" s="4" t="s">
        <v>602</v>
      </c>
    </row>
    <row r="27" spans="1:12">
      <c r="A27" s="4" t="s">
        <v>603</v>
      </c>
      <c r="G27" s="4" t="s">
        <v>604</v>
      </c>
    </row>
    <row r="28" spans="1:12">
      <c r="A28" s="4" t="s">
        <v>597</v>
      </c>
      <c r="I28" s="4" t="s">
        <v>598</v>
      </c>
    </row>
    <row r="29" spans="1:12">
      <c r="A29" s="4" t="s">
        <v>605</v>
      </c>
    </row>
    <row r="30" spans="1:12">
      <c r="A30" s="3" t="s">
        <v>78</v>
      </c>
    </row>
    <row r="31" spans="1:12">
      <c r="A31" s="4" t="s">
        <v>595</v>
      </c>
      <c r="E31" s="4" t="s">
        <v>606</v>
      </c>
      <c r="I31" s="4" t="s">
        <v>606</v>
      </c>
    </row>
    <row r="32" spans="1:12">
      <c r="A32" s="4" t="s">
        <v>597</v>
      </c>
      <c r="I32" s="4" t="s">
        <v>598</v>
      </c>
    </row>
    <row r="33" spans="1:12">
      <c r="A33" s="4" t="s">
        <v>607</v>
      </c>
    </row>
    <row r="34" spans="1:12">
      <c r="A34" s="3" t="s">
        <v>78</v>
      </c>
    </row>
    <row r="35" spans="1:12">
      <c r="A35" s="4" t="s">
        <v>595</v>
      </c>
      <c r="I35" s="4" t="s">
        <v>608</v>
      </c>
    </row>
    <row r="36" spans="1:12">
      <c r="A36" s="4" t="s">
        <v>597</v>
      </c>
      <c r="I36" s="4" t="s">
        <v>598</v>
      </c>
    </row>
    <row r="37" spans="1:12">
      <c r="A37" s="4" t="s">
        <v>609</v>
      </c>
    </row>
    <row r="38" spans="1:12">
      <c r="A38" s="3" t="s">
        <v>78</v>
      </c>
    </row>
    <row r="39" spans="1:12">
      <c r="A39" s="4" t="s">
        <v>595</v>
      </c>
      <c r="H39" s="4" t="s">
        <v>604</v>
      </c>
      <c r="I39" s="4" t="s">
        <v>604</v>
      </c>
    </row>
    <row r="40" spans="1:12">
      <c r="A40" s="4" t="s">
        <v>597</v>
      </c>
      <c r="I40" s="4" t="s">
        <v>598</v>
      </c>
    </row>
    <row r="41" spans="1:12">
      <c r="A41" s="4" t="s">
        <v>610</v>
      </c>
    </row>
    <row r="42" spans="1:12">
      <c r="A42" s="3" t="s">
        <v>78</v>
      </c>
    </row>
    <row r="43" spans="1:12">
      <c r="A43" s="4" t="s">
        <v>591</v>
      </c>
      <c r="L43" s="6" t="n">
        <v>30000</v>
      </c>
    </row>
    <row r="44" spans="1:12">
      <c r="A44" s="4" t="s">
        <v>611</v>
      </c>
    </row>
    <row r="45" spans="1:12">
      <c r="A45" s="3" t="s">
        <v>78</v>
      </c>
    </row>
    <row r="46" spans="1:12">
      <c r="A46" s="4" t="s">
        <v>595</v>
      </c>
      <c r="G46" s="4" t="s">
        <v>602</v>
      </c>
      <c r="I46" s="4" t="s">
        <v>602</v>
      </c>
    </row>
    <row r="47" spans="1:12">
      <c r="A47" s="4" t="s">
        <v>612</v>
      </c>
    </row>
    <row r="48" spans="1:12">
      <c r="A48" s="3" t="s">
        <v>78</v>
      </c>
    </row>
    <row r="49" spans="1:12">
      <c r="A49" s="4" t="s">
        <v>613</v>
      </c>
      <c r="I49" s="4" t="s">
        <v>452</v>
      </c>
    </row>
    <row r="50" spans="1:12">
      <c r="A50" s="4" t="s">
        <v>614</v>
      </c>
    </row>
    <row r="51" spans="1:12">
      <c r="A51" s="3" t="s">
        <v>78</v>
      </c>
    </row>
    <row r="52" spans="1:12">
      <c r="A52" s="4" t="s">
        <v>595</v>
      </c>
      <c r="E52" s="4" t="s">
        <v>615</v>
      </c>
      <c r="I52" s="4" t="s">
        <v>615</v>
      </c>
    </row>
    <row r="53" spans="1:12">
      <c r="A53" s="4" t="s">
        <v>616</v>
      </c>
    </row>
    <row r="54" spans="1:12">
      <c r="A54" s="3" t="s">
        <v>78</v>
      </c>
    </row>
    <row r="55" spans="1:12">
      <c r="A55" s="4" t="s">
        <v>613</v>
      </c>
      <c r="I55" s="4" t="s">
        <v>452</v>
      </c>
    </row>
    <row r="56" spans="1:12">
      <c r="A56" s="4" t="s">
        <v>617</v>
      </c>
    </row>
    <row r="57" spans="1:12">
      <c r="A57" s="3" t="s">
        <v>78</v>
      </c>
    </row>
    <row r="58" spans="1:12">
      <c r="A58" s="4" t="s">
        <v>595</v>
      </c>
      <c r="G58" s="4" t="s">
        <v>618</v>
      </c>
      <c r="I58" s="4" t="s">
        <v>618</v>
      </c>
    </row>
    <row r="59" spans="1:12">
      <c r="A59" s="4" t="s">
        <v>619</v>
      </c>
    </row>
    <row r="60" spans="1:12">
      <c r="A60" s="3" t="s">
        <v>78</v>
      </c>
    </row>
    <row r="61" spans="1:12">
      <c r="A61" s="4" t="s">
        <v>613</v>
      </c>
      <c r="I61" s="4" t="s">
        <v>452</v>
      </c>
    </row>
    <row r="62" spans="1:12">
      <c r="A62" s="4" t="s">
        <v>620</v>
      </c>
    </row>
    <row r="63" spans="1:12">
      <c r="A63" s="3" t="s">
        <v>78</v>
      </c>
    </row>
    <row r="64" spans="1:12">
      <c r="A64" s="4" t="s">
        <v>595</v>
      </c>
      <c r="H64" s="4" t="s">
        <v>602</v>
      </c>
    </row>
    <row r="65" spans="1:12">
      <c r="A65" s="4" t="s">
        <v>135</v>
      </c>
    </row>
    <row r="66" spans="1:12">
      <c r="A66" s="3" t="s">
        <v>78</v>
      </c>
    </row>
    <row r="67" spans="1:12">
      <c r="A67" s="4" t="s">
        <v>592</v>
      </c>
      <c r="I67" s="6" t="n">
        <v>46294</v>
      </c>
      <c r="J67" s="5" t="n">
        <v>49616</v>
      </c>
      <c r="K67" s="5" t="n">
        <v>46221</v>
      </c>
    </row>
    <row r="68" spans="1:12">
      <c r="A68" s="4" t="s">
        <v>621</v>
      </c>
    </row>
    <row r="69" spans="1:12">
      <c r="A69" s="3" t="s">
        <v>78</v>
      </c>
    </row>
    <row r="70" spans="1:12">
      <c r="A70" s="4" t="s">
        <v>589</v>
      </c>
      <c r="E70" s="6" t="n">
        <v>1950000</v>
      </c>
      <c r="I70" s="5" t="n">
        <v>1950000</v>
      </c>
      <c r="J70" s="5" t="n">
        <v>2055000</v>
      </c>
    </row>
    <row r="71" spans="1:12">
      <c r="A71" s="4" t="s">
        <v>590</v>
      </c>
      <c r="E71" s="5" t="n">
        <v>2865000</v>
      </c>
      <c r="I71" s="5" t="n">
        <v>2865000</v>
      </c>
      <c r="J71" s="5" t="n">
        <v>2365000</v>
      </c>
    </row>
    <row r="72" spans="1:12">
      <c r="A72" s="4" t="s">
        <v>591</v>
      </c>
      <c r="E72" s="5" t="n">
        <v>4815000</v>
      </c>
      <c r="I72" s="5" t="n">
        <v>4815000</v>
      </c>
      <c r="J72" s="5" t="n">
        <v>4420000</v>
      </c>
    </row>
    <row r="73" spans="1:12">
      <c r="A73" s="4" t="s">
        <v>584</v>
      </c>
      <c r="E73" s="5" t="n">
        <v>665388</v>
      </c>
      <c r="I73" s="5" t="n">
        <v>665388</v>
      </c>
      <c r="J73" s="5" t="n">
        <v>1033252</v>
      </c>
    </row>
    <row r="74" spans="1:12">
      <c r="A74" s="4" t="s">
        <v>622</v>
      </c>
    </row>
    <row r="75" spans="1:12">
      <c r="A75" s="3" t="s">
        <v>78</v>
      </c>
    </row>
    <row r="76" spans="1:12">
      <c r="A76" s="4" t="s">
        <v>589</v>
      </c>
      <c r="E76" s="5" t="n">
        <v>350000</v>
      </c>
      <c r="I76" s="5" t="n">
        <v>350000</v>
      </c>
      <c r="J76" s="5" t="n">
        <v>425000</v>
      </c>
    </row>
    <row r="77" spans="1:12">
      <c r="A77" s="4" t="s">
        <v>590</v>
      </c>
      <c r="E77" s="5" t="n">
        <v>200000</v>
      </c>
      <c r="I77" s="5" t="n">
        <v>200000</v>
      </c>
      <c r="J77" s="5" t="n">
        <v>200000</v>
      </c>
    </row>
    <row r="78" spans="1:12">
      <c r="A78" s="4" t="s">
        <v>591</v>
      </c>
      <c r="E78" s="5" t="n">
        <v>550000</v>
      </c>
      <c r="I78" s="5" t="n">
        <v>550000</v>
      </c>
      <c r="J78" s="5" t="n">
        <v>625000</v>
      </c>
    </row>
    <row r="79" spans="1:12">
      <c r="A79" s="4" t="s">
        <v>584</v>
      </c>
      <c r="E79" s="5" t="n">
        <v>148877</v>
      </c>
      <c r="I79" s="6" t="n">
        <v>148877</v>
      </c>
      <c r="J79" s="6" t="n">
        <v>57572</v>
      </c>
    </row>
    <row r="80" spans="1:12">
      <c r="A80" s="4" t="s">
        <v>623</v>
      </c>
    </row>
    <row r="81" spans="1:12">
      <c r="A81" s="3" t="s">
        <v>78</v>
      </c>
    </row>
    <row r="82" spans="1:12">
      <c r="A82" s="4" t="s">
        <v>624</v>
      </c>
      <c r="C82" s="4" t="s">
        <v>625</v>
      </c>
      <c r="D82" s="4" t="s">
        <v>626</v>
      </c>
      <c r="I82" s="4" t="s">
        <v>625</v>
      </c>
      <c r="J82" s="4" t="s">
        <v>626</v>
      </c>
    </row>
    <row r="83" spans="1:12">
      <c r="A83" s="4" t="s">
        <v>627</v>
      </c>
    </row>
    <row r="84" spans="1:12">
      <c r="A84" s="3" t="s">
        <v>78</v>
      </c>
    </row>
    <row r="85" spans="1:12">
      <c r="A85" s="4" t="s">
        <v>589</v>
      </c>
      <c r="E85" s="5" t="n">
        <v>500000</v>
      </c>
      <c r="I85" s="6" t="n">
        <v>500000</v>
      </c>
      <c r="J85" s="6" t="n">
        <v>500000</v>
      </c>
    </row>
    <row r="86" spans="1:12">
      <c r="A86" s="4" t="s">
        <v>590</v>
      </c>
      <c r="E86" s="5" t="n">
        <v>300000</v>
      </c>
      <c r="I86" s="5" t="n">
        <v>300000</v>
      </c>
      <c r="J86" s="5" t="n">
        <v>300000</v>
      </c>
    </row>
    <row r="87" spans="1:12">
      <c r="A87" s="4" t="s">
        <v>591</v>
      </c>
      <c r="E87" s="5" t="n">
        <v>800000</v>
      </c>
      <c r="I87" s="5" t="n">
        <v>800000</v>
      </c>
      <c r="J87" s="5" t="n">
        <v>800000</v>
      </c>
    </row>
    <row r="88" spans="1:12">
      <c r="A88" s="4" t="s">
        <v>584</v>
      </c>
      <c r="E88" s="5" t="n">
        <v>15291</v>
      </c>
      <c r="I88" s="6" t="n">
        <v>15291</v>
      </c>
      <c r="J88" s="6" t="n">
        <v>62830</v>
      </c>
    </row>
    <row r="89" spans="1:12">
      <c r="A89" s="4" t="s">
        <v>628</v>
      </c>
    </row>
    <row r="90" spans="1:12">
      <c r="A90" s="3" t="s">
        <v>78</v>
      </c>
    </row>
    <row r="91" spans="1:12">
      <c r="A91" s="4" t="s">
        <v>624</v>
      </c>
      <c r="I91" s="4" t="s">
        <v>625</v>
      </c>
      <c r="J91" s="4" t="s">
        <v>626</v>
      </c>
    </row>
    <row r="92" spans="1:12">
      <c r="A92" s="4" t="s">
        <v>629</v>
      </c>
    </row>
    <row r="93" spans="1:12">
      <c r="A93" s="3" t="s">
        <v>78</v>
      </c>
    </row>
    <row r="94" spans="1:12">
      <c r="A94" s="4" t="s">
        <v>589</v>
      </c>
      <c r="E94" s="5" t="n">
        <v>500000</v>
      </c>
      <c r="I94" s="6" t="n">
        <v>500000</v>
      </c>
      <c r="J94" s="6" t="n">
        <v>500000</v>
      </c>
    </row>
    <row r="95" spans="1:12">
      <c r="A95" s="4" t="s">
        <v>590</v>
      </c>
      <c r="E95" s="5" t="n">
        <v>265000</v>
      </c>
      <c r="I95" s="5" t="n">
        <v>265000</v>
      </c>
      <c r="J95" s="5" t="n">
        <v>265000</v>
      </c>
    </row>
    <row r="96" spans="1:12">
      <c r="A96" s="4" t="s">
        <v>591</v>
      </c>
      <c r="E96" s="5" t="n">
        <v>765000</v>
      </c>
      <c r="I96" s="5" t="n">
        <v>765000</v>
      </c>
      <c r="J96" s="5" t="n">
        <v>765000</v>
      </c>
    </row>
    <row r="97" spans="1:12">
      <c r="A97" s="4" t="s">
        <v>584</v>
      </c>
      <c r="E97" s="5" t="n">
        <v>35510</v>
      </c>
      <c r="I97" s="6" t="n">
        <v>35510</v>
      </c>
      <c r="J97" s="6" t="n">
        <v>451549</v>
      </c>
    </row>
    <row r="98" spans="1:12">
      <c r="A98" s="4" t="s">
        <v>624</v>
      </c>
      <c r="G98" s="4" t="s">
        <v>625</v>
      </c>
    </row>
    <row r="99" spans="1:12">
      <c r="A99" s="4" t="s">
        <v>630</v>
      </c>
    </row>
    <row r="100" spans="1:12">
      <c r="A100" s="3" t="s">
        <v>78</v>
      </c>
    </row>
    <row r="101" spans="1:12">
      <c r="A101" s="4" t="s">
        <v>624</v>
      </c>
      <c r="H101" s="4" t="s">
        <v>631</v>
      </c>
      <c r="I101" s="4" t="s">
        <v>625</v>
      </c>
      <c r="J101" s="4" t="s">
        <v>631</v>
      </c>
    </row>
    <row r="102" spans="1:12">
      <c r="A102" s="4" t="s">
        <v>632</v>
      </c>
    </row>
    <row r="103" spans="1:12">
      <c r="A103" s="3" t="s">
        <v>78</v>
      </c>
    </row>
    <row r="104" spans="1:12">
      <c r="A104" s="4" t="s">
        <v>589</v>
      </c>
      <c r="E104" s="5" t="n">
        <v>350000</v>
      </c>
      <c r="I104" s="6" t="n">
        <v>350000</v>
      </c>
      <c r="J104" s="6" t="n">
        <v>350000</v>
      </c>
    </row>
    <row r="105" spans="1:12">
      <c r="A105" s="4" t="s">
        <v>591</v>
      </c>
      <c r="E105" s="5" t="n">
        <v>350000</v>
      </c>
      <c r="I105" s="5" t="n">
        <v>350000</v>
      </c>
      <c r="J105" s="5" t="n">
        <v>350000</v>
      </c>
    </row>
    <row r="106" spans="1:12">
      <c r="A106" s="4" t="s">
        <v>584</v>
      </c>
      <c r="E106" s="5" t="n">
        <v>258045</v>
      </c>
      <c r="I106" s="5" t="n">
        <v>258045</v>
      </c>
      <c r="J106" s="6" t="n">
        <v>225538</v>
      </c>
    </row>
    <row r="107" spans="1:12">
      <c r="A107" s="4" t="s">
        <v>633</v>
      </c>
    </row>
    <row r="108" spans="1:12">
      <c r="A108" s="3" t="s">
        <v>78</v>
      </c>
    </row>
    <row r="109" spans="1:12">
      <c r="A109" s="4" t="s">
        <v>634</v>
      </c>
      <c r="E109" s="5" t="n">
        <v>30000</v>
      </c>
      <c r="I109" s="6" t="n">
        <v>30000</v>
      </c>
    </row>
    <row r="110" spans="1:12">
      <c r="A110" s="4" t="s">
        <v>635</v>
      </c>
    </row>
    <row r="111" spans="1:12">
      <c r="A111" s="3" t="s">
        <v>78</v>
      </c>
    </row>
    <row r="112" spans="1:12">
      <c r="A112" s="4" t="s">
        <v>624</v>
      </c>
      <c r="G112" s="4" t="s">
        <v>625</v>
      </c>
      <c r="H112" s="4" t="s">
        <v>626</v>
      </c>
      <c r="I112" s="4" t="s">
        <v>625</v>
      </c>
      <c r="J112" s="4" t="s">
        <v>626</v>
      </c>
    </row>
    <row r="113" spans="1:12">
      <c r="A113" s="4" t="s">
        <v>636</v>
      </c>
    </row>
    <row r="114" spans="1:12">
      <c r="A114" s="3" t="s">
        <v>78</v>
      </c>
    </row>
    <row r="115" spans="1:12">
      <c r="A115" s="4" t="s">
        <v>589</v>
      </c>
      <c r="J115" s="6" t="n">
        <v>30000</v>
      </c>
    </row>
    <row r="116" spans="1:12">
      <c r="A116" s="4" t="s">
        <v>590</v>
      </c>
      <c r="E116" s="5" t="n">
        <v>500000</v>
      </c>
      <c r="I116" s="6" t="n">
        <v>500000</v>
      </c>
    </row>
    <row r="117" spans="1:12">
      <c r="A117" s="4" t="s">
        <v>591</v>
      </c>
      <c r="E117" s="5" t="n">
        <v>500000</v>
      </c>
      <c r="I117" s="5" t="n">
        <v>500000</v>
      </c>
      <c r="J117" s="5" t="n">
        <v>30000</v>
      </c>
    </row>
    <row r="118" spans="1:12">
      <c r="A118" s="4" t="s">
        <v>584</v>
      </c>
      <c r="E118" s="5" t="n">
        <v>60751</v>
      </c>
      <c r="I118" s="6" t="n">
        <v>60751</v>
      </c>
      <c r="J118" s="6" t="n">
        <v>12484</v>
      </c>
    </row>
    <row r="119" spans="1:12">
      <c r="A119" s="4" t="s">
        <v>637</v>
      </c>
    </row>
    <row r="120" spans="1:12">
      <c r="A120" s="3" t="s">
        <v>78</v>
      </c>
    </row>
    <row r="121" spans="1:12">
      <c r="A121" s="4" t="s">
        <v>624</v>
      </c>
      <c r="I121" s="4" t="s">
        <v>625</v>
      </c>
      <c r="J121" s="4" t="s">
        <v>638</v>
      </c>
    </row>
    <row r="122" spans="1:12">
      <c r="A122" s="4" t="s">
        <v>639</v>
      </c>
    </row>
    <row r="123" spans="1:12">
      <c r="A123" s="3" t="s">
        <v>78</v>
      </c>
    </row>
    <row r="124" spans="1:12">
      <c r="A124" s="4" t="s">
        <v>589</v>
      </c>
      <c r="E124" s="5" t="n">
        <v>250000</v>
      </c>
      <c r="I124" s="6" t="n">
        <v>250000</v>
      </c>
      <c r="J124" s="6" t="n">
        <v>250000</v>
      </c>
    </row>
    <row r="125" spans="1:12">
      <c r="A125" s="4" t="s">
        <v>590</v>
      </c>
      <c r="E125" s="5" t="n">
        <v>100000</v>
      </c>
      <c r="I125" s="5" t="n">
        <v>100000</v>
      </c>
      <c r="J125" s="5" t="n">
        <v>100000</v>
      </c>
    </row>
    <row r="126" spans="1:12">
      <c r="A126" s="4" t="s">
        <v>591</v>
      </c>
      <c r="E126" s="5" t="n">
        <v>350000</v>
      </c>
      <c r="I126" s="5" t="n">
        <v>350000</v>
      </c>
      <c r="J126" s="5" t="n">
        <v>350000</v>
      </c>
    </row>
    <row r="127" spans="1:12">
      <c r="A127" s="4" t="s">
        <v>584</v>
      </c>
      <c r="E127" s="6" t="n">
        <v>14930</v>
      </c>
      <c r="I127" s="6" t="n">
        <v>14930</v>
      </c>
      <c r="J127" s="6" t="n">
        <v>66579</v>
      </c>
    </row>
    <row r="128" spans="1:12">
      <c r="A128" s="4" t="s">
        <v>640</v>
      </c>
    </row>
    <row r="129" spans="1:12">
      <c r="A129" s="3" t="s">
        <v>78</v>
      </c>
    </row>
    <row r="130" spans="1:12">
      <c r="A130" s="4" t="s">
        <v>624</v>
      </c>
      <c r="E130" s="4" t="s">
        <v>625</v>
      </c>
      <c r="F130" s="4" t="s">
        <v>626</v>
      </c>
      <c r="I130" s="4" t="s">
        <v>625</v>
      </c>
      <c r="J130" s="4" t="s">
        <v>626</v>
      </c>
    </row>
    <row r="131" spans="1:12">
      <c r="A131" s="4" t="s">
        <v>137</v>
      </c>
    </row>
    <row r="132" spans="1:12">
      <c r="A132" s="3" t="s">
        <v>78</v>
      </c>
    </row>
    <row r="133" spans="1:12">
      <c r="A133" s="4" t="s">
        <v>592</v>
      </c>
      <c r="I133" s="6" t="n">
        <v>8277</v>
      </c>
      <c r="J133" s="6" t="n">
        <v>3159</v>
      </c>
      <c r="K133" s="6" t="n">
        <v>5828</v>
      </c>
    </row>
    <row r="134" spans="1:12">
      <c r="A134" s="4" t="s">
        <v>641</v>
      </c>
    </row>
    <row r="135" spans="1:12">
      <c r="A135" s="3" t="s">
        <v>78</v>
      </c>
    </row>
    <row r="136" spans="1:12">
      <c r="A136" s="4" t="s">
        <v>589</v>
      </c>
      <c r="E136" s="6" t="n">
        <v>410000</v>
      </c>
      <c r="I136" s="5" t="n">
        <v>410000</v>
      </c>
      <c r="J136" s="5" t="n">
        <v>260000</v>
      </c>
    </row>
    <row r="137" spans="1:12">
      <c r="A137" s="4" t="s">
        <v>590</v>
      </c>
      <c r="E137" s="5" t="n">
        <v>75000</v>
      </c>
      <c r="I137" s="5" t="n">
        <v>75000</v>
      </c>
    </row>
    <row r="138" spans="1:12">
      <c r="A138" s="4" t="s">
        <v>591</v>
      </c>
      <c r="E138" s="5" t="n">
        <v>485000</v>
      </c>
      <c r="I138" s="5" t="n">
        <v>485000</v>
      </c>
      <c r="J138" s="5" t="n">
        <v>260000</v>
      </c>
    </row>
    <row r="139" spans="1:12">
      <c r="A139" s="4" t="s">
        <v>584</v>
      </c>
      <c r="E139" s="5" t="n">
        <v>241433</v>
      </c>
      <c r="I139" s="5" t="n">
        <v>241433</v>
      </c>
      <c r="J139" s="5" t="n">
        <v>129539</v>
      </c>
    </row>
    <row r="140" spans="1:12">
      <c r="A140" s="4" t="s">
        <v>642</v>
      </c>
    </row>
    <row r="141" spans="1:12">
      <c r="A141" s="3" t="s">
        <v>78</v>
      </c>
    </row>
    <row r="142" spans="1:12">
      <c r="A142" s="4" t="s">
        <v>589</v>
      </c>
      <c r="E142" s="5" t="n">
        <v>135000</v>
      </c>
      <c r="H142" s="6" t="n">
        <v>135000</v>
      </c>
      <c r="I142" s="5" t="n">
        <v>135000</v>
      </c>
      <c r="J142" s="5" t="n">
        <v>85000</v>
      </c>
    </row>
    <row r="143" spans="1:12">
      <c r="A143" s="4" t="s">
        <v>591</v>
      </c>
      <c r="E143" s="5" t="n">
        <v>135000</v>
      </c>
      <c r="I143" s="5" t="n">
        <v>135000</v>
      </c>
      <c r="J143" s="5" t="n">
        <v>85000</v>
      </c>
    </row>
    <row r="144" spans="1:12">
      <c r="A144" s="4" t="s">
        <v>584</v>
      </c>
      <c r="E144" s="5" t="n">
        <v>98086</v>
      </c>
      <c r="I144" s="6" t="n">
        <v>98086</v>
      </c>
      <c r="J144" s="6" t="n">
        <v>68390</v>
      </c>
    </row>
    <row r="145" spans="1:12">
      <c r="A145" s="4" t="s">
        <v>643</v>
      </c>
    </row>
    <row r="146" spans="1:12">
      <c r="A146" s="3" t="s">
        <v>78</v>
      </c>
    </row>
    <row r="147" spans="1:12">
      <c r="A147" s="4" t="s">
        <v>624</v>
      </c>
      <c r="I147" s="4" t="s">
        <v>644</v>
      </c>
      <c r="J147" s="4" t="s">
        <v>644</v>
      </c>
    </row>
    <row r="148" spans="1:12">
      <c r="A148" s="4" t="s">
        <v>645</v>
      </c>
    </row>
    <row r="149" spans="1:12">
      <c r="A149" s="3" t="s">
        <v>78</v>
      </c>
    </row>
    <row r="150" spans="1:12">
      <c r="A150" s="4" t="s">
        <v>589</v>
      </c>
      <c r="E150" s="5" t="n">
        <v>100000</v>
      </c>
      <c r="I150" s="6" t="n">
        <v>100000</v>
      </c>
      <c r="J150" s="6" t="n">
        <v>100000</v>
      </c>
    </row>
    <row r="151" spans="1:12">
      <c r="A151" s="4" t="s">
        <v>591</v>
      </c>
      <c r="E151" s="5" t="n">
        <v>100000</v>
      </c>
      <c r="I151" s="5" t="n">
        <v>100000</v>
      </c>
      <c r="J151" s="5" t="n">
        <v>100000</v>
      </c>
    </row>
    <row r="152" spans="1:12">
      <c r="A152" s="4" t="s">
        <v>584</v>
      </c>
      <c r="E152" s="6" t="n">
        <v>49256</v>
      </c>
      <c r="I152" s="6" t="n">
        <v>49256</v>
      </c>
      <c r="J152" s="6" t="n">
        <v>37899</v>
      </c>
    </row>
    <row r="153" spans="1:12">
      <c r="A153" s="4" t="s">
        <v>646</v>
      </c>
    </row>
    <row r="154" spans="1:12">
      <c r="A154" s="3" t="s">
        <v>78</v>
      </c>
    </row>
    <row r="155" spans="1:12">
      <c r="A155" s="4" t="s">
        <v>624</v>
      </c>
      <c r="E155" s="4" t="s">
        <v>647</v>
      </c>
      <c r="F155" s="4" t="s">
        <v>529</v>
      </c>
      <c r="I155" s="4" t="s">
        <v>647</v>
      </c>
      <c r="J155" s="4" t="s">
        <v>529</v>
      </c>
    </row>
    <row r="156" spans="1:12">
      <c r="A156" s="4" t="s">
        <v>648</v>
      </c>
    </row>
    <row r="157" spans="1:12">
      <c r="A157" s="3" t="s">
        <v>78</v>
      </c>
    </row>
    <row r="158" spans="1:12">
      <c r="A158" s="4" t="s">
        <v>589</v>
      </c>
      <c r="E158" s="6" t="n">
        <v>75000</v>
      </c>
      <c r="I158" s="6" t="n">
        <v>75000</v>
      </c>
      <c r="J158" s="6" t="n">
        <v>75000</v>
      </c>
    </row>
    <row r="159" spans="1:12">
      <c r="A159" s="4" t="s">
        <v>590</v>
      </c>
      <c r="E159" s="5" t="n">
        <v>75000</v>
      </c>
      <c r="G159" s="6" t="n">
        <v>75000</v>
      </c>
      <c r="I159" s="5" t="n">
        <v>75000</v>
      </c>
    </row>
    <row r="160" spans="1:12">
      <c r="A160" s="4" t="s">
        <v>591</v>
      </c>
      <c r="E160" s="5" t="n">
        <v>150000</v>
      </c>
      <c r="I160" s="5" t="n">
        <v>150000</v>
      </c>
      <c r="J160" s="5" t="n">
        <v>75000</v>
      </c>
    </row>
    <row r="161" spans="1:12">
      <c r="A161" s="4" t="s">
        <v>584</v>
      </c>
      <c r="E161" s="5" t="n">
        <v>65991</v>
      </c>
      <c r="I161" s="6" t="n">
        <v>65991</v>
      </c>
      <c r="J161" s="6" t="n">
        <v>23250</v>
      </c>
    </row>
    <row r="162" spans="1:12">
      <c r="A162" s="4" t="s">
        <v>649</v>
      </c>
    </row>
    <row r="163" spans="1:12">
      <c r="A163" s="3" t="s">
        <v>78</v>
      </c>
    </row>
    <row r="164" spans="1:12">
      <c r="A164" s="4" t="s">
        <v>624</v>
      </c>
      <c r="I164" s="4" t="s">
        <v>644</v>
      </c>
      <c r="J164" s="4" t="s">
        <v>644</v>
      </c>
    </row>
    <row r="165" spans="1:12">
      <c r="A165" s="4" t="s">
        <v>650</v>
      </c>
    </row>
    <row r="166" spans="1:12">
      <c r="A166" s="3" t="s">
        <v>78</v>
      </c>
    </row>
    <row r="167" spans="1:12">
      <c r="A167" s="4" t="s">
        <v>624</v>
      </c>
      <c r="I167" s="4" t="s">
        <v>588</v>
      </c>
      <c r="J167" s="4" t="s">
        <v>588</v>
      </c>
    </row>
    <row r="168" spans="1:12">
      <c r="A168" s="4" t="s">
        <v>651</v>
      </c>
    </row>
    <row r="169" spans="1:12">
      <c r="A169" s="3" t="s">
        <v>78</v>
      </c>
    </row>
    <row r="170" spans="1:12">
      <c r="A170" s="4" t="s">
        <v>589</v>
      </c>
      <c r="E170" s="5" t="n">
        <v>100000</v>
      </c>
      <c r="I170" s="6" t="n">
        <v>100000</v>
      </c>
    </row>
    <row r="171" spans="1:12">
      <c r="A171" s="4" t="s">
        <v>591</v>
      </c>
      <c r="E171" s="5" t="n">
        <v>100000</v>
      </c>
      <c r="H171" s="6" t="n">
        <v>100000</v>
      </c>
      <c r="I171" s="5" t="n">
        <v>100000</v>
      </c>
    </row>
    <row r="172" spans="1:12">
      <c r="A172" s="4" t="s">
        <v>584</v>
      </c>
      <c r="E172" s="5" t="n">
        <v>28100</v>
      </c>
      <c r="I172" s="6" t="n">
        <v>28100</v>
      </c>
    </row>
    <row r="173" spans="1:12">
      <c r="A173" s="4" t="s">
        <v>652</v>
      </c>
    </row>
    <row r="174" spans="1:12">
      <c r="A174" s="3" t="s">
        <v>78</v>
      </c>
    </row>
    <row r="175" spans="1:12">
      <c r="A175" s="4" t="s">
        <v>624</v>
      </c>
      <c r="H175" s="4" t="s">
        <v>653</v>
      </c>
      <c r="I175" s="4" t="s">
        <v>653</v>
      </c>
    </row>
    <row r="176" spans="1:12">
      <c r="A176" s="4" t="s">
        <v>654</v>
      </c>
    </row>
    <row r="177" spans="1:12">
      <c r="A177" s="3" t="s">
        <v>78</v>
      </c>
    </row>
    <row r="178" spans="1:12">
      <c r="A178" s="4" t="s">
        <v>655</v>
      </c>
      <c r="B178" s="5" t="n">
        <v>5</v>
      </c>
      <c r="I178" s="5" t="n">
        <v>6</v>
      </c>
    </row>
    <row r="179" spans="1:12">
      <c r="A179" s="4" t="s">
        <v>591</v>
      </c>
      <c r="E179" s="5" t="n">
        <v>3300000</v>
      </c>
      <c r="I179" s="6" t="n">
        <v>3300000</v>
      </c>
    </row>
    <row r="180" spans="1:12">
      <c r="A180" s="4" t="s">
        <v>656</v>
      </c>
    </row>
    <row r="181" spans="1:12">
      <c r="A181" s="3" t="s">
        <v>78</v>
      </c>
    </row>
    <row r="182" spans="1:12">
      <c r="A182" s="4" t="s">
        <v>591</v>
      </c>
      <c r="E182" s="5" t="n">
        <v>500000</v>
      </c>
      <c r="I182" s="5" t="n">
        <v>500000</v>
      </c>
    </row>
    <row r="183" spans="1:12">
      <c r="A183" s="4" t="s">
        <v>657</v>
      </c>
    </row>
    <row r="184" spans="1:12">
      <c r="A184" s="3" t="s">
        <v>78</v>
      </c>
    </row>
    <row r="185" spans="1:12">
      <c r="A185" s="4" t="s">
        <v>589</v>
      </c>
      <c r="E185" s="5" t="n">
        <v>1950000</v>
      </c>
      <c r="I185" s="5" t="n">
        <v>1950000</v>
      </c>
      <c r="J185" s="6" t="n">
        <v>2055000</v>
      </c>
    </row>
    <row r="186" spans="1:12">
      <c r="A186" s="4" t="s">
        <v>590</v>
      </c>
      <c r="E186" s="5" t="n">
        <v>1365000</v>
      </c>
      <c r="I186" s="5" t="n">
        <v>1365000</v>
      </c>
      <c r="J186" s="5" t="n">
        <v>865000</v>
      </c>
    </row>
    <row r="187" spans="1:12">
      <c r="A187" s="4" t="s">
        <v>591</v>
      </c>
      <c r="E187" s="5" t="n">
        <v>3315000</v>
      </c>
      <c r="I187" s="5" t="n">
        <v>3315000</v>
      </c>
      <c r="J187" s="5" t="n">
        <v>2920000</v>
      </c>
    </row>
    <row r="188" spans="1:12">
      <c r="A188" s="4" t="s">
        <v>584</v>
      </c>
      <c r="E188" s="5" t="n">
        <v>533404</v>
      </c>
      <c r="I188" s="6" t="n">
        <v>533404</v>
      </c>
      <c r="J188" s="5" t="n">
        <v>876552</v>
      </c>
    </row>
    <row r="189" spans="1:12">
      <c r="A189" s="4" t="s">
        <v>658</v>
      </c>
    </row>
    <row r="190" spans="1:12">
      <c r="A190" s="3" t="s">
        <v>78</v>
      </c>
    </row>
    <row r="191" spans="1:12">
      <c r="A191" s="4" t="s">
        <v>597</v>
      </c>
      <c r="I191" s="4" t="s">
        <v>659</v>
      </c>
    </row>
    <row r="192" spans="1:12">
      <c r="A192" s="4" t="s">
        <v>660</v>
      </c>
    </row>
    <row r="193" spans="1:12">
      <c r="A193" s="3" t="s">
        <v>78</v>
      </c>
    </row>
    <row r="194" spans="1:12">
      <c r="A194" s="4" t="s">
        <v>591</v>
      </c>
      <c r="E194" s="5" t="n">
        <v>1500000</v>
      </c>
      <c r="I194" s="6" t="n">
        <v>1500000</v>
      </c>
    </row>
    <row r="195" spans="1:12">
      <c r="A195" s="4" t="s">
        <v>661</v>
      </c>
    </row>
    <row r="196" spans="1:12">
      <c r="A196" s="3" t="s">
        <v>78</v>
      </c>
    </row>
    <row r="197" spans="1:12">
      <c r="A197" s="4" t="s">
        <v>590</v>
      </c>
      <c r="E197" s="5" t="n">
        <v>1500000</v>
      </c>
      <c r="I197" s="5" t="n">
        <v>1500000</v>
      </c>
      <c r="J197" s="5" t="n">
        <v>1500000</v>
      </c>
    </row>
    <row r="198" spans="1:12">
      <c r="A198" s="4" t="s">
        <v>591</v>
      </c>
      <c r="E198" s="5" t="n">
        <v>1500000</v>
      </c>
      <c r="I198" s="5" t="n">
        <v>1500000</v>
      </c>
      <c r="J198" s="5" t="n">
        <v>1500000</v>
      </c>
    </row>
    <row r="199" spans="1:12">
      <c r="A199" s="4" t="s">
        <v>584</v>
      </c>
      <c r="E199" s="6" t="n">
        <v>131984</v>
      </c>
      <c r="I199" s="6" t="n">
        <v>131984</v>
      </c>
      <c r="J199" s="6" t="n">
        <v>156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64</v>
      </c>
      <c r="B1" s="2" t="s">
        <v>165</v>
      </c>
      <c r="J1" s="2" t="s">
        <v>1</v>
      </c>
    </row>
    <row r="2" spans="1:11">
      <c r="B2" s="2" t="s">
        <v>2</v>
      </c>
      <c r="C2" s="2" t="s">
        <v>166</v>
      </c>
      <c r="D2" s="2" t="s">
        <v>4</v>
      </c>
      <c r="E2" s="2" t="s">
        <v>167</v>
      </c>
      <c r="F2" s="2" t="s">
        <v>64</v>
      </c>
      <c r="G2" s="2" t="s">
        <v>168</v>
      </c>
      <c r="H2" s="2" t="s">
        <v>169</v>
      </c>
      <c r="I2" s="2" t="s">
        <v>170</v>
      </c>
      <c r="J2" s="2" t="s">
        <v>2</v>
      </c>
      <c r="K2" s="2" t="s">
        <v>64</v>
      </c>
    </row>
    <row r="3" spans="1:11">
      <c r="A3" s="3" t="s">
        <v>171</v>
      </c>
    </row>
    <row r="4" spans="1:11">
      <c r="A4" s="4" t="s">
        <v>172</v>
      </c>
      <c r="B4" s="7" t="n">
        <v>0.3</v>
      </c>
      <c r="C4" s="7" t="n">
        <v>0.3</v>
      </c>
      <c r="D4" s="7" t="n">
        <v>0.3</v>
      </c>
      <c r="E4" s="7" t="n">
        <v>0.3</v>
      </c>
      <c r="F4" s="7" t="n">
        <v>0.25</v>
      </c>
      <c r="G4" s="7" t="n">
        <v>0.25</v>
      </c>
      <c r="H4" s="7" t="n">
        <v>0.25</v>
      </c>
      <c r="I4" s="7" t="n">
        <v>0.25</v>
      </c>
      <c r="J4" s="7" t="n">
        <v>1.2</v>
      </c>
      <c r="K4" s="6" t="n">
        <v>1</v>
      </c>
    </row>
  </sheetData>
  <mergeCells count="3">
    <mergeCell ref="A1:A2"/>
    <mergeCell ref="B1:I1"/>
    <mergeCell ref="J1:K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566</v>
      </c>
    </row>
    <row r="3" spans="1:2">
      <c r="A3" s="4" t="s">
        <v>663</v>
      </c>
    </row>
    <row r="4" spans="1:2">
      <c r="A4" s="3" t="s">
        <v>78</v>
      </c>
    </row>
    <row r="5" spans="1:2">
      <c r="A5" s="4" t="s">
        <v>664</v>
      </c>
      <c r="B5" s="6" t="n">
        <v>200</v>
      </c>
    </row>
    <row r="6" spans="1:2">
      <c r="A6" s="4" t="s">
        <v>665</v>
      </c>
      <c r="B6" s="4" t="s">
        <v>666</v>
      </c>
    </row>
    <row r="7" spans="1:2">
      <c r="A7" s="4" t="s">
        <v>667</v>
      </c>
      <c r="B7" s="6" t="n">
        <v>15</v>
      </c>
    </row>
    <row r="8" spans="1:2">
      <c r="A8" s="4" t="s">
        <v>668</v>
      </c>
      <c r="B8" s="5" t="n">
        <v>20000</v>
      </c>
    </row>
    <row r="9" spans="1:2">
      <c r="A9" s="4" t="s">
        <v>669</v>
      </c>
      <c r="B9" s="6" t="n">
        <v>10000</v>
      </c>
    </row>
    <row r="10" spans="1:2">
      <c r="A10" s="4" t="s">
        <v>670</v>
      </c>
      <c r="B10" s="4" t="s">
        <v>424</v>
      </c>
    </row>
    <row r="11" spans="1:2">
      <c r="A11" s="4" t="s">
        <v>671</v>
      </c>
      <c r="B11" s="4" t="s">
        <v>672</v>
      </c>
    </row>
    <row r="12" spans="1:2">
      <c r="A12" s="4" t="s">
        <v>673</v>
      </c>
    </row>
    <row r="13" spans="1:2">
      <c r="A13" s="3" t="s">
        <v>78</v>
      </c>
    </row>
    <row r="14" spans="1:2">
      <c r="A14" s="4" t="s">
        <v>674</v>
      </c>
      <c r="B14" s="10" t="n">
        <v>2.25</v>
      </c>
    </row>
    <row r="15" spans="1:2">
      <c r="A15" s="4" t="s">
        <v>611</v>
      </c>
    </row>
    <row r="16" spans="1:2">
      <c r="A16" s="3" t="s">
        <v>78</v>
      </c>
    </row>
    <row r="17" spans="1:2">
      <c r="A17" s="4" t="s">
        <v>675</v>
      </c>
      <c r="B17" s="5" t="n">
        <v>2</v>
      </c>
    </row>
    <row r="18" spans="1:2">
      <c r="A18" s="4" t="s">
        <v>620</v>
      </c>
    </row>
    <row r="19" spans="1:2">
      <c r="A19" s="3" t="s">
        <v>78</v>
      </c>
    </row>
    <row r="20" spans="1:2">
      <c r="A20" s="4" t="s">
        <v>674</v>
      </c>
      <c r="B20" s="10" t="n">
        <v>2.25</v>
      </c>
    </row>
    <row r="21" spans="1:2">
      <c r="A21" s="4" t="s">
        <v>614</v>
      </c>
    </row>
    <row r="22" spans="1:2">
      <c r="A22" s="3" t="s">
        <v>78</v>
      </c>
    </row>
    <row r="23" spans="1:2">
      <c r="A23" s="4" t="s">
        <v>676</v>
      </c>
      <c r="B23" s="6" t="n">
        <v>35</v>
      </c>
    </row>
    <row r="24" spans="1:2">
      <c r="A24" s="4" t="s">
        <v>677</v>
      </c>
      <c r="B24" s="10" t="n">
        <v>2.75</v>
      </c>
    </row>
    <row r="25" spans="1:2">
      <c r="A25" s="4" t="s">
        <v>617</v>
      </c>
    </row>
    <row r="26" spans="1:2">
      <c r="A26" s="3" t="s">
        <v>78</v>
      </c>
    </row>
    <row r="27" spans="1:2">
      <c r="A27" s="4" t="s">
        <v>664</v>
      </c>
      <c r="B27" s="6" t="n">
        <v>200</v>
      </c>
    </row>
    <row r="28" spans="1:2">
      <c r="A28" s="4" t="s">
        <v>665</v>
      </c>
      <c r="B28" s="4" t="s">
        <v>666</v>
      </c>
    </row>
    <row r="29" spans="1:2">
      <c r="A29" s="4" t="s">
        <v>667</v>
      </c>
      <c r="B29" s="6" t="n">
        <v>15</v>
      </c>
    </row>
    <row r="30" spans="1:2">
      <c r="A30" s="4" t="s">
        <v>674</v>
      </c>
      <c r="B30" s="5" t="n">
        <v>3</v>
      </c>
    </row>
    <row r="31" spans="1:2">
      <c r="A31" s="4" t="s">
        <v>677</v>
      </c>
      <c r="B31" s="10" t="n">
        <v>2.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 customWidth="1" max="5" min="5" width="25"/>
    <col customWidth="1" max="6" min="6" width="21"/>
  </cols>
  <sheetData>
    <row r="1" spans="1:6">
      <c r="A1" s="1" t="s">
        <v>678</v>
      </c>
      <c r="B1" s="2" t="s">
        <v>679</v>
      </c>
      <c r="C1" s="2" t="s">
        <v>2</v>
      </c>
      <c r="D1" s="2" t="s">
        <v>166</v>
      </c>
      <c r="E1" s="2" t="s">
        <v>680</v>
      </c>
      <c r="F1" s="2" t="s">
        <v>566</v>
      </c>
    </row>
    <row r="2" spans="1:6">
      <c r="A2" s="4" t="s">
        <v>681</v>
      </c>
    </row>
    <row r="3" spans="1:6">
      <c r="A3" s="3" t="s">
        <v>342</v>
      </c>
    </row>
    <row r="4" spans="1:6">
      <c r="A4" s="4" t="s">
        <v>682</v>
      </c>
      <c r="F4" s="8" t="n">
        <v>0.8</v>
      </c>
    </row>
    <row r="5" spans="1:6">
      <c r="A5" s="4" t="s">
        <v>683</v>
      </c>
    </row>
    <row r="6" spans="1:6">
      <c r="A6" s="3" t="s">
        <v>342</v>
      </c>
    </row>
    <row r="7" spans="1:6">
      <c r="A7" s="4" t="s">
        <v>684</v>
      </c>
      <c r="E7" s="5" t="n">
        <v>1</v>
      </c>
    </row>
    <row r="8" spans="1:6">
      <c r="A8" s="4" t="s">
        <v>685</v>
      </c>
    </row>
    <row r="9" spans="1:6">
      <c r="A9" s="3" t="s">
        <v>342</v>
      </c>
    </row>
    <row r="10" spans="1:6">
      <c r="A10" s="4" t="s">
        <v>686</v>
      </c>
      <c r="E10" s="10" t="n">
        <v>1.5</v>
      </c>
    </row>
    <row r="11" spans="1:6">
      <c r="A11" s="4" t="s">
        <v>687</v>
      </c>
    </row>
    <row r="12" spans="1:6">
      <c r="A12" s="3" t="s">
        <v>342</v>
      </c>
    </row>
    <row r="13" spans="1:6">
      <c r="A13" s="4" t="s">
        <v>688</v>
      </c>
      <c r="B13" s="6" t="n">
        <v>300</v>
      </c>
    </row>
    <row r="14" spans="1:6">
      <c r="A14" s="4" t="s">
        <v>689</v>
      </c>
      <c r="B14" s="4" t="s">
        <v>690</v>
      </c>
    </row>
    <row r="15" spans="1:6">
      <c r="A15" s="4" t="s">
        <v>682</v>
      </c>
      <c r="E15" s="8" t="n">
        <v>0.8</v>
      </c>
    </row>
    <row r="16" spans="1:6">
      <c r="A16" s="4" t="s">
        <v>691</v>
      </c>
      <c r="E16" s="4" t="s">
        <v>692</v>
      </c>
    </row>
    <row r="17" spans="1:6">
      <c r="A17" s="4" t="s">
        <v>693</v>
      </c>
    </row>
    <row r="18" spans="1:6">
      <c r="A18" s="3" t="s">
        <v>342</v>
      </c>
    </row>
    <row r="19" spans="1:6">
      <c r="A19" s="4" t="s">
        <v>694</v>
      </c>
      <c r="B19" s="5" t="n">
        <v>1</v>
      </c>
    </row>
    <row r="20" spans="1:6">
      <c r="A20" s="4" t="s">
        <v>695</v>
      </c>
    </row>
    <row r="21" spans="1:6">
      <c r="A21" s="3" t="s">
        <v>342</v>
      </c>
    </row>
    <row r="22" spans="1:6">
      <c r="A22" s="4" t="s">
        <v>696</v>
      </c>
      <c r="B22" s="6" t="n">
        <v>150</v>
      </c>
    </row>
    <row r="23" spans="1:6">
      <c r="A23" s="4" t="s">
        <v>697</v>
      </c>
      <c r="C23" s="5" t="n">
        <v>2</v>
      </c>
      <c r="E23" s="5" t="n">
        <v>2</v>
      </c>
      <c r="F23" s="5" t="n">
        <v>2</v>
      </c>
    </row>
    <row r="24" spans="1:6">
      <c r="A24" s="4" t="s">
        <v>698</v>
      </c>
    </row>
    <row r="25" spans="1:6">
      <c r="A25" s="3" t="s">
        <v>342</v>
      </c>
    </row>
    <row r="26" spans="1:6">
      <c r="A26" s="4" t="s">
        <v>624</v>
      </c>
      <c r="E26" s="4" t="s">
        <v>529</v>
      </c>
    </row>
    <row r="27" spans="1:6">
      <c r="A27" s="4" t="s">
        <v>699</v>
      </c>
    </row>
    <row r="28" spans="1:6">
      <c r="A28" s="3" t="s">
        <v>342</v>
      </c>
    </row>
    <row r="29" spans="1:6">
      <c r="A29" s="4" t="s">
        <v>624</v>
      </c>
      <c r="C29" s="4" t="s">
        <v>529</v>
      </c>
      <c r="D29" s="4" t="s">
        <v>700</v>
      </c>
    </row>
    <row r="30" spans="1:6">
      <c r="A30" s="4" t="s">
        <v>701</v>
      </c>
    </row>
    <row r="31" spans="1:6">
      <c r="A31" s="3" t="s">
        <v>342</v>
      </c>
    </row>
    <row r="32" spans="1:6">
      <c r="A32" s="4" t="s">
        <v>702</v>
      </c>
      <c r="B32" s="8" t="n">
        <v>165.4</v>
      </c>
    </row>
    <row r="33" spans="1:6">
      <c r="A33" s="4" t="s">
        <v>703</v>
      </c>
    </row>
    <row r="34" spans="1:6">
      <c r="A34" s="3" t="s">
        <v>342</v>
      </c>
    </row>
    <row r="35" spans="1:6">
      <c r="A35" s="4" t="s">
        <v>704</v>
      </c>
      <c r="E35" s="8"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705</v>
      </c>
      <c r="B1" s="2" t="s">
        <v>1</v>
      </c>
      <c r="C1" s="2" t="s">
        <v>706</v>
      </c>
    </row>
    <row r="2" spans="1:4">
      <c r="B2" s="2" t="s">
        <v>2</v>
      </c>
      <c r="C2" s="2" t="s">
        <v>2</v>
      </c>
      <c r="D2" s="2" t="s">
        <v>64</v>
      </c>
    </row>
    <row r="3" spans="1:4">
      <c r="A3" s="3" t="s">
        <v>342</v>
      </c>
    </row>
    <row r="4" spans="1:4">
      <c r="A4" s="4" t="s">
        <v>707</v>
      </c>
      <c r="B4" s="6" t="n">
        <v>1204570</v>
      </c>
      <c r="C4" s="6" t="n">
        <v>1204570</v>
      </c>
    </row>
    <row r="5" spans="1:4">
      <c r="A5" s="4" t="s">
        <v>213</v>
      </c>
      <c r="B5" s="5" t="n">
        <v>-693</v>
      </c>
      <c r="C5" s="5" t="n">
        <v>-693</v>
      </c>
      <c r="D5" s="6" t="n">
        <v>-1409</v>
      </c>
    </row>
    <row r="6" spans="1:4">
      <c r="A6" s="4" t="s">
        <v>708</v>
      </c>
      <c r="B6" s="5" t="n">
        <v>293964</v>
      </c>
      <c r="C6" s="5" t="n">
        <v>293964</v>
      </c>
      <c r="D6" s="5" t="n">
        <v>296010</v>
      </c>
    </row>
    <row r="7" spans="1:4">
      <c r="A7" s="4" t="s">
        <v>681</v>
      </c>
    </row>
    <row r="8" spans="1:4">
      <c r="A8" s="3" t="s">
        <v>342</v>
      </c>
    </row>
    <row r="9" spans="1:4">
      <c r="A9" s="4" t="s">
        <v>682</v>
      </c>
      <c r="C9" s="5" t="n">
        <v>800</v>
      </c>
    </row>
    <row r="10" spans="1:4">
      <c r="A10" s="4" t="s">
        <v>707</v>
      </c>
      <c r="B10" s="5" t="n">
        <v>297750</v>
      </c>
      <c r="C10" s="5" t="n">
        <v>297750</v>
      </c>
      <c r="D10" s="5" t="n">
        <v>300000</v>
      </c>
    </row>
    <row r="11" spans="1:4">
      <c r="A11" s="4" t="s">
        <v>709</v>
      </c>
      <c r="B11" s="5" t="n">
        <v>-1245</v>
      </c>
      <c r="C11" s="5" t="n">
        <v>-1245</v>
      </c>
      <c r="D11" s="5" t="n">
        <v>-1466</v>
      </c>
    </row>
    <row r="12" spans="1:4">
      <c r="A12" s="4" t="s">
        <v>213</v>
      </c>
      <c r="B12" s="5" t="n">
        <v>-2541</v>
      </c>
      <c r="C12" s="5" t="n">
        <v>-2541</v>
      </c>
      <c r="D12" s="5" t="n">
        <v>-2524</v>
      </c>
    </row>
    <row r="13" spans="1:4">
      <c r="A13" s="4" t="s">
        <v>708</v>
      </c>
      <c r="B13" s="6" t="n">
        <v>293964</v>
      </c>
      <c r="C13" s="6" t="n">
        <v>293964</v>
      </c>
      <c r="D13" s="6" t="n">
        <v>296010</v>
      </c>
    </row>
    <row r="14" spans="1:4">
      <c r="A14" s="4" t="s">
        <v>710</v>
      </c>
      <c r="B14" s="4" t="s">
        <v>4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11</v>
      </c>
      <c r="B1" s="2" t="s">
        <v>566</v>
      </c>
    </row>
    <row r="2" spans="1:2">
      <c r="A2" s="3" t="s">
        <v>239</v>
      </c>
    </row>
    <row r="3" spans="1:2">
      <c r="A3" s="4" t="s">
        <v>57</v>
      </c>
      <c r="B3" s="6" t="n">
        <v>825802</v>
      </c>
    </row>
    <row r="4" spans="1:2">
      <c r="A4" s="4" t="s">
        <v>547</v>
      </c>
      <c r="B4" s="5" t="n">
        <v>13032</v>
      </c>
    </row>
    <row r="5" spans="1:2">
      <c r="A5" s="4" t="s">
        <v>548</v>
      </c>
      <c r="B5" s="5" t="n">
        <v>76986</v>
      </c>
    </row>
    <row r="6" spans="1:2">
      <c r="A6" s="4" t="s">
        <v>549</v>
      </c>
      <c r="B6" s="5" t="n">
        <v>3000</v>
      </c>
    </row>
    <row r="7" spans="1:2">
      <c r="A7" s="4" t="s">
        <v>550</v>
      </c>
      <c r="B7" s="5" t="n">
        <v>3000</v>
      </c>
    </row>
    <row r="8" spans="1:2">
      <c r="A8" s="4" t="s">
        <v>552</v>
      </c>
      <c r="B8" s="5" t="n">
        <v>282750</v>
      </c>
    </row>
    <row r="9" spans="1:2">
      <c r="A9" s="4" t="s">
        <v>144</v>
      </c>
      <c r="B9" s="6" t="n">
        <v>12045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1"/>
  </cols>
  <sheetData>
    <row r="1" spans="1:4">
      <c r="A1" s="1" t="s">
        <v>712</v>
      </c>
      <c r="B1" s="2" t="s">
        <v>165</v>
      </c>
      <c r="C1" s="2" t="s">
        <v>1</v>
      </c>
    </row>
    <row r="2" spans="1:4">
      <c r="B2" s="2" t="s">
        <v>713</v>
      </c>
      <c r="C2" s="2" t="s">
        <v>714</v>
      </c>
      <c r="D2" s="2" t="s">
        <v>565</v>
      </c>
    </row>
    <row r="3" spans="1:4">
      <c r="A3" s="3" t="s">
        <v>715</v>
      </c>
    </row>
    <row r="4" spans="1:4">
      <c r="A4" s="4" t="s">
        <v>532</v>
      </c>
      <c r="B4" s="6" t="n">
        <v>180424</v>
      </c>
      <c r="C4" s="6" t="n">
        <v>173904</v>
      </c>
      <c r="D4" s="6" t="n">
        <v>123767</v>
      </c>
    </row>
    <row r="5" spans="1:4">
      <c r="A5" s="4" t="s">
        <v>716</v>
      </c>
      <c r="C5" s="5" t="n">
        <v>6520</v>
      </c>
      <c r="D5" s="5" t="n">
        <v>50137</v>
      </c>
    </row>
    <row r="6" spans="1:4">
      <c r="A6" s="4" t="s">
        <v>717</v>
      </c>
      <c r="C6" s="5" t="n">
        <v>0</v>
      </c>
      <c r="D6" s="5" t="n">
        <v>0</v>
      </c>
    </row>
    <row r="7" spans="1:4">
      <c r="A7" s="4" t="s">
        <v>533</v>
      </c>
      <c r="C7" s="5" t="n">
        <v>180424</v>
      </c>
      <c r="D7" s="5" t="n">
        <v>173904</v>
      </c>
    </row>
    <row r="8" spans="1:4">
      <c r="A8" s="3" t="s">
        <v>718</v>
      </c>
    </row>
    <row r="9" spans="1:4">
      <c r="A9" s="4" t="s">
        <v>719</v>
      </c>
      <c r="C9" s="6" t="n">
        <v>2500</v>
      </c>
      <c r="D9" s="5" t="n">
        <v>3200</v>
      </c>
    </row>
    <row r="10" spans="1:4">
      <c r="A10" s="4" t="s">
        <v>461</v>
      </c>
      <c r="C10" s="5" t="n">
        <v>1</v>
      </c>
    </row>
    <row r="11" spans="1:4">
      <c r="A11" s="4" t="s">
        <v>720</v>
      </c>
      <c r="C11" s="6" t="n">
        <v>718799</v>
      </c>
      <c r="D11" s="6" t="n">
        <v>670146</v>
      </c>
    </row>
    <row r="12" spans="1:4">
      <c r="A12" s="4" t="s">
        <v>721</v>
      </c>
      <c r="C12" s="4" t="s">
        <v>722</v>
      </c>
    </row>
    <row r="13" spans="1:4">
      <c r="A13" s="4" t="s">
        <v>723</v>
      </c>
    </row>
    <row r="14" spans="1:4">
      <c r="A14" s="3" t="s">
        <v>718</v>
      </c>
    </row>
    <row r="15" spans="1:4">
      <c r="A15" s="4" t="s">
        <v>724</v>
      </c>
      <c r="B15" s="5" t="n">
        <v>2</v>
      </c>
    </row>
    <row r="16" spans="1:4">
      <c r="A16" s="4" t="s">
        <v>725</v>
      </c>
      <c r="B16" s="6" t="n">
        <v>705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26</v>
      </c>
      <c r="B1" s="2" t="s">
        <v>1</v>
      </c>
    </row>
    <row r="2" spans="1:3">
      <c r="B2" s="2" t="s">
        <v>727</v>
      </c>
      <c r="C2" s="2" t="s">
        <v>565</v>
      </c>
    </row>
    <row r="3" spans="1:3">
      <c r="A3" s="3" t="s">
        <v>728</v>
      </c>
    </row>
    <row r="4" spans="1:3">
      <c r="A4" s="4" t="s">
        <v>532</v>
      </c>
      <c r="B4" s="6" t="n">
        <v>11630</v>
      </c>
      <c r="C4" s="6" t="n">
        <v>14091</v>
      </c>
    </row>
    <row r="5" spans="1:3">
      <c r="A5" s="4" t="s">
        <v>729</v>
      </c>
      <c r="B5" s="5" t="n">
        <v>572</v>
      </c>
      <c r="C5" s="5" t="n">
        <v>927</v>
      </c>
    </row>
    <row r="6" spans="1:3">
      <c r="A6" s="4" t="s">
        <v>730</v>
      </c>
      <c r="B6" s="5" t="n">
        <v>-6450</v>
      </c>
      <c r="C6" s="5" t="n">
        <v>-5150</v>
      </c>
    </row>
    <row r="7" spans="1:3">
      <c r="A7" s="4" t="s">
        <v>731</v>
      </c>
      <c r="C7" s="5" t="n">
        <v>1762</v>
      </c>
    </row>
    <row r="8" spans="1:3">
      <c r="A8" s="4" t="s">
        <v>533</v>
      </c>
      <c r="B8" s="6" t="n">
        <v>5752</v>
      </c>
      <c r="C8" s="6" t="n">
        <v>11630</v>
      </c>
    </row>
    <row r="9" spans="1:3">
      <c r="A9" s="4" t="s">
        <v>732</v>
      </c>
      <c r="B9" s="5"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3</v>
      </c>
      <c r="B1" s="2" t="s">
        <v>2</v>
      </c>
      <c r="C1" s="2" t="s">
        <v>64</v>
      </c>
      <c r="D1" s="2" t="s">
        <v>108</v>
      </c>
      <c r="E1" s="2" t="s">
        <v>494</v>
      </c>
    </row>
    <row r="2" spans="1:5">
      <c r="A2" s="3" t="s">
        <v>65</v>
      </c>
    </row>
    <row r="3" spans="1:5">
      <c r="A3" s="4" t="s">
        <v>734</v>
      </c>
      <c r="B3" s="6" t="n">
        <v>787035</v>
      </c>
      <c r="C3" s="6" t="n">
        <v>1074348</v>
      </c>
    </row>
    <row r="4" spans="1:5">
      <c r="A4" s="4" t="s">
        <v>735</v>
      </c>
      <c r="B4" s="5" t="n">
        <v>121767</v>
      </c>
      <c r="C4" s="5" t="n">
        <v>116331</v>
      </c>
      <c r="D4" s="6" t="n">
        <v>97859</v>
      </c>
      <c r="E4" s="6" t="n">
        <v>84850</v>
      </c>
    </row>
    <row r="5" spans="1:5">
      <c r="A5" s="4" t="s">
        <v>73</v>
      </c>
      <c r="B5" s="5" t="n">
        <v>15568</v>
      </c>
      <c r="C5" s="5" t="n">
        <v>35536</v>
      </c>
    </row>
    <row r="6" spans="1:5">
      <c r="A6" s="3" t="s">
        <v>77</v>
      </c>
    </row>
    <row r="7" spans="1:5">
      <c r="A7" s="4" t="s">
        <v>83</v>
      </c>
      <c r="B7" s="5" t="n">
        <v>36</v>
      </c>
      <c r="C7" s="5" t="n">
        <v>32697</v>
      </c>
    </row>
    <row r="8" spans="1:5">
      <c r="A8" s="4" t="s">
        <v>736</v>
      </c>
    </row>
    <row r="9" spans="1:5">
      <c r="A9" s="3" t="s">
        <v>65</v>
      </c>
    </row>
    <row r="10" spans="1:5">
      <c r="A10" s="4" t="s">
        <v>734</v>
      </c>
      <c r="B10" s="5" t="n">
        <v>787035</v>
      </c>
      <c r="C10" s="5" t="n">
        <v>1074348</v>
      </c>
    </row>
    <row r="11" spans="1:5">
      <c r="A11" s="4" t="s">
        <v>735</v>
      </c>
      <c r="B11" s="5" t="n">
        <v>121767</v>
      </c>
      <c r="C11" s="5" t="n">
        <v>116331</v>
      </c>
    </row>
    <row r="12" spans="1:5">
      <c r="A12" s="4" t="s">
        <v>73</v>
      </c>
      <c r="B12" s="5" t="n">
        <v>15568</v>
      </c>
      <c r="C12" s="5" t="n">
        <v>35536</v>
      </c>
    </row>
    <row r="13" spans="1:5">
      <c r="A13" s="4" t="s">
        <v>737</v>
      </c>
      <c r="B13" s="5" t="n">
        <v>924370</v>
      </c>
      <c r="C13" s="5" t="n">
        <v>1226215</v>
      </c>
    </row>
    <row r="14" spans="1:5">
      <c r="A14" s="3" t="s">
        <v>77</v>
      </c>
    </row>
    <row r="15" spans="1:5">
      <c r="A15" s="4" t="s">
        <v>83</v>
      </c>
      <c r="B15" s="5" t="n">
        <v>36</v>
      </c>
      <c r="C15" s="5" t="n">
        <v>32697</v>
      </c>
    </row>
    <row r="16" spans="1:5">
      <c r="A16" s="4" t="s">
        <v>738</v>
      </c>
      <c r="B16" s="5" t="n">
        <v>36</v>
      </c>
      <c r="C16" s="5" t="n">
        <v>32697</v>
      </c>
    </row>
    <row r="17" spans="1:5">
      <c r="A17" s="4" t="s">
        <v>739</v>
      </c>
    </row>
    <row r="18" spans="1:5">
      <c r="A18" s="3" t="s">
        <v>65</v>
      </c>
    </row>
    <row r="19" spans="1:5">
      <c r="A19" s="4" t="s">
        <v>735</v>
      </c>
      <c r="B19" s="5" t="n">
        <v>7204</v>
      </c>
      <c r="C19" s="5" t="n">
        <v>9469</v>
      </c>
    </row>
    <row r="20" spans="1:5">
      <c r="A20" s="4" t="s">
        <v>737</v>
      </c>
      <c r="B20" s="5" t="n">
        <v>7204</v>
      </c>
      <c r="C20" s="5" t="n">
        <v>9469</v>
      </c>
    </row>
    <row r="21" spans="1:5">
      <c r="A21" s="4" t="s">
        <v>740</v>
      </c>
    </row>
    <row r="22" spans="1:5">
      <c r="A22" s="3" t="s">
        <v>65</v>
      </c>
    </row>
    <row r="23" spans="1:5">
      <c r="A23" s="4" t="s">
        <v>734</v>
      </c>
      <c r="B23" s="5" t="n">
        <v>787035</v>
      </c>
      <c r="C23" s="5" t="n">
        <v>1074348</v>
      </c>
    </row>
    <row r="24" spans="1:5">
      <c r="A24" s="4" t="s">
        <v>735</v>
      </c>
      <c r="B24" s="5" t="n">
        <v>114563</v>
      </c>
      <c r="C24" s="5" t="n">
        <v>106862</v>
      </c>
    </row>
    <row r="25" spans="1:5">
      <c r="A25" s="4" t="s">
        <v>737</v>
      </c>
      <c r="B25" s="5" t="n">
        <v>901598</v>
      </c>
      <c r="C25" s="5" t="n">
        <v>1181210</v>
      </c>
    </row>
    <row r="26" spans="1:5">
      <c r="A26" s="4" t="s">
        <v>741</v>
      </c>
    </row>
    <row r="27" spans="1:5">
      <c r="A27" s="3" t="s">
        <v>65</v>
      </c>
    </row>
    <row r="28" spans="1:5">
      <c r="A28" s="4" t="s">
        <v>73</v>
      </c>
      <c r="B28" s="5" t="n">
        <v>15568</v>
      </c>
      <c r="C28" s="5" t="n">
        <v>35536</v>
      </c>
    </row>
    <row r="29" spans="1:5">
      <c r="A29" s="4" t="s">
        <v>737</v>
      </c>
      <c r="B29" s="5" t="n">
        <v>15568</v>
      </c>
      <c r="C29" s="5" t="n">
        <v>35536</v>
      </c>
    </row>
    <row r="30" spans="1:5">
      <c r="A30" s="3" t="s">
        <v>77</v>
      </c>
    </row>
    <row r="31" spans="1:5">
      <c r="A31" s="4" t="s">
        <v>83</v>
      </c>
      <c r="B31" s="5" t="n">
        <v>36</v>
      </c>
      <c r="C31" s="5" t="n">
        <v>32697</v>
      </c>
    </row>
    <row r="32" spans="1:5">
      <c r="A32" s="4" t="s">
        <v>738</v>
      </c>
      <c r="B32" s="6" t="n">
        <v>36</v>
      </c>
      <c r="C32" s="6" t="n">
        <v>32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42</v>
      </c>
      <c r="B1" s="2" t="s">
        <v>1</v>
      </c>
    </row>
    <row r="2" spans="1:2">
      <c r="B2" s="2" t="s">
        <v>566</v>
      </c>
    </row>
    <row r="3" spans="1:2">
      <c r="A3" s="3" t="s">
        <v>246</v>
      </c>
    </row>
    <row r="4" spans="1:2">
      <c r="A4" s="4" t="s">
        <v>743</v>
      </c>
      <c r="B4" s="6" t="n">
        <v>0</v>
      </c>
    </row>
    <row r="5" spans="1:2">
      <c r="A5" s="4" t="s">
        <v>744</v>
      </c>
    </row>
    <row r="6" spans="1:2">
      <c r="A6" s="3" t="s">
        <v>246</v>
      </c>
    </row>
    <row r="7" spans="1:2">
      <c r="A7" s="4" t="s">
        <v>745</v>
      </c>
      <c r="B7" s="4" t="s">
        <v>4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4</v>
      </c>
    </row>
    <row r="3" spans="1:3">
      <c r="A3" s="3" t="s">
        <v>747</v>
      </c>
    </row>
    <row r="4" spans="1:3">
      <c r="A4" s="4" t="s">
        <v>532</v>
      </c>
      <c r="B4" s="6" t="n">
        <v>2839</v>
      </c>
      <c r="C4" s="6" t="n">
        <v>8507</v>
      </c>
    </row>
    <row r="5" spans="1:3">
      <c r="A5" s="4" t="s">
        <v>748</v>
      </c>
      <c r="B5" s="5" t="n">
        <v>-426544</v>
      </c>
      <c r="C5" s="5" t="n">
        <v>-412750</v>
      </c>
    </row>
    <row r="6" spans="1:3">
      <c r="A6" s="4" t="s">
        <v>749</v>
      </c>
      <c r="B6" s="5" t="n">
        <v>423705</v>
      </c>
      <c r="C6" s="5" t="n">
        <v>404243</v>
      </c>
    </row>
    <row r="7" spans="1:3">
      <c r="A7" s="4" t="s">
        <v>750</v>
      </c>
      <c r="B7" s="5" t="n">
        <v>15532</v>
      </c>
      <c r="C7" s="5" t="n">
        <v>2839</v>
      </c>
    </row>
    <row r="8" spans="1:3">
      <c r="A8" s="4" t="s">
        <v>533</v>
      </c>
      <c r="B8" s="6" t="n">
        <v>15532</v>
      </c>
      <c r="C8" s="6" t="n">
        <v>28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4</v>
      </c>
    </row>
    <row r="2" spans="1:3">
      <c r="A2" s="3" t="s">
        <v>246</v>
      </c>
    </row>
    <row r="3" spans="1:3">
      <c r="A3" s="4" t="s">
        <v>73</v>
      </c>
      <c r="B3" s="6" t="n">
        <v>15568</v>
      </c>
      <c r="C3" s="6" t="n">
        <v>35536</v>
      </c>
    </row>
    <row r="4" spans="1:3">
      <c r="A4" s="4" t="s">
        <v>83</v>
      </c>
      <c r="B4" s="5" t="n">
        <v>36</v>
      </c>
      <c r="C4" s="5" t="n">
        <v>32697</v>
      </c>
    </row>
    <row r="5" spans="1:3">
      <c r="A5" s="4" t="s">
        <v>736</v>
      </c>
    </row>
    <row r="6" spans="1:3">
      <c r="A6" s="3" t="s">
        <v>246</v>
      </c>
    </row>
    <row r="7" spans="1:3">
      <c r="A7" s="4" t="s">
        <v>73</v>
      </c>
      <c r="B7" s="5" t="n">
        <v>15568</v>
      </c>
      <c r="C7" s="5" t="n">
        <v>35536</v>
      </c>
    </row>
    <row r="8" spans="1:3">
      <c r="A8" s="4" t="s">
        <v>83</v>
      </c>
      <c r="B8" s="5" t="n">
        <v>36</v>
      </c>
      <c r="C8" s="5" t="n">
        <v>32697</v>
      </c>
    </row>
    <row r="9" spans="1:3">
      <c r="A9" s="4" t="s">
        <v>752</v>
      </c>
    </row>
    <row r="10" spans="1:3">
      <c r="A10" s="3" t="s">
        <v>246</v>
      </c>
    </row>
    <row r="11" spans="1:3">
      <c r="A11" s="4" t="s">
        <v>73</v>
      </c>
      <c r="B11" s="5" t="n">
        <v>15568</v>
      </c>
      <c r="C11" s="5" t="n">
        <v>35536</v>
      </c>
    </row>
    <row r="12" spans="1:3">
      <c r="A12" s="4" t="s">
        <v>83</v>
      </c>
      <c r="B12" s="5" t="n">
        <v>36</v>
      </c>
      <c r="C12" s="6" t="n">
        <v>32697</v>
      </c>
    </row>
    <row r="13" spans="1:3">
      <c r="A13" s="4" t="s">
        <v>753</v>
      </c>
    </row>
    <row r="14" spans="1:3">
      <c r="A14" s="3" t="s">
        <v>246</v>
      </c>
    </row>
    <row r="15" spans="1:3">
      <c r="A15" s="4" t="s">
        <v>73</v>
      </c>
      <c r="B15" s="5" t="n">
        <v>15568</v>
      </c>
    </row>
    <row r="16" spans="1:3">
      <c r="A16" s="4" t="s">
        <v>754</v>
      </c>
    </row>
    <row r="17" spans="1:3">
      <c r="A17" s="3" t="s">
        <v>246</v>
      </c>
    </row>
    <row r="18" spans="1:3">
      <c r="A18" s="4" t="s">
        <v>83</v>
      </c>
      <c r="B18" s="6"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4</v>
      </c>
      <c r="D2" s="2" t="s">
        <v>108</v>
      </c>
    </row>
    <row r="3" spans="1:4">
      <c r="A3" s="3" t="s">
        <v>174</v>
      </c>
    </row>
    <row r="4" spans="1:4">
      <c r="A4" s="4" t="s">
        <v>125</v>
      </c>
      <c r="B4" s="6" t="n">
        <v>173230</v>
      </c>
      <c r="C4" s="6" t="n">
        <v>160942</v>
      </c>
      <c r="D4" s="6" t="n">
        <v>211834</v>
      </c>
    </row>
    <row r="5" spans="1:4">
      <c r="A5" s="3" t="s">
        <v>175</v>
      </c>
    </row>
    <row r="6" spans="1:4">
      <c r="A6" s="4" t="s">
        <v>176</v>
      </c>
      <c r="B6" s="5" t="n">
        <v>-180766</v>
      </c>
      <c r="C6" s="5" t="n">
        <v>-172401</v>
      </c>
      <c r="D6" s="5" t="n">
        <v>-193886</v>
      </c>
    </row>
    <row r="7" spans="1:4">
      <c r="A7" s="4" t="s">
        <v>177</v>
      </c>
      <c r="B7" s="5" t="n">
        <v>6041</v>
      </c>
      <c r="C7" s="5" t="n">
        <v>-5037</v>
      </c>
      <c r="D7" s="5" t="n">
        <v>5781</v>
      </c>
    </row>
    <row r="8" spans="1:4">
      <c r="A8" s="4" t="s">
        <v>118</v>
      </c>
      <c r="B8" s="5" t="n">
        <v>152472</v>
      </c>
      <c r="C8" s="5" t="n">
        <v>142134</v>
      </c>
      <c r="D8" s="5" t="n">
        <v>131246</v>
      </c>
    </row>
    <row r="9" spans="1:4">
      <c r="A9" s="4" t="s">
        <v>178</v>
      </c>
      <c r="B9" s="5" t="n">
        <v>24075</v>
      </c>
      <c r="C9" s="5" t="n">
        <v>23959</v>
      </c>
      <c r="D9" s="5" t="n">
        <v>21134</v>
      </c>
    </row>
    <row r="10" spans="1:4">
      <c r="A10" s="4" t="s">
        <v>119</v>
      </c>
      <c r="B10" s="5" t="n">
        <v>7273</v>
      </c>
      <c r="C10" s="5" t="n">
        <v>808</v>
      </c>
      <c r="D10" s="5" t="n">
        <v>-243</v>
      </c>
    </row>
    <row r="11" spans="1:4">
      <c r="A11" s="4" t="s">
        <v>179</v>
      </c>
      <c r="B11" s="5" t="n">
        <v>22012</v>
      </c>
      <c r="C11" s="5" t="n">
        <v>17483</v>
      </c>
      <c r="D11" s="5" t="n">
        <v>-30961</v>
      </c>
    </row>
    <row r="12" spans="1:4">
      <c r="A12" s="4" t="s">
        <v>180</v>
      </c>
      <c r="B12" s="5" t="n">
        <v>-15746949</v>
      </c>
      <c r="C12" s="5" t="n">
        <v>-15153003</v>
      </c>
      <c r="D12" s="5" t="n">
        <v>-17018424</v>
      </c>
    </row>
    <row r="13" spans="1:4">
      <c r="A13" s="4" t="s">
        <v>181</v>
      </c>
      <c r="B13" s="5" t="n">
        <v>16007910</v>
      </c>
      <c r="C13" s="5" t="n">
        <v>15050932</v>
      </c>
      <c r="D13" s="5" t="n">
        <v>17937915</v>
      </c>
    </row>
    <row r="14" spans="1:4">
      <c r="A14" s="4" t="s">
        <v>182</v>
      </c>
      <c r="B14" s="5" t="n">
        <v>-6587</v>
      </c>
      <c r="C14" s="5" t="n">
        <v>-1742</v>
      </c>
      <c r="D14" s="5" t="n">
        <v>-2298</v>
      </c>
    </row>
    <row r="15" spans="1:4">
      <c r="A15" s="4" t="s">
        <v>183</v>
      </c>
      <c r="B15" s="5" t="n">
        <v>5451</v>
      </c>
      <c r="C15" s="5" t="n">
        <v>7509</v>
      </c>
      <c r="D15" s="5" t="n">
        <v>4886</v>
      </c>
    </row>
    <row r="16" spans="1:4">
      <c r="A16" s="4" t="s">
        <v>184</v>
      </c>
      <c r="B16" s="5" t="n">
        <v>2553</v>
      </c>
      <c r="C16" s="5" t="n">
        <v>3968</v>
      </c>
      <c r="D16" s="5" t="n">
        <v>1109</v>
      </c>
    </row>
    <row r="17" spans="1:4">
      <c r="A17" s="4" t="s">
        <v>185</v>
      </c>
      <c r="B17" s="5" t="n">
        <v>-6194</v>
      </c>
    </row>
    <row r="18" spans="1:4">
      <c r="A18" s="3" t="s">
        <v>186</v>
      </c>
    </row>
    <row r="19" spans="1:4">
      <c r="A19" s="4" t="s">
        <v>74</v>
      </c>
      <c r="B19" s="5" t="n">
        <v>-2298</v>
      </c>
      <c r="C19" s="5" t="n">
        <v>-4532</v>
      </c>
      <c r="D19" s="5" t="n">
        <v>-12234</v>
      </c>
    </row>
    <row r="20" spans="1:4">
      <c r="A20" s="4" t="s">
        <v>75</v>
      </c>
      <c r="B20" s="5" t="n">
        <v>-20924</v>
      </c>
      <c r="C20" s="5" t="n">
        <v>-6861</v>
      </c>
      <c r="D20" s="5" t="n">
        <v>-7064</v>
      </c>
    </row>
    <row r="21" spans="1:4">
      <c r="A21" s="4" t="s">
        <v>85</v>
      </c>
      <c r="B21" s="5" t="n">
        <v>2601</v>
      </c>
      <c r="C21" s="5" t="n">
        <v>-13957</v>
      </c>
      <c r="D21" s="5" t="n">
        <v>22866</v>
      </c>
    </row>
    <row r="22" spans="1:4">
      <c r="A22" s="4" t="s">
        <v>84</v>
      </c>
      <c r="B22" s="5" t="n">
        <v>-12339</v>
      </c>
      <c r="C22" s="5" t="n">
        <v>13874</v>
      </c>
      <c r="D22" s="5" t="n">
        <v>-4019</v>
      </c>
    </row>
    <row r="23" spans="1:4">
      <c r="A23" s="4" t="s">
        <v>187</v>
      </c>
      <c r="B23" s="5" t="n">
        <v>427561</v>
      </c>
      <c r="C23" s="5" t="n">
        <v>64076</v>
      </c>
      <c r="D23" s="5" t="n">
        <v>1067642</v>
      </c>
    </row>
    <row r="24" spans="1:4">
      <c r="A24" s="3" t="s">
        <v>188</v>
      </c>
    </row>
    <row r="25" spans="1:4">
      <c r="A25" s="4" t="s">
        <v>189</v>
      </c>
      <c r="B25" s="5" t="n">
        <v>-4711</v>
      </c>
      <c r="C25" s="5" t="n">
        <v>-4722</v>
      </c>
      <c r="D25" s="5" t="n">
        <v>-5207</v>
      </c>
    </row>
    <row r="26" spans="1:4">
      <c r="A26" s="4" t="s">
        <v>190</v>
      </c>
      <c r="B26" s="5" t="n">
        <v>-923</v>
      </c>
    </row>
    <row r="27" spans="1:4">
      <c r="A27" s="4" t="s">
        <v>191</v>
      </c>
      <c r="C27" s="5" t="n">
        <v>4993</v>
      </c>
    </row>
    <row r="28" spans="1:4">
      <c r="A28" s="4" t="s">
        <v>192</v>
      </c>
      <c r="B28" s="5" t="n">
        <v>-30611</v>
      </c>
      <c r="C28" s="5" t="n">
        <v>-98442</v>
      </c>
      <c r="D28" s="5" t="n">
        <v>-6966</v>
      </c>
    </row>
    <row r="29" spans="1:4">
      <c r="A29" s="4" t="s">
        <v>193</v>
      </c>
      <c r="B29" s="5" t="n">
        <v>22756</v>
      </c>
    </row>
    <row r="30" spans="1:4">
      <c r="A30" s="4" t="s">
        <v>194</v>
      </c>
      <c r="C30" s="5" t="n">
        <v>-41100</v>
      </c>
      <c r="D30" s="5" t="n">
        <v>-16884</v>
      </c>
    </row>
    <row r="31" spans="1:4">
      <c r="A31" s="4" t="s">
        <v>195</v>
      </c>
      <c r="C31" s="5" t="n">
        <v>82819</v>
      </c>
    </row>
    <row r="32" spans="1:4">
      <c r="A32" s="4" t="s">
        <v>196</v>
      </c>
      <c r="B32" s="5" t="n">
        <v>-15944</v>
      </c>
      <c r="C32" s="5" t="n">
        <v>-4137</v>
      </c>
      <c r="D32" s="5" t="n">
        <v>-6342</v>
      </c>
    </row>
    <row r="33" spans="1:4">
      <c r="A33" s="4" t="s">
        <v>197</v>
      </c>
      <c r="B33" s="5" t="n">
        <v>-7180</v>
      </c>
      <c r="C33" s="5" t="n">
        <v>-53249</v>
      </c>
      <c r="D33" s="5" t="n">
        <v>-15000</v>
      </c>
    </row>
    <row r="34" spans="1:4">
      <c r="A34" s="4" t="s">
        <v>198</v>
      </c>
      <c r="C34" s="5" t="n">
        <v>-1814</v>
      </c>
      <c r="D34" s="5" t="n">
        <v>-7781</v>
      </c>
    </row>
    <row r="35" spans="1:4">
      <c r="A35" s="4" t="s">
        <v>199</v>
      </c>
      <c r="B35" s="5" t="n">
        <v>-362924</v>
      </c>
      <c r="C35" s="5" t="n">
        <v>-597889</v>
      </c>
      <c r="D35" s="5" t="n">
        <v>-183916</v>
      </c>
    </row>
    <row r="36" spans="1:4">
      <c r="A36" s="4" t="s">
        <v>200</v>
      </c>
      <c r="B36" s="5" t="n">
        <v>319832</v>
      </c>
      <c r="C36" s="5" t="n">
        <v>161303</v>
      </c>
      <c r="D36" s="5" t="n">
        <v>219516</v>
      </c>
    </row>
    <row r="37" spans="1:4">
      <c r="A37" s="4" t="s">
        <v>201</v>
      </c>
      <c r="D37" s="5" t="n">
        <v>119750</v>
      </c>
    </row>
    <row r="38" spans="1:4">
      <c r="A38" s="4" t="s">
        <v>202</v>
      </c>
      <c r="B38" s="5" t="n">
        <v>-79705</v>
      </c>
      <c r="C38" s="5" t="n">
        <v>-552238</v>
      </c>
      <c r="D38" s="5" t="n">
        <v>97170</v>
      </c>
    </row>
    <row r="39" spans="1:4">
      <c r="A39" s="3" t="s">
        <v>203</v>
      </c>
    </row>
    <row r="40" spans="1:4">
      <c r="A40" s="4" t="s">
        <v>204</v>
      </c>
      <c r="B40" s="5" t="n">
        <v>-367864</v>
      </c>
      <c r="C40" s="5" t="n">
        <v>139298</v>
      </c>
      <c r="D40" s="5" t="n">
        <v>-955040</v>
      </c>
    </row>
    <row r="41" spans="1:4">
      <c r="A41" s="4" t="s">
        <v>205</v>
      </c>
      <c r="B41" s="5" t="n">
        <v>179765</v>
      </c>
      <c r="C41" s="5" t="n">
        <v>145043</v>
      </c>
      <c r="D41" s="5" t="n">
        <v>140341</v>
      </c>
    </row>
    <row r="42" spans="1:4">
      <c r="A42" s="4" t="s">
        <v>206</v>
      </c>
      <c r="B42" s="5" t="n">
        <v>-67871</v>
      </c>
      <c r="C42" s="5" t="n">
        <v>-61050</v>
      </c>
      <c r="D42" s="5" t="n">
        <v>-237912</v>
      </c>
    </row>
    <row r="43" spans="1:4">
      <c r="A43" s="4" t="s">
        <v>207</v>
      </c>
      <c r="B43" s="5" t="n">
        <v>-2250</v>
      </c>
      <c r="C43" s="5" t="n">
        <v>-166223</v>
      </c>
      <c r="D43" s="5" t="n">
        <v>-1104</v>
      </c>
    </row>
    <row r="44" spans="1:4">
      <c r="A44" s="4" t="s">
        <v>208</v>
      </c>
      <c r="C44" s="5" t="n">
        <v>298500</v>
      </c>
    </row>
    <row r="45" spans="1:4">
      <c r="A45" s="4" t="s">
        <v>209</v>
      </c>
      <c r="C45" s="5" t="n">
        <v>70052</v>
      </c>
    </row>
    <row r="46" spans="1:4">
      <c r="A46" s="4" t="s">
        <v>210</v>
      </c>
      <c r="B46" s="5" t="n">
        <v>5511</v>
      </c>
      <c r="C46" s="5" t="n">
        <v>8949</v>
      </c>
      <c r="D46" s="5" t="n">
        <v>3013</v>
      </c>
    </row>
    <row r="47" spans="1:4">
      <c r="A47" s="4" t="s">
        <v>211</v>
      </c>
      <c r="B47" s="5" t="n">
        <v>-30676</v>
      </c>
      <c r="C47" s="5" t="n">
        <v>-68832</v>
      </c>
      <c r="D47" s="5" t="n">
        <v>-34899</v>
      </c>
    </row>
    <row r="48" spans="1:4">
      <c r="A48" s="4" t="s">
        <v>157</v>
      </c>
      <c r="B48" s="5" t="n">
        <v>-37272</v>
      </c>
      <c r="C48" s="5" t="n">
        <v>-31445</v>
      </c>
    </row>
    <row r="49" spans="1:4">
      <c r="A49" s="4" t="s">
        <v>212</v>
      </c>
      <c r="B49" s="5" t="n">
        <v>-6450</v>
      </c>
      <c r="C49" s="5" t="n">
        <v>-5150</v>
      </c>
    </row>
    <row r="50" spans="1:4">
      <c r="A50" s="4" t="s">
        <v>213</v>
      </c>
      <c r="B50" s="5" t="n">
        <v>-4531</v>
      </c>
      <c r="C50" s="5" t="n">
        <v>-7312</v>
      </c>
      <c r="D50" s="5" t="n">
        <v>-3890</v>
      </c>
    </row>
    <row r="51" spans="1:4">
      <c r="A51" s="4" t="s">
        <v>214</v>
      </c>
      <c r="B51" s="5" t="n">
        <v>-331638</v>
      </c>
      <c r="C51" s="5" t="n">
        <v>321830</v>
      </c>
      <c r="D51" s="5" t="n">
        <v>-1089491</v>
      </c>
    </row>
    <row r="52" spans="1:4">
      <c r="A52" s="4" t="s">
        <v>215</v>
      </c>
      <c r="B52" s="5" t="n">
        <v>16218</v>
      </c>
      <c r="C52" s="5" t="n">
        <v>-166332</v>
      </c>
      <c r="D52" s="5" t="n">
        <v>75321</v>
      </c>
    </row>
    <row r="53" spans="1:4">
      <c r="A53" s="4" t="s">
        <v>216</v>
      </c>
      <c r="B53" s="5" t="n">
        <v>120348</v>
      </c>
      <c r="C53" s="5" t="n">
        <v>286680</v>
      </c>
      <c r="D53" s="5" t="n">
        <v>211359</v>
      </c>
    </row>
    <row r="54" spans="1:4">
      <c r="A54" s="4" t="s">
        <v>217</v>
      </c>
      <c r="B54" s="5" t="n">
        <v>136566</v>
      </c>
      <c r="C54" s="5" t="n">
        <v>120348</v>
      </c>
      <c r="D54" s="5" t="n">
        <v>286680</v>
      </c>
    </row>
    <row r="55" spans="1:4">
      <c r="A55" s="3" t="s">
        <v>218</v>
      </c>
    </row>
    <row r="56" spans="1:4">
      <c r="A56" s="4" t="s">
        <v>219</v>
      </c>
      <c r="B56" s="5" t="n">
        <v>63564</v>
      </c>
      <c r="C56" s="5" t="n">
        <v>56430</v>
      </c>
      <c r="D56" s="5" t="n">
        <v>56267</v>
      </c>
    </row>
    <row r="57" spans="1:4">
      <c r="A57" s="4" t="s">
        <v>220</v>
      </c>
      <c r="B57" s="6" t="n">
        <v>39908</v>
      </c>
      <c r="C57" s="6" t="n">
        <v>45728</v>
      </c>
      <c r="D57" s="6" t="n">
        <v>455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2</v>
      </c>
      <c r="C1" s="2" t="s">
        <v>64</v>
      </c>
      <c r="D1" s="2" t="s">
        <v>108</v>
      </c>
      <c r="E1" s="2" t="s">
        <v>494</v>
      </c>
    </row>
    <row r="2" spans="1:5">
      <c r="A2" s="3" t="s">
        <v>756</v>
      </c>
    </row>
    <row r="3" spans="1:5">
      <c r="A3" s="4" t="s">
        <v>66</v>
      </c>
      <c r="B3" s="6" t="n">
        <v>120685</v>
      </c>
      <c r="C3" s="6" t="n">
        <v>90058</v>
      </c>
      <c r="D3" s="6" t="n">
        <v>191218</v>
      </c>
      <c r="E3" s="6" t="n">
        <v>118756</v>
      </c>
    </row>
    <row r="4" spans="1:5">
      <c r="A4" s="4" t="s">
        <v>67</v>
      </c>
      <c r="B4" s="5" t="n">
        <v>8677</v>
      </c>
      <c r="C4" s="5" t="n">
        <v>20821</v>
      </c>
      <c r="D4" s="5" t="n">
        <v>6677</v>
      </c>
      <c r="E4" s="5" t="n">
        <v>9861</v>
      </c>
    </row>
    <row r="5" spans="1:5">
      <c r="A5" s="4" t="s">
        <v>735</v>
      </c>
      <c r="B5" s="5" t="n">
        <v>121767</v>
      </c>
      <c r="C5" s="5" t="n">
        <v>116331</v>
      </c>
      <c r="D5" s="6" t="n">
        <v>97859</v>
      </c>
      <c r="E5" s="6" t="n">
        <v>84850</v>
      </c>
    </row>
    <row r="6" spans="1:5">
      <c r="A6" s="4" t="s">
        <v>734</v>
      </c>
      <c r="B6" s="5" t="n">
        <v>787035</v>
      </c>
      <c r="C6" s="5" t="n">
        <v>1074348</v>
      </c>
    </row>
    <row r="7" spans="1:5">
      <c r="A7" s="4" t="s">
        <v>70</v>
      </c>
      <c r="B7" s="5" t="n">
        <v>543542</v>
      </c>
      <c r="C7" s="5" t="n">
        <v>497291</v>
      </c>
    </row>
    <row r="8" spans="1:5">
      <c r="A8" s="4" t="s">
        <v>73</v>
      </c>
      <c r="B8" s="5" t="n">
        <v>15568</v>
      </c>
      <c r="C8" s="5" t="n">
        <v>35536</v>
      </c>
    </row>
    <row r="9" spans="1:5">
      <c r="A9" s="3" t="s">
        <v>757</v>
      </c>
    </row>
    <row r="10" spans="1:5">
      <c r="A10" s="4" t="s">
        <v>83</v>
      </c>
      <c r="B10" s="5" t="n">
        <v>36</v>
      </c>
      <c r="C10" s="5" t="n">
        <v>32697</v>
      </c>
    </row>
    <row r="11" spans="1:5">
      <c r="A11" s="4" t="s">
        <v>78</v>
      </c>
      <c r="B11" s="5" t="n">
        <v>906128</v>
      </c>
      <c r="C11" s="5" t="n">
        <v>1161382</v>
      </c>
    </row>
    <row r="12" spans="1:5">
      <c r="A12" s="4" t="s">
        <v>79</v>
      </c>
      <c r="B12" s="5" t="n">
        <v>293964</v>
      </c>
      <c r="C12" s="5" t="n">
        <v>296010</v>
      </c>
    </row>
    <row r="13" spans="1:5">
      <c r="A13" s="4" t="s">
        <v>758</v>
      </c>
    </row>
    <row r="14" spans="1:5">
      <c r="A14" s="3" t="s">
        <v>756</v>
      </c>
    </row>
    <row r="15" spans="1:5">
      <c r="A15" s="4" t="s">
        <v>66</v>
      </c>
      <c r="B15" s="5" t="n">
        <v>120685</v>
      </c>
      <c r="C15" s="5" t="n">
        <v>90058</v>
      </c>
    </row>
    <row r="16" spans="1:5">
      <c r="A16" s="4" t="s">
        <v>67</v>
      </c>
      <c r="B16" s="5" t="n">
        <v>8677</v>
      </c>
      <c r="C16" s="5" t="n">
        <v>20821</v>
      </c>
    </row>
    <row r="17" spans="1:5">
      <c r="A17" s="4" t="s">
        <v>735</v>
      </c>
      <c r="B17" s="5" t="n">
        <v>121767</v>
      </c>
      <c r="C17" s="5" t="n">
        <v>116331</v>
      </c>
    </row>
    <row r="18" spans="1:5">
      <c r="A18" s="4" t="s">
        <v>734</v>
      </c>
      <c r="B18" s="5" t="n">
        <v>787035</v>
      </c>
      <c r="C18" s="5" t="n">
        <v>1074348</v>
      </c>
    </row>
    <row r="19" spans="1:5">
      <c r="A19" s="4" t="s">
        <v>70</v>
      </c>
      <c r="B19" s="5" t="n">
        <v>543542</v>
      </c>
      <c r="C19" s="5" t="n">
        <v>497291</v>
      </c>
    </row>
    <row r="20" spans="1:5">
      <c r="A20" s="4" t="s">
        <v>73</v>
      </c>
      <c r="B20" s="5" t="n">
        <v>15568</v>
      </c>
      <c r="C20" s="5" t="n">
        <v>35536</v>
      </c>
    </row>
    <row r="21" spans="1:5">
      <c r="A21" s="4" t="s">
        <v>737</v>
      </c>
      <c r="B21" s="5" t="n">
        <v>1597274</v>
      </c>
      <c r="C21" s="5" t="n">
        <v>1834385</v>
      </c>
    </row>
    <row r="22" spans="1:5">
      <c r="A22" s="3" t="s">
        <v>757</v>
      </c>
    </row>
    <row r="23" spans="1:5">
      <c r="A23" s="4" t="s">
        <v>83</v>
      </c>
      <c r="B23" s="5" t="n">
        <v>36</v>
      </c>
      <c r="C23" s="5" t="n">
        <v>32697</v>
      </c>
    </row>
    <row r="24" spans="1:5">
      <c r="A24" s="4" t="s">
        <v>209</v>
      </c>
      <c r="B24" s="5" t="n">
        <v>70548</v>
      </c>
      <c r="C24" s="5" t="n">
        <v>70052</v>
      </c>
    </row>
    <row r="25" spans="1:5">
      <c r="A25" s="4" t="s">
        <v>78</v>
      </c>
      <c r="B25" s="5" t="n">
        <v>906128</v>
      </c>
      <c r="C25" s="5" t="n">
        <v>1161382</v>
      </c>
    </row>
    <row r="26" spans="1:5">
      <c r="A26" s="4" t="s">
        <v>79</v>
      </c>
      <c r="B26" s="5" t="n">
        <v>293964</v>
      </c>
      <c r="C26" s="5" t="n">
        <v>296010</v>
      </c>
    </row>
    <row r="27" spans="1:5">
      <c r="A27" s="4" t="s">
        <v>738</v>
      </c>
      <c r="B27" s="5" t="n">
        <v>1270676</v>
      </c>
      <c r="C27" s="5" t="n">
        <v>1560141</v>
      </c>
    </row>
    <row r="28" spans="1:5">
      <c r="A28" s="4" t="s">
        <v>759</v>
      </c>
    </row>
    <row r="29" spans="1:5">
      <c r="A29" s="3" t="s">
        <v>756</v>
      </c>
    </row>
    <row r="30" spans="1:5">
      <c r="A30" s="4" t="s">
        <v>66</v>
      </c>
      <c r="B30" s="5" t="n">
        <v>120685</v>
      </c>
      <c r="C30" s="5" t="n">
        <v>90058</v>
      </c>
    </row>
    <row r="31" spans="1:5">
      <c r="A31" s="4" t="s">
        <v>67</v>
      </c>
      <c r="B31" s="5" t="n">
        <v>8677</v>
      </c>
      <c r="C31" s="5" t="n">
        <v>20821</v>
      </c>
    </row>
    <row r="32" spans="1:5">
      <c r="A32" s="4" t="s">
        <v>735</v>
      </c>
      <c r="B32" s="5" t="n">
        <v>121767</v>
      </c>
      <c r="C32" s="5" t="n">
        <v>116331</v>
      </c>
    </row>
    <row r="33" spans="1:5">
      <c r="A33" s="4" t="s">
        <v>734</v>
      </c>
      <c r="B33" s="5" t="n">
        <v>787035</v>
      </c>
      <c r="C33" s="5" t="n">
        <v>1074348</v>
      </c>
    </row>
    <row r="34" spans="1:5">
      <c r="A34" s="4" t="s">
        <v>70</v>
      </c>
      <c r="B34" s="5" t="n">
        <v>546033</v>
      </c>
      <c r="C34" s="5" t="n">
        <v>503549</v>
      </c>
    </row>
    <row r="35" spans="1:5">
      <c r="A35" s="4" t="s">
        <v>73</v>
      </c>
      <c r="B35" s="5" t="n">
        <v>15568</v>
      </c>
      <c r="C35" s="5" t="n">
        <v>35536</v>
      </c>
    </row>
    <row r="36" spans="1:5">
      <c r="A36" s="4" t="s">
        <v>737</v>
      </c>
      <c r="B36" s="5" t="n">
        <v>1599765</v>
      </c>
      <c r="C36" s="5" t="n">
        <v>1840643</v>
      </c>
    </row>
    <row r="37" spans="1:5">
      <c r="A37" s="3" t="s">
        <v>757</v>
      </c>
    </row>
    <row r="38" spans="1:5">
      <c r="A38" s="4" t="s">
        <v>83</v>
      </c>
      <c r="B38" s="5" t="n">
        <v>36</v>
      </c>
      <c r="C38" s="5" t="n">
        <v>32697</v>
      </c>
    </row>
    <row r="39" spans="1:5">
      <c r="A39" s="4" t="s">
        <v>209</v>
      </c>
      <c r="B39" s="5" t="n">
        <v>70548</v>
      </c>
      <c r="C39" s="5" t="n">
        <v>70052</v>
      </c>
    </row>
    <row r="40" spans="1:5">
      <c r="A40" s="4" t="s">
        <v>78</v>
      </c>
      <c r="B40" s="5" t="n">
        <v>906821</v>
      </c>
      <c r="C40" s="5" t="n">
        <v>1162791</v>
      </c>
    </row>
    <row r="41" spans="1:5">
      <c r="A41" s="4" t="s">
        <v>79</v>
      </c>
      <c r="B41" s="5" t="n">
        <v>297750</v>
      </c>
      <c r="C41" s="5" t="n">
        <v>300000</v>
      </c>
    </row>
    <row r="42" spans="1:5">
      <c r="A42" s="4" t="s">
        <v>738</v>
      </c>
      <c r="B42" s="6" t="n">
        <v>1275155</v>
      </c>
      <c r="C42" s="6" t="n">
        <v>15655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760</v>
      </c>
      <c r="B1" s="2" t="s">
        <v>1</v>
      </c>
    </row>
    <row r="2" spans="1:2">
      <c r="B2" s="2" t="s">
        <v>2</v>
      </c>
    </row>
    <row r="3" spans="1:2">
      <c r="A3" s="4" t="s">
        <v>135</v>
      </c>
    </row>
    <row r="4" spans="1:2">
      <c r="A4" s="3" t="s">
        <v>761</v>
      </c>
    </row>
    <row r="5" spans="1:2">
      <c r="A5" s="4" t="s">
        <v>467</v>
      </c>
      <c r="B5" s="4" t="s">
        <v>4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4</v>
      </c>
    </row>
    <row r="3" spans="1:3">
      <c r="A3" s="3" t="s">
        <v>763</v>
      </c>
    </row>
    <row r="4" spans="1:3">
      <c r="A4" s="4" t="s">
        <v>764</v>
      </c>
      <c r="B4" s="6" t="n">
        <v>28025</v>
      </c>
      <c r="C4" s="6" t="n">
        <v>41684</v>
      </c>
    </row>
    <row r="5" spans="1:3">
      <c r="A5" s="4" t="s">
        <v>765</v>
      </c>
      <c r="B5" s="5" t="n">
        <v>28025</v>
      </c>
      <c r="C5" s="5" t="n">
        <v>41684</v>
      </c>
    </row>
    <row r="6" spans="1:3">
      <c r="A6" s="4" t="s">
        <v>73</v>
      </c>
      <c r="B6" s="5" t="n">
        <v>15568</v>
      </c>
      <c r="C6" s="5" t="n">
        <v>35536</v>
      </c>
    </row>
    <row r="7" spans="1:3">
      <c r="A7" s="4" t="s">
        <v>766</v>
      </c>
      <c r="B7" s="5" t="n">
        <v>-36</v>
      </c>
      <c r="C7" s="5" t="n">
        <v>-32697</v>
      </c>
    </row>
    <row r="8" spans="1:3">
      <c r="A8" s="4" t="s">
        <v>767</v>
      </c>
      <c r="B8" s="5" t="n">
        <v>12493</v>
      </c>
      <c r="C8" s="5" t="n">
        <v>38845</v>
      </c>
    </row>
    <row r="9" spans="1:3">
      <c r="A9" s="4" t="s">
        <v>135</v>
      </c>
    </row>
    <row r="10" spans="1:3">
      <c r="A10" s="3" t="s">
        <v>763</v>
      </c>
    </row>
    <row r="11" spans="1:3">
      <c r="A11" s="4" t="s">
        <v>768</v>
      </c>
      <c r="B11" s="5" t="n">
        <v>774542</v>
      </c>
      <c r="C11" s="5" t="n">
        <v>1035503</v>
      </c>
    </row>
    <row r="12" spans="1:3">
      <c r="A12" s="4" t="s">
        <v>764</v>
      </c>
      <c r="B12" s="5" t="n">
        <v>15826</v>
      </c>
      <c r="C12" s="5" t="n">
        <v>21399</v>
      </c>
    </row>
    <row r="13" spans="1:3">
      <c r="A13" s="4" t="s">
        <v>769</v>
      </c>
      <c r="B13" s="5" t="n">
        <v>-3333</v>
      </c>
      <c r="C13" s="5" t="n">
        <v>17446</v>
      </c>
    </row>
    <row r="14" spans="1:3">
      <c r="A14" s="4" t="s">
        <v>765</v>
      </c>
      <c r="B14" s="5" t="n">
        <v>12493</v>
      </c>
      <c r="C14" s="5" t="n">
        <v>38845</v>
      </c>
    </row>
    <row r="15" spans="1:3">
      <c r="A15" s="4" t="s">
        <v>767</v>
      </c>
      <c r="B15" s="5" t="n">
        <v>12493</v>
      </c>
      <c r="C15" s="5" t="n">
        <v>38845</v>
      </c>
    </row>
    <row r="16" spans="1:3">
      <c r="A16" s="4" t="s">
        <v>770</v>
      </c>
    </row>
    <row r="17" spans="1:3">
      <c r="A17" s="3" t="s">
        <v>763</v>
      </c>
    </row>
    <row r="18" spans="1:3">
      <c r="A18" s="4" t="s">
        <v>768</v>
      </c>
      <c r="B18" s="5" t="n">
        <v>511114</v>
      </c>
      <c r="C18" s="5" t="n">
        <v>891514</v>
      </c>
    </row>
    <row r="19" spans="1:3">
      <c r="A19" s="4" t="s">
        <v>764</v>
      </c>
      <c r="B19" s="5" t="n">
        <v>12199</v>
      </c>
      <c r="C19" s="5" t="n">
        <v>20285</v>
      </c>
    </row>
    <row r="20" spans="1:3">
      <c r="A20" s="4" t="s">
        <v>769</v>
      </c>
      <c r="B20" s="5" t="n">
        <v>-1975</v>
      </c>
      <c r="C20" s="5" t="n">
        <v>10627</v>
      </c>
    </row>
    <row r="21" spans="1:3">
      <c r="A21" s="4" t="s">
        <v>765</v>
      </c>
      <c r="B21" s="5" t="n">
        <v>10224</v>
      </c>
      <c r="C21" s="5" t="n">
        <v>30912</v>
      </c>
    </row>
    <row r="22" spans="1:3">
      <c r="A22" s="4" t="s">
        <v>73</v>
      </c>
      <c r="B22" s="5" t="n">
        <v>10247</v>
      </c>
      <c r="C22" s="5" t="n">
        <v>30976</v>
      </c>
    </row>
    <row r="23" spans="1:3">
      <c r="A23" s="4" t="s">
        <v>766</v>
      </c>
      <c r="B23" s="5" t="n">
        <v>-23</v>
      </c>
      <c r="C23" s="5" t="n">
        <v>-64</v>
      </c>
    </row>
    <row r="24" spans="1:3">
      <c r="A24" s="4" t="s">
        <v>771</v>
      </c>
    </row>
    <row r="25" spans="1:3">
      <c r="A25" s="3" t="s">
        <v>763</v>
      </c>
    </row>
    <row r="26" spans="1:3">
      <c r="A26" s="4" t="s">
        <v>768</v>
      </c>
      <c r="B26" s="5" t="n">
        <v>1285656</v>
      </c>
      <c r="C26" s="5" t="n">
        <v>1927017</v>
      </c>
    </row>
    <row r="27" spans="1:3">
      <c r="A27" s="4" t="s">
        <v>769</v>
      </c>
      <c r="B27" s="5" t="n">
        <v>5308</v>
      </c>
      <c r="C27" s="5" t="n">
        <v>-28073</v>
      </c>
    </row>
    <row r="28" spans="1:3">
      <c r="A28" s="4" t="s">
        <v>765</v>
      </c>
      <c r="B28" s="5" t="n">
        <v>5308</v>
      </c>
      <c r="C28" s="5" t="n">
        <v>-28073</v>
      </c>
    </row>
    <row r="29" spans="1:3">
      <c r="A29" s="4" t="s">
        <v>73</v>
      </c>
      <c r="B29" s="5" t="n">
        <v>5321</v>
      </c>
      <c r="C29" s="5" t="n">
        <v>4560</v>
      </c>
    </row>
    <row r="30" spans="1:3">
      <c r="A30" s="4" t="s">
        <v>766</v>
      </c>
      <c r="B30" s="6" t="n">
        <v>-13</v>
      </c>
      <c r="C30" s="6" t="n">
        <v>-326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566</v>
      </c>
    </row>
    <row r="3" spans="1:2">
      <c r="A3" s="3" t="s">
        <v>773</v>
      </c>
    </row>
    <row r="4" spans="1:2">
      <c r="A4" s="4" t="s">
        <v>774</v>
      </c>
      <c r="B4" s="4" t="s">
        <v>775</v>
      </c>
    </row>
    <row r="5" spans="1:2">
      <c r="A5" s="4" t="s">
        <v>776</v>
      </c>
    </row>
    <row r="6" spans="1:2">
      <c r="A6" s="3" t="s">
        <v>773</v>
      </c>
    </row>
    <row r="7" spans="1:2">
      <c r="A7" s="4" t="s">
        <v>777</v>
      </c>
      <c r="B7" s="4" t="s">
        <v>778</v>
      </c>
    </row>
    <row r="8" spans="1:2">
      <c r="A8" s="4" t="s">
        <v>779</v>
      </c>
    </row>
    <row r="9" spans="1:2">
      <c r="A9" s="3" t="s">
        <v>773</v>
      </c>
    </row>
    <row r="10" spans="1:2">
      <c r="A10" s="4" t="s">
        <v>777</v>
      </c>
      <c r="B10" s="4" t="s">
        <v>780</v>
      </c>
    </row>
    <row r="11" spans="1:2">
      <c r="A11" s="4" t="s">
        <v>781</v>
      </c>
    </row>
    <row r="12" spans="1:2">
      <c r="A12" s="3" t="s">
        <v>773</v>
      </c>
    </row>
    <row r="13" spans="1:2">
      <c r="A13" s="4" t="s">
        <v>782</v>
      </c>
      <c r="B13" s="4" t="s">
        <v>783</v>
      </c>
    </row>
    <row r="14" spans="1:2">
      <c r="A14" s="4" t="s">
        <v>784</v>
      </c>
    </row>
    <row r="15" spans="1:2">
      <c r="A15" s="3" t="s">
        <v>773</v>
      </c>
    </row>
    <row r="16" spans="1:2">
      <c r="A16" s="4" t="s">
        <v>774</v>
      </c>
      <c r="B16" s="4" t="s">
        <v>775</v>
      </c>
    </row>
    <row r="17" spans="1:2">
      <c r="A17" s="4" t="s">
        <v>785</v>
      </c>
      <c r="B17" s="8" t="n">
        <v>63.9</v>
      </c>
    </row>
    <row r="18" spans="1:2">
      <c r="A18" s="4" t="s">
        <v>786</v>
      </c>
      <c r="B18" s="9" t="n">
        <v>194.6</v>
      </c>
    </row>
    <row r="19" spans="1:2">
      <c r="A19" s="4" t="s">
        <v>787</v>
      </c>
      <c r="B19" s="9" t="n">
        <v>710.6</v>
      </c>
    </row>
    <row r="20" spans="1:2">
      <c r="A20" s="4" t="s">
        <v>788</v>
      </c>
      <c r="B20" s="9" t="n">
        <v>38.3</v>
      </c>
    </row>
    <row r="21" spans="1:2">
      <c r="A21" s="4" t="s">
        <v>789</v>
      </c>
      <c r="B21" s="6" t="n">
        <v>2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0</v>
      </c>
      <c r="B1" s="2" t="s">
        <v>2</v>
      </c>
      <c r="C1" s="2" t="s">
        <v>64</v>
      </c>
      <c r="D1" s="2" t="s">
        <v>108</v>
      </c>
      <c r="E1" s="2" t="s">
        <v>494</v>
      </c>
    </row>
    <row r="2" spans="1:5">
      <c r="A2" s="3" t="s">
        <v>501</v>
      </c>
    </row>
    <row r="3" spans="1:5">
      <c r="A3" s="4" t="s">
        <v>67</v>
      </c>
      <c r="B3" s="6" t="n">
        <v>2150</v>
      </c>
      <c r="C3" s="6" t="n">
        <v>3029</v>
      </c>
      <c r="D3" s="6" t="n">
        <v>2201</v>
      </c>
      <c r="E3" s="6" t="n">
        <v>4358</v>
      </c>
    </row>
    <row r="4" spans="1:5">
      <c r="A4" s="4" t="s">
        <v>791</v>
      </c>
      <c r="B4" s="5" t="n">
        <v>5054</v>
      </c>
      <c r="C4" s="5" t="n">
        <v>6440</v>
      </c>
      <c r="D4" s="5" t="n">
        <v>86584</v>
      </c>
      <c r="E4" s="5" t="n">
        <v>78384</v>
      </c>
    </row>
    <row r="5" spans="1:5">
      <c r="A5" s="4" t="s">
        <v>792</v>
      </c>
      <c r="B5" s="5" t="n">
        <v>7204</v>
      </c>
      <c r="C5" s="5" t="n">
        <v>9469</v>
      </c>
      <c r="D5" s="5" t="n">
        <v>88785</v>
      </c>
      <c r="E5" s="5" t="n">
        <v>82742</v>
      </c>
    </row>
    <row r="6" spans="1:5">
      <c r="A6" s="4" t="s">
        <v>793</v>
      </c>
      <c r="B6" s="5" t="n">
        <v>114563</v>
      </c>
      <c r="C6" s="5" t="n">
        <v>106862</v>
      </c>
      <c r="D6" s="5" t="n">
        <v>9074</v>
      </c>
      <c r="E6" s="5" t="n">
        <v>2108</v>
      </c>
    </row>
    <row r="7" spans="1:5">
      <c r="A7" s="4" t="s">
        <v>68</v>
      </c>
      <c r="B7" s="6" t="n">
        <v>121767</v>
      </c>
      <c r="C7" s="6" t="n">
        <v>116331</v>
      </c>
      <c r="D7" s="6" t="n">
        <v>97859</v>
      </c>
      <c r="E7" s="6" t="n">
        <v>848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4</v>
      </c>
    </row>
    <row r="2" spans="1:3">
      <c r="A2" s="3" t="s">
        <v>795</v>
      </c>
    </row>
    <row r="3" spans="1:3">
      <c r="A3" s="4" t="s">
        <v>759</v>
      </c>
      <c r="B3" s="6" t="n">
        <v>114563</v>
      </c>
      <c r="C3" s="6" t="n">
        <v>106862</v>
      </c>
    </row>
    <row r="4" spans="1:3">
      <c r="A4" s="4" t="s">
        <v>796</v>
      </c>
      <c r="B4" s="5" t="n">
        <v>113580</v>
      </c>
      <c r="C4" s="5" t="n">
        <v>106963</v>
      </c>
    </row>
    <row r="5" spans="1:3">
      <c r="A5" s="4" t="s">
        <v>797</v>
      </c>
      <c r="B5" s="5" t="n">
        <v>1145</v>
      </c>
      <c r="C5" s="5" t="n">
        <v>77</v>
      </c>
    </row>
    <row r="6" spans="1:3">
      <c r="A6" s="4" t="s">
        <v>798</v>
      </c>
      <c r="B6" s="5" t="n">
        <v>-162</v>
      </c>
      <c r="C6" s="5" t="n">
        <v>-178</v>
      </c>
    </row>
    <row r="7" spans="1:3">
      <c r="A7" s="3" t="s">
        <v>799</v>
      </c>
    </row>
    <row r="8" spans="1:3">
      <c r="A8" s="4" t="s">
        <v>800</v>
      </c>
      <c r="B8" s="5" t="n">
        <v>2812</v>
      </c>
    </row>
    <row r="9" spans="1:3">
      <c r="A9" s="4" t="s">
        <v>801</v>
      </c>
      <c r="B9" s="5" t="n">
        <v>92040</v>
      </c>
    </row>
    <row r="10" spans="1:3">
      <c r="A10" s="4" t="s">
        <v>802</v>
      </c>
      <c r="B10" s="5" t="n">
        <v>19711</v>
      </c>
    </row>
    <row r="11" spans="1:3">
      <c r="A11" s="4" t="s">
        <v>144</v>
      </c>
      <c r="B11" s="5" t="n">
        <v>114563</v>
      </c>
      <c r="C11" s="5" t="n">
        <v>106862</v>
      </c>
    </row>
    <row r="12" spans="1:3">
      <c r="A12" s="3" t="s">
        <v>803</v>
      </c>
    </row>
    <row r="13" spans="1:3">
      <c r="A13" s="4" t="s">
        <v>800</v>
      </c>
      <c r="B13" s="5" t="n">
        <v>2815</v>
      </c>
    </row>
    <row r="14" spans="1:3">
      <c r="A14" s="4" t="s">
        <v>801</v>
      </c>
      <c r="B14" s="5" t="n">
        <v>92153</v>
      </c>
    </row>
    <row r="15" spans="1:3">
      <c r="A15" s="4" t="s">
        <v>802</v>
      </c>
      <c r="B15" s="5" t="n">
        <v>18612</v>
      </c>
    </row>
    <row r="16" spans="1:3">
      <c r="A16" s="4" t="s">
        <v>144</v>
      </c>
      <c r="B16" s="6" t="n">
        <v>113580</v>
      </c>
      <c r="C16" s="6" t="n">
        <v>1069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4"/>
    <col customWidth="1" max="5" min="5" width="20"/>
  </cols>
  <sheetData>
    <row r="1" spans="1:5">
      <c r="A1" s="1" t="s">
        <v>804</v>
      </c>
      <c r="B1" s="2" t="s">
        <v>165</v>
      </c>
      <c r="C1" s="2" t="s">
        <v>1</v>
      </c>
    </row>
    <row r="2" spans="1:5">
      <c r="B2" s="2" t="s">
        <v>805</v>
      </c>
      <c r="C2" s="2" t="s">
        <v>806</v>
      </c>
      <c r="D2" s="2" t="s">
        <v>807</v>
      </c>
      <c r="E2" s="2" t="s">
        <v>808</v>
      </c>
    </row>
    <row r="3" spans="1:5">
      <c r="A3" s="4" t="s">
        <v>809</v>
      </c>
    </row>
    <row r="4" spans="1:5">
      <c r="A4" s="3" t="s">
        <v>252</v>
      </c>
    </row>
    <row r="5" spans="1:5">
      <c r="A5" s="4" t="s">
        <v>810</v>
      </c>
      <c r="C5" s="5" t="n">
        <v>295851</v>
      </c>
    </row>
    <row r="6" spans="1:5">
      <c r="A6" s="4" t="s">
        <v>811</v>
      </c>
      <c r="C6" s="5" t="n">
        <v>488787</v>
      </c>
      <c r="D6" s="5" t="n">
        <v>0</v>
      </c>
    </row>
    <row r="7" spans="1:5">
      <c r="A7" s="4" t="s">
        <v>812</v>
      </c>
    </row>
    <row r="8" spans="1:5">
      <c r="A8" s="3" t="s">
        <v>252</v>
      </c>
    </row>
    <row r="9" spans="1:5">
      <c r="A9" s="4" t="s">
        <v>813</v>
      </c>
      <c r="C9" s="5" t="n">
        <v>8500000</v>
      </c>
    </row>
    <row r="10" spans="1:5">
      <c r="A10" s="4" t="s">
        <v>814</v>
      </c>
      <c r="C10" s="5" t="n">
        <v>800000</v>
      </c>
    </row>
    <row r="11" spans="1:5">
      <c r="A11" s="4" t="s">
        <v>815</v>
      </c>
    </row>
    <row r="12" spans="1:5">
      <c r="A12" s="3" t="s">
        <v>252</v>
      </c>
    </row>
    <row r="13" spans="1:5">
      <c r="A13" s="4" t="s">
        <v>810</v>
      </c>
      <c r="C13" s="5" t="n">
        <v>300000</v>
      </c>
      <c r="D13" s="5" t="n">
        <v>300000</v>
      </c>
      <c r="E13" s="5" t="n">
        <v>300000</v>
      </c>
    </row>
    <row r="14" spans="1:5">
      <c r="A14" s="4" t="s">
        <v>816</v>
      </c>
    </row>
    <row r="15" spans="1:5">
      <c r="A15" s="3" t="s">
        <v>252</v>
      </c>
    </row>
    <row r="16" spans="1:5">
      <c r="A16" s="4" t="s">
        <v>817</v>
      </c>
      <c r="C16" s="5" t="n">
        <v>3</v>
      </c>
    </row>
    <row r="17" spans="1:5">
      <c r="A17" s="4" t="s">
        <v>818</v>
      </c>
      <c r="D17" s="5" t="n">
        <v>3</v>
      </c>
    </row>
    <row r="18" spans="1:5">
      <c r="A18" s="4" t="s">
        <v>819</v>
      </c>
    </row>
    <row r="19" spans="1:5">
      <c r="A19" s="3" t="s">
        <v>252</v>
      </c>
    </row>
    <row r="20" spans="1:5">
      <c r="A20" s="4" t="s">
        <v>811</v>
      </c>
      <c r="B20" s="5" t="n">
        <v>500000</v>
      </c>
    </row>
    <row r="21" spans="1:5">
      <c r="A21" s="4" t="s">
        <v>820</v>
      </c>
    </row>
    <row r="22" spans="1:5">
      <c r="A22" s="3" t="s">
        <v>252</v>
      </c>
    </row>
    <row r="23" spans="1:5">
      <c r="A23" s="4" t="s">
        <v>818</v>
      </c>
      <c r="C23" s="5" t="n">
        <v>3</v>
      </c>
      <c r="D23" s="5" t="n">
        <v>3</v>
      </c>
    </row>
    <row r="24" spans="1:5">
      <c r="A24" s="4" t="s">
        <v>821</v>
      </c>
    </row>
    <row r="25" spans="1:5">
      <c r="A25" s="3" t="s">
        <v>252</v>
      </c>
    </row>
    <row r="26" spans="1:5">
      <c r="A26" s="4" t="s">
        <v>818</v>
      </c>
      <c r="C26" s="5" t="n">
        <v>1</v>
      </c>
      <c r="D26" s="5" t="n">
        <v>1</v>
      </c>
    </row>
    <row r="27" spans="1:5">
      <c r="A27" s="4" t="s">
        <v>822</v>
      </c>
    </row>
    <row r="28" spans="1:5">
      <c r="A28" s="3" t="s">
        <v>252</v>
      </c>
    </row>
    <row r="29" spans="1:5">
      <c r="A29" s="4" t="s">
        <v>818</v>
      </c>
      <c r="C29" s="5" t="n">
        <v>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3</v>
      </c>
      <c r="B1" s="2" t="s">
        <v>1</v>
      </c>
    </row>
    <row r="2" spans="1:4">
      <c r="B2" s="2" t="s">
        <v>2</v>
      </c>
      <c r="C2" s="2" t="s">
        <v>64</v>
      </c>
      <c r="D2" s="2" t="s">
        <v>108</v>
      </c>
    </row>
    <row r="3" spans="1:4">
      <c r="A3" s="3" t="s">
        <v>824</v>
      </c>
    </row>
    <row r="4" spans="1:4">
      <c r="A4" s="4" t="s">
        <v>825</v>
      </c>
      <c r="B4" s="6" t="n">
        <v>24075</v>
      </c>
      <c r="C4" s="6" t="n">
        <v>23959</v>
      </c>
      <c r="D4" s="6" t="n">
        <v>21134</v>
      </c>
    </row>
    <row r="5" spans="1:4">
      <c r="A5" s="4" t="s">
        <v>826</v>
      </c>
      <c r="B5" s="5" t="n">
        <v>4632</v>
      </c>
      <c r="C5" s="5" t="n">
        <v>6848</v>
      </c>
      <c r="D5" s="5" t="n">
        <v>9545</v>
      </c>
    </row>
    <row r="6" spans="1:4">
      <c r="A6" s="4" t="s">
        <v>827</v>
      </c>
    </row>
    <row r="7" spans="1:4">
      <c r="A7" s="3" t="s">
        <v>824</v>
      </c>
    </row>
    <row r="8" spans="1:4">
      <c r="A8" s="4" t="s">
        <v>825</v>
      </c>
      <c r="B8" s="5" t="n">
        <v>17818</v>
      </c>
      <c r="C8" s="5" t="n">
        <v>14741</v>
      </c>
      <c r="D8" s="5" t="n">
        <v>12336</v>
      </c>
    </row>
    <row r="9" spans="1:4">
      <c r="A9" s="4" t="s">
        <v>471</v>
      </c>
    </row>
    <row r="10" spans="1:4">
      <c r="A10" s="3" t="s">
        <v>824</v>
      </c>
    </row>
    <row r="11" spans="1:4">
      <c r="A11" s="4" t="s">
        <v>825</v>
      </c>
      <c r="B11" s="5" t="n">
        <v>625</v>
      </c>
      <c r="C11" s="5" t="n">
        <v>1124</v>
      </c>
      <c r="D11" s="5" t="n">
        <v>1570</v>
      </c>
    </row>
    <row r="12" spans="1:4">
      <c r="A12" s="4" t="s">
        <v>828</v>
      </c>
    </row>
    <row r="13" spans="1:4">
      <c r="A13" s="3" t="s">
        <v>824</v>
      </c>
    </row>
    <row r="14" spans="1:4">
      <c r="A14" s="4" t="s">
        <v>825</v>
      </c>
      <c r="B14" s="6" t="n">
        <v>5632</v>
      </c>
      <c r="C14" s="6" t="n">
        <v>8094</v>
      </c>
      <c r="D14" s="6" t="n">
        <v>72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9</v>
      </c>
      <c r="B1" s="2" t="s">
        <v>1</v>
      </c>
    </row>
    <row r="2" spans="1:4">
      <c r="B2" s="2" t="s">
        <v>2</v>
      </c>
      <c r="C2" s="2" t="s">
        <v>64</v>
      </c>
      <c r="D2" s="2" t="s">
        <v>108</v>
      </c>
    </row>
    <row r="3" spans="1:4">
      <c r="A3" s="4" t="s">
        <v>827</v>
      </c>
    </row>
    <row r="4" spans="1:4">
      <c r="A4" s="3" t="s">
        <v>830</v>
      </c>
    </row>
    <row r="5" spans="1:4">
      <c r="A5" s="4" t="s">
        <v>831</v>
      </c>
      <c r="B5" s="5" t="n">
        <v>1171018</v>
      </c>
    </row>
    <row r="6" spans="1:4">
      <c r="A6" s="4" t="s">
        <v>810</v>
      </c>
      <c r="B6" s="5" t="n">
        <v>486173</v>
      </c>
    </row>
    <row r="7" spans="1:4">
      <c r="A7" s="4" t="s">
        <v>832</v>
      </c>
      <c r="B7" s="5" t="n">
        <v>-563736</v>
      </c>
    </row>
    <row r="8" spans="1:4">
      <c r="A8" s="4" t="s">
        <v>833</v>
      </c>
      <c r="B8" s="5" t="n">
        <v>-8079</v>
      </c>
    </row>
    <row r="9" spans="1:4">
      <c r="A9" s="4" t="s">
        <v>834</v>
      </c>
      <c r="B9" s="5" t="n">
        <v>1085376</v>
      </c>
      <c r="C9" s="5" t="n">
        <v>1171018</v>
      </c>
    </row>
    <row r="10" spans="1:4">
      <c r="A10" s="3" t="s">
        <v>835</v>
      </c>
    </row>
    <row r="11" spans="1:4">
      <c r="A11" s="4" t="s">
        <v>836</v>
      </c>
      <c r="B11" s="7" t="n">
        <v>37.32</v>
      </c>
    </row>
    <row r="12" spans="1:4">
      <c r="A12" s="4" t="s">
        <v>837</v>
      </c>
      <c r="B12" s="10" t="n">
        <v>54.52</v>
      </c>
      <c r="C12" s="7" t="n">
        <v>52.25</v>
      </c>
      <c r="D12" s="7" t="n">
        <v>41.15</v>
      </c>
    </row>
    <row r="13" spans="1:4">
      <c r="A13" s="4" t="s">
        <v>838</v>
      </c>
      <c r="B13" s="10" t="n">
        <v>30.81</v>
      </c>
    </row>
    <row r="14" spans="1:4">
      <c r="A14" s="4" t="s">
        <v>839</v>
      </c>
      <c r="B14" s="10" t="n">
        <v>41.17</v>
      </c>
    </row>
    <row r="15" spans="1:4">
      <c r="A15" s="4" t="s">
        <v>840</v>
      </c>
      <c r="B15" s="7" t="n">
        <v>48.39</v>
      </c>
      <c r="C15" s="7" t="n">
        <v>37.32</v>
      </c>
    </row>
    <row r="16" spans="1:4">
      <c r="A16" s="3" t="s">
        <v>841</v>
      </c>
    </row>
    <row r="17" spans="1:4">
      <c r="A17" s="4" t="s">
        <v>842</v>
      </c>
      <c r="B17" s="6" t="n">
        <v>30500</v>
      </c>
      <c r="C17" s="6" t="n">
        <v>29600</v>
      </c>
      <c r="D17" s="6" t="n">
        <v>21200</v>
      </c>
    </row>
    <row r="18" spans="1:4">
      <c r="A18" s="3" t="s">
        <v>843</v>
      </c>
    </row>
    <row r="19" spans="1:4">
      <c r="A19" s="4" t="s">
        <v>844</v>
      </c>
      <c r="B19" s="6" t="n">
        <v>28700</v>
      </c>
    </row>
    <row r="20" spans="1:4">
      <c r="A20" s="4" t="s">
        <v>845</v>
      </c>
      <c r="B20" s="4" t="s">
        <v>846</v>
      </c>
    </row>
    <row r="21" spans="1:4">
      <c r="A21" s="4" t="s">
        <v>471</v>
      </c>
    </row>
    <row r="22" spans="1:4">
      <c r="A22" s="3" t="s">
        <v>847</v>
      </c>
    </row>
    <row r="23" spans="1:4">
      <c r="A23" s="4" t="s">
        <v>848</v>
      </c>
      <c r="B23" s="5" t="n">
        <v>1048264</v>
      </c>
    </row>
    <row r="24" spans="1:4">
      <c r="A24" s="4" t="s">
        <v>810</v>
      </c>
      <c r="B24" s="5" t="n">
        <v>0</v>
      </c>
      <c r="C24" s="5" t="n">
        <v>0</v>
      </c>
    </row>
    <row r="25" spans="1:4">
      <c r="A25" s="4" t="s">
        <v>849</v>
      </c>
      <c r="B25" s="5" t="n">
        <v>-65182</v>
      </c>
    </row>
    <row r="26" spans="1:4">
      <c r="A26" s="4" t="s">
        <v>850</v>
      </c>
      <c r="B26" s="5" t="n">
        <v>983082</v>
      </c>
      <c r="C26" s="5" t="n">
        <v>1048264</v>
      </c>
    </row>
    <row r="27" spans="1:4">
      <c r="A27" s="4" t="s">
        <v>851</v>
      </c>
      <c r="B27" s="5" t="n">
        <v>945506</v>
      </c>
    </row>
    <row r="28" spans="1:4">
      <c r="A28" s="3" t="s">
        <v>852</v>
      </c>
    </row>
    <row r="29" spans="1:4">
      <c r="A29" s="4" t="s">
        <v>853</v>
      </c>
      <c r="B29" s="7" t="n">
        <v>19.76</v>
      </c>
    </row>
    <row r="30" spans="1:4">
      <c r="A30" s="4" t="s">
        <v>854</v>
      </c>
      <c r="B30" s="10" t="n">
        <v>20.29</v>
      </c>
    </row>
    <row r="31" spans="1:4">
      <c r="A31" s="4" t="s">
        <v>855</v>
      </c>
      <c r="B31" s="10" t="n">
        <v>19.72</v>
      </c>
      <c r="C31" s="7" t="n">
        <v>19.76</v>
      </c>
    </row>
    <row r="32" spans="1:4">
      <c r="A32" s="4" t="s">
        <v>856</v>
      </c>
      <c r="B32" s="7" t="n">
        <v>18.92</v>
      </c>
    </row>
    <row r="33" spans="1:4">
      <c r="A33" s="3" t="s">
        <v>857</v>
      </c>
    </row>
    <row r="34" spans="1:4">
      <c r="A34" s="4" t="s">
        <v>858</v>
      </c>
      <c r="B34" s="4" t="s">
        <v>859</v>
      </c>
    </row>
    <row r="35" spans="1:4">
      <c r="A35" s="4" t="s">
        <v>860</v>
      </c>
      <c r="B35" s="4" t="s">
        <v>861</v>
      </c>
    </row>
    <row r="36" spans="1:4">
      <c r="A36" s="3" t="s">
        <v>862</v>
      </c>
    </row>
    <row r="37" spans="1:4">
      <c r="A37" s="4" t="s">
        <v>863</v>
      </c>
      <c r="B37" s="6" t="n">
        <v>44199</v>
      </c>
    </row>
    <row r="38" spans="1:4">
      <c r="A38" s="4" t="s">
        <v>864</v>
      </c>
      <c r="B38" s="5" t="n">
        <v>43265</v>
      </c>
    </row>
    <row r="39" spans="1:4">
      <c r="A39" s="4" t="s">
        <v>865</v>
      </c>
      <c r="B39" s="5" t="n">
        <v>2700</v>
      </c>
      <c r="C39" s="6" t="n">
        <v>13500</v>
      </c>
      <c r="D39" s="5" t="n">
        <v>400</v>
      </c>
    </row>
    <row r="40" spans="1:4">
      <c r="A40" s="4" t="s">
        <v>866</v>
      </c>
      <c r="B40" s="5" t="n">
        <v>0</v>
      </c>
      <c r="C40" s="6" t="n">
        <v>0</v>
      </c>
      <c r="D40" s="6" t="n">
        <v>0</v>
      </c>
    </row>
    <row r="41" spans="1:4">
      <c r="A41" s="3" t="s">
        <v>843</v>
      </c>
    </row>
    <row r="42" spans="1:4">
      <c r="A42" s="4" t="s">
        <v>867</v>
      </c>
      <c r="B42" s="6" t="n">
        <v>100</v>
      </c>
    </row>
    <row r="43" spans="1:4">
      <c r="A43" s="4" t="s">
        <v>845</v>
      </c>
      <c r="B43" s="4" t="s">
        <v>868</v>
      </c>
    </row>
    <row r="44" spans="1:4">
      <c r="A44" s="4" t="s">
        <v>809</v>
      </c>
    </row>
    <row r="45" spans="1:4">
      <c r="A45" s="3" t="s">
        <v>830</v>
      </c>
    </row>
    <row r="46" spans="1:4">
      <c r="A46" s="4" t="s">
        <v>831</v>
      </c>
      <c r="B46" s="5" t="n">
        <v>1098612</v>
      </c>
    </row>
    <row r="47" spans="1:4">
      <c r="A47" s="4" t="s">
        <v>810</v>
      </c>
      <c r="B47" s="5" t="n">
        <v>295851</v>
      </c>
    </row>
    <row r="48" spans="1:4">
      <c r="A48" s="4" t="s">
        <v>832</v>
      </c>
      <c r="B48" s="5" t="n">
        <v>-488787</v>
      </c>
      <c r="C48" s="5" t="n">
        <v>0</v>
      </c>
    </row>
    <row r="49" spans="1:4">
      <c r="A49" s="4" t="s">
        <v>833</v>
      </c>
      <c r="B49" s="5" t="n">
        <v>-15627</v>
      </c>
    </row>
    <row r="50" spans="1:4">
      <c r="A50" s="4" t="s">
        <v>834</v>
      </c>
      <c r="B50" s="5" t="n">
        <v>890049</v>
      </c>
      <c r="C50" s="5" t="n">
        <v>1098612</v>
      </c>
    </row>
    <row r="51" spans="1:4">
      <c r="A51" s="3" t="s">
        <v>835</v>
      </c>
    </row>
    <row r="52" spans="1:4">
      <c r="A52" s="4" t="s">
        <v>836</v>
      </c>
      <c r="B52" s="7" t="n">
        <v>35.54</v>
      </c>
    </row>
    <row r="53" spans="1:4">
      <c r="A53" s="4" t="s">
        <v>837</v>
      </c>
      <c r="B53" s="10" t="n">
        <v>52.84</v>
      </c>
      <c r="C53" s="7" t="n">
        <v>49.72</v>
      </c>
      <c r="D53" s="7" t="n">
        <v>41.79</v>
      </c>
    </row>
    <row r="54" spans="1:4">
      <c r="A54" s="4" t="s">
        <v>838</v>
      </c>
      <c r="B54" s="10" t="n">
        <v>23.92</v>
      </c>
    </row>
    <row r="55" spans="1:4">
      <c r="A55" s="4" t="s">
        <v>839</v>
      </c>
      <c r="B55" s="10" t="n">
        <v>23.92</v>
      </c>
    </row>
    <row r="56" spans="1:4">
      <c r="A56" s="4" t="s">
        <v>840</v>
      </c>
      <c r="B56" s="7" t="n">
        <v>47.87</v>
      </c>
      <c r="C56" s="7" t="n">
        <v>35.54</v>
      </c>
    </row>
    <row r="57" spans="1:4">
      <c r="A57" s="3" t="s">
        <v>841</v>
      </c>
    </row>
    <row r="58" spans="1:4">
      <c r="A58" s="4" t="s">
        <v>842</v>
      </c>
      <c r="B58" s="6" t="n">
        <v>26600</v>
      </c>
      <c r="D58" s="6" t="n">
        <v>23100</v>
      </c>
    </row>
    <row r="59" spans="1:4">
      <c r="A59" s="3" t="s">
        <v>843</v>
      </c>
    </row>
    <row r="60" spans="1:4">
      <c r="A60" s="4" t="s">
        <v>844</v>
      </c>
      <c r="B60" s="6" t="n">
        <v>6500</v>
      </c>
    </row>
    <row r="61" spans="1:4">
      <c r="A61" s="4" t="s">
        <v>845</v>
      </c>
      <c r="B61" s="4" t="s">
        <v>4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108</v>
      </c>
    </row>
    <row r="3" spans="1:3">
      <c r="A3" s="3" t="s">
        <v>472</v>
      </c>
    </row>
    <row r="4" spans="1:3">
      <c r="A4" s="4" t="s">
        <v>870</v>
      </c>
      <c r="C4" s="4" t="s">
        <v>871</v>
      </c>
    </row>
    <row r="5" spans="1:3">
      <c r="A5" s="4" t="s">
        <v>872</v>
      </c>
      <c r="C5" s="4" t="s">
        <v>873</v>
      </c>
    </row>
    <row r="6" spans="1:3">
      <c r="A6" s="4" t="s">
        <v>874</v>
      </c>
      <c r="C6" s="4" t="s">
        <v>875</v>
      </c>
    </row>
    <row r="7" spans="1:3">
      <c r="A7" s="4" t="s">
        <v>876</v>
      </c>
      <c r="B7" s="4" t="s">
        <v>477</v>
      </c>
      <c r="C7" s="4" t="s">
        <v>477</v>
      </c>
    </row>
    <row r="8" spans="1:3">
      <c r="A8" s="4" t="s">
        <v>877</v>
      </c>
      <c r="C8" s="7" t="n">
        <v>39.82</v>
      </c>
    </row>
    <row r="9" spans="1:3">
      <c r="A9" s="4" t="s">
        <v>878</v>
      </c>
      <c r="C9" s="7" t="n">
        <v>14.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165</v>
      </c>
      <c r="J1" s="2" t="s">
        <v>1</v>
      </c>
    </row>
    <row r="2" spans="1:12">
      <c r="B2" s="2" t="s">
        <v>2</v>
      </c>
      <c r="C2" s="2" t="s">
        <v>166</v>
      </c>
      <c r="D2" s="2" t="s">
        <v>4</v>
      </c>
      <c r="E2" s="2" t="s">
        <v>167</v>
      </c>
      <c r="F2" s="2" t="s">
        <v>64</v>
      </c>
      <c r="G2" s="2" t="s">
        <v>168</v>
      </c>
      <c r="H2" s="2" t="s">
        <v>169</v>
      </c>
      <c r="I2" s="2" t="s">
        <v>170</v>
      </c>
      <c r="J2" s="2" t="s">
        <v>2</v>
      </c>
      <c r="K2" s="2" t="s">
        <v>64</v>
      </c>
      <c r="L2" s="2" t="s">
        <v>108</v>
      </c>
    </row>
    <row r="3" spans="1:12">
      <c r="A3" s="3" t="s">
        <v>880</v>
      </c>
    </row>
    <row r="4" spans="1:12">
      <c r="A4" s="4" t="s">
        <v>127</v>
      </c>
      <c r="B4" s="6" t="n">
        <v>42916</v>
      </c>
      <c r="C4" s="6" t="n">
        <v>44043</v>
      </c>
      <c r="D4" s="6" t="n">
        <v>42196</v>
      </c>
      <c r="E4" s="6" t="n">
        <v>44218</v>
      </c>
      <c r="F4" s="6" t="n">
        <v>45750</v>
      </c>
      <c r="G4" s="6" t="n">
        <v>37716</v>
      </c>
      <c r="H4" s="6" t="n">
        <v>41112</v>
      </c>
      <c r="I4" s="6" t="n">
        <v>36861</v>
      </c>
      <c r="J4" s="6" t="n">
        <v>173373</v>
      </c>
      <c r="K4" s="6" t="n">
        <v>161439</v>
      </c>
      <c r="L4" s="6" t="n">
        <v>211127</v>
      </c>
    </row>
    <row r="5" spans="1:12">
      <c r="A5" s="4" t="s">
        <v>881</v>
      </c>
      <c r="J5" s="5" t="n">
        <v>5649</v>
      </c>
      <c r="K5" s="5" t="n">
        <v>5790</v>
      </c>
      <c r="L5" s="5" t="n">
        <v>8443</v>
      </c>
    </row>
    <row r="6" spans="1:12">
      <c r="A6" s="4" t="s">
        <v>882</v>
      </c>
      <c r="J6" s="6" t="n">
        <v>167724</v>
      </c>
      <c r="K6" s="6" t="n">
        <v>155649</v>
      </c>
      <c r="L6" s="6" t="n">
        <v>202684</v>
      </c>
    </row>
    <row r="7" spans="1:12">
      <c r="A7" s="4" t="s">
        <v>133</v>
      </c>
      <c r="J7" s="5" t="n">
        <v>29913</v>
      </c>
      <c r="K7" s="5" t="n">
        <v>30202</v>
      </c>
      <c r="L7" s="5" t="n">
        <v>30176</v>
      </c>
    </row>
    <row r="8" spans="1:12">
      <c r="A8" s="4" t="s">
        <v>883</v>
      </c>
      <c r="B8" s="7" t="n">
        <v>1.38</v>
      </c>
      <c r="C8" s="7" t="n">
        <v>1.42</v>
      </c>
      <c r="D8" s="7" t="n">
        <v>1.36</v>
      </c>
      <c r="E8" s="7" t="n">
        <v>1.44</v>
      </c>
      <c r="F8" s="7" t="n">
        <v>1.47</v>
      </c>
      <c r="G8" s="7" t="n">
        <v>1.2</v>
      </c>
      <c r="H8" s="7" t="n">
        <v>1.31</v>
      </c>
      <c r="I8" s="7" t="n">
        <v>1.18</v>
      </c>
      <c r="J8" s="7" t="n">
        <v>5.61</v>
      </c>
      <c r="K8" s="7" t="n">
        <v>5.15</v>
      </c>
      <c r="L8" s="7" t="n">
        <v>6.72</v>
      </c>
    </row>
    <row r="9" spans="1:12">
      <c r="A9" s="3" t="s">
        <v>884</v>
      </c>
    </row>
    <row r="10" spans="1:12">
      <c r="A10" s="4" t="s">
        <v>885</v>
      </c>
      <c r="J10" s="6" t="n">
        <v>126</v>
      </c>
      <c r="K10" s="6" t="n">
        <v>170</v>
      </c>
      <c r="L10" s="6" t="n">
        <v>313</v>
      </c>
    </row>
    <row r="11" spans="1:12">
      <c r="A11" s="4" t="s">
        <v>886</v>
      </c>
      <c r="J11" s="6" t="n">
        <v>167850</v>
      </c>
      <c r="K11" s="6" t="n">
        <v>155819</v>
      </c>
      <c r="L11" s="6" t="n">
        <v>202997</v>
      </c>
    </row>
    <row r="12" spans="1:12">
      <c r="A12" s="4" t="s">
        <v>887</v>
      </c>
      <c r="J12" s="5" t="n">
        <v>902</v>
      </c>
      <c r="K12" s="5" t="n">
        <v>1182</v>
      </c>
      <c r="L12" s="5" t="n">
        <v>1210</v>
      </c>
    </row>
    <row r="13" spans="1:12">
      <c r="A13" s="4" t="s">
        <v>888</v>
      </c>
      <c r="J13" s="5" t="n">
        <v>30815</v>
      </c>
      <c r="K13" s="5" t="n">
        <v>31384</v>
      </c>
      <c r="L13" s="5" t="n">
        <v>31386</v>
      </c>
    </row>
    <row r="14" spans="1:12">
      <c r="A14" s="4" t="s">
        <v>889</v>
      </c>
      <c r="B14" s="7" t="n">
        <v>1.34</v>
      </c>
      <c r="C14" s="7" t="n">
        <v>1.39</v>
      </c>
      <c r="D14" s="7" t="n">
        <v>1.33</v>
      </c>
      <c r="E14" s="7" t="n">
        <v>1.39</v>
      </c>
      <c r="F14" s="7" t="n">
        <v>1.41</v>
      </c>
      <c r="G14" s="7" t="n">
        <v>1.15</v>
      </c>
      <c r="H14" s="7" t="n">
        <v>1.26</v>
      </c>
      <c r="I14" s="7" t="n">
        <v>1.14</v>
      </c>
      <c r="J14" s="7" t="n">
        <v>5.45</v>
      </c>
      <c r="K14" s="7" t="n">
        <v>4.96</v>
      </c>
      <c r="L14" s="7" t="n">
        <v>6.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31"/>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41"/>
    <col customWidth="1" max="14" min="14" width="37"/>
    <col customWidth="1" max="15" min="15" width="37"/>
    <col customWidth="1" max="16" min="16" width="20"/>
  </cols>
  <sheetData>
    <row r="1" spans="1:16">
      <c r="A1" s="1" t="s">
        <v>890</v>
      </c>
      <c r="B1" s="2" t="s">
        <v>891</v>
      </c>
      <c r="C1" s="2" t="s">
        <v>892</v>
      </c>
      <c r="D1" s="2" t="s">
        <v>893</v>
      </c>
      <c r="E1" s="2" t="s">
        <v>894</v>
      </c>
      <c r="F1" s="2" t="s">
        <v>895</v>
      </c>
      <c r="G1" s="2" t="s">
        <v>896</v>
      </c>
      <c r="H1" s="2" t="s">
        <v>897</v>
      </c>
      <c r="I1" s="2" t="s">
        <v>898</v>
      </c>
      <c r="J1" s="2" t="s">
        <v>899</v>
      </c>
      <c r="K1" s="2" t="s">
        <v>900</v>
      </c>
      <c r="L1" s="2" t="s">
        <v>901</v>
      </c>
      <c r="M1" s="2" t="s">
        <v>902</v>
      </c>
      <c r="N1" s="2" t="s">
        <v>903</v>
      </c>
      <c r="O1" s="2" t="s">
        <v>904</v>
      </c>
      <c r="P1" s="2" t="s">
        <v>905</v>
      </c>
    </row>
    <row r="2" spans="1:16">
      <c r="A2" s="3" t="s">
        <v>906</v>
      </c>
    </row>
    <row r="3" spans="1:16">
      <c r="A3" s="4" t="s">
        <v>907</v>
      </c>
      <c r="M3" s="6" t="n">
        <v>30676</v>
      </c>
      <c r="N3" s="6" t="n">
        <v>68832</v>
      </c>
      <c r="O3" s="6" t="n">
        <v>34899</v>
      </c>
    </row>
    <row r="4" spans="1:16">
      <c r="A4" s="3" t="s">
        <v>908</v>
      </c>
    </row>
    <row r="5" spans="1:16">
      <c r="A5" s="4" t="s">
        <v>909</v>
      </c>
      <c r="E5" s="7" t="n">
        <v>0.3</v>
      </c>
      <c r="F5" s="7" t="n">
        <v>0.3</v>
      </c>
      <c r="G5" s="7" t="n">
        <v>0.3</v>
      </c>
      <c r="H5" s="7" t="n">
        <v>0.3</v>
      </c>
      <c r="I5" s="7" t="n">
        <v>0.25</v>
      </c>
      <c r="J5" s="7" t="n">
        <v>0.25</v>
      </c>
      <c r="K5" s="7" t="n">
        <v>0.25</v>
      </c>
      <c r="L5" s="7" t="n">
        <v>0.25</v>
      </c>
      <c r="M5" s="7" t="n">
        <v>1.2</v>
      </c>
      <c r="N5" s="6" t="n">
        <v>1</v>
      </c>
    </row>
    <row r="6" spans="1:16">
      <c r="A6" s="4" t="s">
        <v>910</v>
      </c>
      <c r="B6" s="7" t="n">
        <v>0.36</v>
      </c>
    </row>
    <row r="7" spans="1:16">
      <c r="A7" s="4" t="s">
        <v>911</v>
      </c>
      <c r="B7" s="4" t="s">
        <v>912</v>
      </c>
    </row>
    <row r="8" spans="1:16">
      <c r="A8" s="4" t="s">
        <v>827</v>
      </c>
    </row>
    <row r="9" spans="1:16">
      <c r="A9" s="3" t="s">
        <v>906</v>
      </c>
    </row>
    <row r="10" spans="1:16">
      <c r="A10" s="4" t="s">
        <v>913</v>
      </c>
      <c r="M10" s="9" t="n">
        <v>0.2</v>
      </c>
      <c r="N10" s="9" t="n">
        <v>0.2</v>
      </c>
      <c r="O10" s="9" t="n">
        <v>0.2</v>
      </c>
    </row>
    <row r="11" spans="1:16">
      <c r="A11" s="4" t="s">
        <v>914</v>
      </c>
      <c r="M11" s="7" t="n">
        <v>54.02</v>
      </c>
      <c r="N11" s="7" t="n">
        <v>51.86</v>
      </c>
      <c r="O11" s="7" t="n">
        <v>41.21</v>
      </c>
    </row>
    <row r="12" spans="1:16">
      <c r="A12" s="4" t="s">
        <v>809</v>
      </c>
    </row>
    <row r="13" spans="1:16">
      <c r="A13" s="3" t="s">
        <v>906</v>
      </c>
    </row>
    <row r="14" spans="1:16">
      <c r="A14" s="4" t="s">
        <v>913</v>
      </c>
      <c r="M14" s="9" t="n">
        <v>0.2</v>
      </c>
      <c r="N14" s="5" t="n">
        <v>0</v>
      </c>
      <c r="O14" s="9" t="n">
        <v>0.3</v>
      </c>
      <c r="P14" s="5" t="n">
        <v>0</v>
      </c>
    </row>
    <row r="15" spans="1:16">
      <c r="A15" s="4" t="s">
        <v>914</v>
      </c>
      <c r="M15" s="7" t="n">
        <v>54.49</v>
      </c>
      <c r="O15" s="7" t="n">
        <v>39.82</v>
      </c>
    </row>
    <row r="16" spans="1:16">
      <c r="A16" s="4" t="s">
        <v>915</v>
      </c>
    </row>
    <row r="17" spans="1:16">
      <c r="A17" s="3" t="s">
        <v>906</v>
      </c>
    </row>
    <row r="18" spans="1:16">
      <c r="A18" s="4" t="s">
        <v>907</v>
      </c>
      <c r="O18" s="6" t="n">
        <v>16000</v>
      </c>
    </row>
    <row r="19" spans="1:16">
      <c r="A19" s="4" t="s">
        <v>916</v>
      </c>
    </row>
    <row r="20" spans="1:16">
      <c r="A20" s="3" t="s">
        <v>906</v>
      </c>
    </row>
    <row r="21" spans="1:16">
      <c r="A21" s="4" t="s">
        <v>913</v>
      </c>
      <c r="O21" s="9" t="n">
        <v>0.3</v>
      </c>
    </row>
    <row r="22" spans="1:16">
      <c r="A22" s="4" t="s">
        <v>914</v>
      </c>
      <c r="O22" s="7" t="n">
        <v>47.1</v>
      </c>
    </row>
    <row r="23" spans="1:16">
      <c r="A23" s="4" t="s">
        <v>917</v>
      </c>
    </row>
    <row r="24" spans="1:16">
      <c r="A24" s="3" t="s">
        <v>906</v>
      </c>
    </row>
    <row r="25" spans="1:16">
      <c r="A25" s="4" t="s">
        <v>907</v>
      </c>
      <c r="N25" s="6" t="n">
        <v>57000</v>
      </c>
    </row>
    <row r="26" spans="1:16">
      <c r="A26" s="4" t="s">
        <v>918</v>
      </c>
    </row>
    <row r="27" spans="1:16">
      <c r="A27" s="3" t="s">
        <v>906</v>
      </c>
    </row>
    <row r="28" spans="1:16">
      <c r="A28" s="4" t="s">
        <v>913</v>
      </c>
      <c r="N28" s="9" t="n">
        <v>1.2</v>
      </c>
    </row>
    <row r="29" spans="1:16">
      <c r="A29" s="4" t="s">
        <v>914</v>
      </c>
      <c r="N29" s="7" t="n">
        <v>45.64</v>
      </c>
    </row>
    <row r="30" spans="1:16">
      <c r="A30" s="4" t="s">
        <v>919</v>
      </c>
    </row>
    <row r="31" spans="1:16">
      <c r="A31" s="3" t="s">
        <v>906</v>
      </c>
    </row>
    <row r="32" spans="1:16">
      <c r="A32" s="4" t="s">
        <v>907</v>
      </c>
      <c r="M32" s="6" t="n">
        <v>6600</v>
      </c>
    </row>
    <row r="33" spans="1:16">
      <c r="A33" s="4" t="s">
        <v>920</v>
      </c>
    </row>
    <row r="34" spans="1:16">
      <c r="A34" s="3" t="s">
        <v>906</v>
      </c>
    </row>
    <row r="35" spans="1:16">
      <c r="A35" s="4" t="s">
        <v>913</v>
      </c>
      <c r="M35" s="9" t="n">
        <v>0.1</v>
      </c>
    </row>
    <row r="36" spans="1:16">
      <c r="A36" s="4" t="s">
        <v>914</v>
      </c>
      <c r="M36" s="7" t="n">
        <v>48.52</v>
      </c>
    </row>
    <row r="37" spans="1:16">
      <c r="A37" s="4" t="s">
        <v>921</v>
      </c>
      <c r="D37" s="4" t="s">
        <v>431</v>
      </c>
    </row>
    <row r="38" spans="1:16">
      <c r="A38" s="4" t="s">
        <v>922</v>
      </c>
      <c r="E38" s="6" t="n">
        <v>45800</v>
      </c>
      <c r="M38" s="6" t="n">
        <v>45800</v>
      </c>
    </row>
    <row r="39" spans="1:16">
      <c r="A39" s="4" t="s">
        <v>923</v>
      </c>
    </row>
    <row r="40" spans="1:16">
      <c r="A40" s="3" t="s">
        <v>906</v>
      </c>
    </row>
    <row r="41" spans="1:16">
      <c r="A41" s="4" t="s">
        <v>924</v>
      </c>
      <c r="D41" s="6" t="n">
        <v>50000</v>
      </c>
    </row>
    <row r="42" spans="1:16">
      <c r="A42" s="4" t="s">
        <v>925</v>
      </c>
    </row>
    <row r="43" spans="1:16">
      <c r="A43" s="3" t="s">
        <v>906</v>
      </c>
    </row>
    <row r="44" spans="1:16">
      <c r="A44" s="4" t="s">
        <v>921</v>
      </c>
      <c r="C44" s="4" t="s">
        <v>431</v>
      </c>
    </row>
    <row r="45" spans="1:16">
      <c r="A45" s="4" t="s">
        <v>926</v>
      </c>
    </row>
    <row r="46" spans="1:16">
      <c r="A46" s="3" t="s">
        <v>906</v>
      </c>
    </row>
    <row r="47" spans="1:16">
      <c r="A47" s="4" t="s">
        <v>924</v>
      </c>
      <c r="C47" s="6" t="n">
        <v>50000</v>
      </c>
    </row>
    <row r="48" spans="1:16">
      <c r="A48" s="4" t="s">
        <v>927</v>
      </c>
    </row>
    <row r="49" spans="1:16">
      <c r="A49" s="3" t="s">
        <v>928</v>
      </c>
    </row>
    <row r="50" spans="1:16">
      <c r="A50" s="4" t="s">
        <v>929</v>
      </c>
      <c r="M50" s="5" t="n">
        <v>1</v>
      </c>
    </row>
    <row r="51" spans="1:16">
      <c r="A51" s="4" t="s">
        <v>930</v>
      </c>
      <c r="E51" s="6" t="n">
        <v>1700</v>
      </c>
      <c r="M51" s="6" t="n">
        <v>1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4</v>
      </c>
      <c r="D2" s="2" t="s">
        <v>108</v>
      </c>
    </row>
    <row r="3" spans="1:4">
      <c r="A3" s="3" t="s">
        <v>932</v>
      </c>
    </row>
    <row r="4" spans="1:4">
      <c r="A4" s="4" t="s">
        <v>933</v>
      </c>
      <c r="B4" s="6" t="n">
        <v>28150</v>
      </c>
      <c r="C4" s="6" t="n">
        <v>26850</v>
      </c>
      <c r="D4" s="6" t="n">
        <v>45726</v>
      </c>
    </row>
    <row r="5" spans="1:4">
      <c r="A5" s="4" t="s">
        <v>934</v>
      </c>
      <c r="B5" s="5" t="n">
        <v>6959</v>
      </c>
      <c r="C5" s="5" t="n">
        <v>7575</v>
      </c>
      <c r="D5" s="5" t="n">
        <v>7062</v>
      </c>
    </row>
    <row r="6" spans="1:4">
      <c r="A6" s="4" t="s">
        <v>935</v>
      </c>
      <c r="B6" s="5" t="n">
        <v>35109</v>
      </c>
      <c r="C6" s="5" t="n">
        <v>34425</v>
      </c>
      <c r="D6" s="5" t="n">
        <v>52788</v>
      </c>
    </row>
    <row r="7" spans="1:4">
      <c r="A7" s="3" t="s">
        <v>936</v>
      </c>
    </row>
    <row r="8" spans="1:4">
      <c r="A8" s="4" t="s">
        <v>933</v>
      </c>
      <c r="B8" s="5" t="n">
        <v>17484</v>
      </c>
      <c r="C8" s="5" t="n">
        <v>13964</v>
      </c>
      <c r="D8" s="5" t="n">
        <v>25055</v>
      </c>
    </row>
    <row r="9" spans="1:4">
      <c r="A9" s="4" t="s">
        <v>934</v>
      </c>
      <c r="B9" s="5" t="n">
        <v>4528</v>
      </c>
      <c r="C9" s="5" t="n">
        <v>3519</v>
      </c>
      <c r="D9" s="5" t="n">
        <v>2297</v>
      </c>
    </row>
    <row r="10" spans="1:4">
      <c r="A10" s="4" t="s">
        <v>937</v>
      </c>
      <c r="D10" s="5" t="n">
        <v>-58313</v>
      </c>
    </row>
    <row r="11" spans="1:4">
      <c r="A11" s="4" t="s">
        <v>938</v>
      </c>
      <c r="B11" s="5" t="n">
        <v>22012</v>
      </c>
      <c r="C11" s="5" t="n">
        <v>17483</v>
      </c>
      <c r="D11" s="5" t="n">
        <v>-30961</v>
      </c>
    </row>
    <row r="12" spans="1:4">
      <c r="A12" s="4" t="s">
        <v>124</v>
      </c>
      <c r="B12" s="5" t="n">
        <v>57121</v>
      </c>
      <c r="C12" s="5" t="n">
        <v>51908</v>
      </c>
      <c r="D12" s="5" t="n">
        <v>21827</v>
      </c>
    </row>
    <row r="13" spans="1:4">
      <c r="A13" s="4" t="s">
        <v>826</v>
      </c>
      <c r="B13" s="5" t="n">
        <v>4632</v>
      </c>
      <c r="C13" s="6" t="n">
        <v>6848</v>
      </c>
      <c r="D13" s="6" t="n">
        <v>9545</v>
      </c>
    </row>
    <row r="14" spans="1:4">
      <c r="A14" s="4" t="s">
        <v>939</v>
      </c>
      <c r="C14" s="4" t="s">
        <v>598</v>
      </c>
    </row>
    <row r="15" spans="1:4">
      <c r="A15" s="4" t="s">
        <v>940</v>
      </c>
      <c r="C15" s="6" t="n">
        <v>2800</v>
      </c>
    </row>
    <row r="16" spans="1:4">
      <c r="A16" s="4" t="s">
        <v>941</v>
      </c>
      <c r="C16" s="4" t="s">
        <v>942</v>
      </c>
    </row>
    <row r="17" spans="1:4">
      <c r="A17" s="4" t="s">
        <v>943</v>
      </c>
      <c r="B17" s="5" t="n">
        <v>1800</v>
      </c>
    </row>
    <row r="18" spans="1:4">
      <c r="A18" s="4" t="s">
        <v>944</v>
      </c>
      <c r="B18" s="6" t="n">
        <v>1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5</v>
      </c>
      <c r="B1" s="2" t="s">
        <v>1</v>
      </c>
    </row>
    <row r="2" spans="1:4">
      <c r="B2" s="2" t="s">
        <v>2</v>
      </c>
      <c r="C2" s="2" t="s">
        <v>64</v>
      </c>
      <c r="D2" s="2" t="s">
        <v>108</v>
      </c>
    </row>
    <row r="3" spans="1:4">
      <c r="A3" s="3" t="s">
        <v>946</v>
      </c>
    </row>
    <row r="4" spans="1:4">
      <c r="A4" s="4" t="s">
        <v>947</v>
      </c>
      <c r="B4" s="4" t="s">
        <v>948</v>
      </c>
      <c r="C4" s="4" t="s">
        <v>948</v>
      </c>
      <c r="D4" s="4" t="s">
        <v>949</v>
      </c>
    </row>
    <row r="5" spans="1:4">
      <c r="A5" s="3" t="s">
        <v>950</v>
      </c>
    </row>
    <row r="6" spans="1:4">
      <c r="A6" s="4" t="s">
        <v>951</v>
      </c>
      <c r="B6" s="6" t="n">
        <v>48374</v>
      </c>
      <c r="C6" s="6" t="n">
        <v>44699</v>
      </c>
      <c r="D6" s="6" t="n">
        <v>81781</v>
      </c>
    </row>
    <row r="7" spans="1:4">
      <c r="A7" s="4" t="s">
        <v>952</v>
      </c>
      <c r="B7" s="5" t="n">
        <v>9281</v>
      </c>
      <c r="C7" s="5" t="n">
        <v>8744</v>
      </c>
      <c r="D7" s="5" t="n">
        <v>7594</v>
      </c>
    </row>
    <row r="8" spans="1:4">
      <c r="A8" s="4" t="s">
        <v>937</v>
      </c>
      <c r="D8" s="5" t="n">
        <v>-58313</v>
      </c>
    </row>
    <row r="9" spans="1:4">
      <c r="A9" s="4" t="s">
        <v>561</v>
      </c>
      <c r="B9" s="5" t="n">
        <v>-534</v>
      </c>
      <c r="C9" s="5" t="n">
        <v>-1535</v>
      </c>
      <c r="D9" s="5" t="n">
        <v>-9235</v>
      </c>
    </row>
    <row r="10" spans="1:4">
      <c r="A10" s="4" t="s">
        <v>124</v>
      </c>
      <c r="B10" s="6" t="n">
        <v>57121</v>
      </c>
      <c r="C10" s="6" t="n">
        <v>51908</v>
      </c>
      <c r="D10" s="6" t="n">
        <v>218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64</v>
      </c>
    </row>
    <row r="2" spans="1:3">
      <c r="A2" s="3" t="s">
        <v>954</v>
      </c>
    </row>
    <row r="3" spans="1:3">
      <c r="A3" s="4" t="s">
        <v>955</v>
      </c>
      <c r="B3" s="6" t="n">
        <v>8227</v>
      </c>
      <c r="C3" s="6" t="n">
        <v>16753</v>
      </c>
    </row>
    <row r="4" spans="1:3">
      <c r="A4" s="4" t="s">
        <v>956</v>
      </c>
      <c r="B4" s="5" t="n">
        <v>3133</v>
      </c>
      <c r="C4" s="5" t="n">
        <v>1202</v>
      </c>
    </row>
    <row r="5" spans="1:3">
      <c r="A5" s="4" t="s">
        <v>957</v>
      </c>
      <c r="B5" s="5" t="n">
        <v>-1049</v>
      </c>
      <c r="C5" s="5" t="n">
        <v>-2838</v>
      </c>
    </row>
    <row r="6" spans="1:3">
      <c r="A6" s="4" t="s">
        <v>958</v>
      </c>
      <c r="B6" s="5" t="n">
        <v>10311</v>
      </c>
      <c r="C6" s="5" t="n">
        <v>15117</v>
      </c>
    </row>
    <row r="7" spans="1:3">
      <c r="A7" s="3" t="s">
        <v>959</v>
      </c>
    </row>
    <row r="8" spans="1:3">
      <c r="A8" s="4" t="s">
        <v>960</v>
      </c>
      <c r="B8" s="5" t="n">
        <v>-5396</v>
      </c>
      <c r="C8" s="5" t="n">
        <v>-8582</v>
      </c>
    </row>
    <row r="9" spans="1:3">
      <c r="A9" s="4" t="s">
        <v>961</v>
      </c>
      <c r="B9" s="5" t="n">
        <v>-139115</v>
      </c>
      <c r="C9" s="5" t="n">
        <v>-125084</v>
      </c>
    </row>
    <row r="10" spans="1:3">
      <c r="A10" s="4" t="s">
        <v>962</v>
      </c>
      <c r="B10" s="5" t="n">
        <v>-7292</v>
      </c>
      <c r="C10" s="5" t="n">
        <v>-4396</v>
      </c>
    </row>
    <row r="11" spans="1:3">
      <c r="A11" s="4" t="s">
        <v>963</v>
      </c>
      <c r="B11" s="5" t="n">
        <v>-1812</v>
      </c>
      <c r="C11" s="5" t="n">
        <v>-2005</v>
      </c>
    </row>
    <row r="12" spans="1:3">
      <c r="A12" s="4" t="s">
        <v>561</v>
      </c>
      <c r="B12" s="5" t="n">
        <v>-3507</v>
      </c>
      <c r="C12" s="5" t="n">
        <v>-592</v>
      </c>
    </row>
    <row r="13" spans="1:3">
      <c r="A13" s="4" t="s">
        <v>964</v>
      </c>
      <c r="B13" s="5" t="n">
        <v>-157122</v>
      </c>
      <c r="C13" s="5" t="n">
        <v>-140659</v>
      </c>
    </row>
    <row r="14" spans="1:3">
      <c r="A14" s="4" t="s">
        <v>82</v>
      </c>
      <c r="B14" s="6" t="n">
        <v>-146811</v>
      </c>
      <c r="C14" s="6" t="n">
        <v>-1255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566</v>
      </c>
    </row>
    <row r="2" spans="1:2">
      <c r="A2" s="3" t="s">
        <v>499</v>
      </c>
    </row>
    <row r="3" spans="1:2">
      <c r="A3" s="4" t="s">
        <v>966</v>
      </c>
      <c r="B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967</v>
      </c>
      <c r="B1" s="2" t="s">
        <v>1</v>
      </c>
    </row>
    <row r="2" spans="1:2">
      <c r="B2" s="2" t="s">
        <v>2</v>
      </c>
    </row>
    <row r="3" spans="1:2">
      <c r="A3" s="3" t="s">
        <v>259</v>
      </c>
    </row>
    <row r="4" spans="1:2">
      <c r="A4" s="4" t="s">
        <v>968</v>
      </c>
      <c r="B4" s="4" t="s">
        <v>7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9</v>
      </c>
      <c r="B1" s="2" t="s">
        <v>2</v>
      </c>
      <c r="C1" s="2" t="s">
        <v>166</v>
      </c>
      <c r="D1" s="2" t="s">
        <v>4</v>
      </c>
      <c r="E1" s="2" t="s">
        <v>167</v>
      </c>
      <c r="F1" s="2" t="s">
        <v>64</v>
      </c>
      <c r="G1" s="2" t="s">
        <v>168</v>
      </c>
      <c r="H1" s="2" t="s">
        <v>169</v>
      </c>
      <c r="I1" s="2" t="s">
        <v>170</v>
      </c>
      <c r="J1" s="2" t="s">
        <v>108</v>
      </c>
    </row>
    <row r="2" spans="1:10">
      <c r="A2" s="3" t="s">
        <v>970</v>
      </c>
    </row>
    <row r="3" spans="1:10">
      <c r="A3" s="4" t="s">
        <v>534</v>
      </c>
      <c r="B3" s="6" t="n">
        <v>93225169</v>
      </c>
      <c r="C3" s="6" t="n">
        <v>91754499</v>
      </c>
      <c r="D3" s="6" t="n">
        <v>89897025</v>
      </c>
      <c r="E3" s="6" t="n">
        <v>87691682</v>
      </c>
      <c r="F3" s="6" t="n">
        <v>85689262</v>
      </c>
      <c r="G3" s="6" t="n">
        <v>80485634</v>
      </c>
      <c r="H3" s="6" t="n">
        <v>77820741</v>
      </c>
      <c r="I3" s="6" t="n">
        <v>75836280</v>
      </c>
      <c r="J3" s="6" t="n">
        <v>74309991</v>
      </c>
    </row>
    <row r="4" spans="1:10">
      <c r="A4" s="4" t="s">
        <v>971</v>
      </c>
    </row>
    <row r="5" spans="1:10">
      <c r="A5" s="3" t="s">
        <v>970</v>
      </c>
    </row>
    <row r="6" spans="1:10">
      <c r="A6" s="4" t="s">
        <v>534</v>
      </c>
      <c r="B6" s="5" t="n">
        <v>40049095</v>
      </c>
      <c r="F6" s="5" t="n">
        <v>35983178</v>
      </c>
      <c r="J6" s="5" t="n">
        <v>32075617</v>
      </c>
    </row>
    <row r="7" spans="1:10">
      <c r="A7" s="4" t="s">
        <v>972</v>
      </c>
    </row>
    <row r="8" spans="1:10">
      <c r="A8" s="3" t="s">
        <v>970</v>
      </c>
    </row>
    <row r="9" spans="1:10">
      <c r="A9" s="4" t="s">
        <v>534</v>
      </c>
      <c r="B9" s="5" t="n">
        <v>32583842</v>
      </c>
      <c r="F9" s="5" t="n">
        <v>30350724</v>
      </c>
      <c r="J9" s="5" t="n">
        <v>26782581</v>
      </c>
    </row>
    <row r="10" spans="1:10">
      <c r="A10" s="4" t="s">
        <v>973</v>
      </c>
    </row>
    <row r="11" spans="1:10">
      <c r="A11" s="3" t="s">
        <v>970</v>
      </c>
    </row>
    <row r="12" spans="1:10">
      <c r="A12" s="4" t="s">
        <v>534</v>
      </c>
      <c r="B12" s="5" t="n">
        <v>9972989</v>
      </c>
      <c r="F12" s="5" t="n">
        <v>9944222</v>
      </c>
      <c r="J12" s="5" t="n">
        <v>9640312</v>
      </c>
    </row>
    <row r="13" spans="1:10">
      <c r="A13" s="4" t="s">
        <v>974</v>
      </c>
    </row>
    <row r="14" spans="1:10">
      <c r="A14" s="3" t="s">
        <v>970</v>
      </c>
    </row>
    <row r="15" spans="1:10">
      <c r="A15" s="4" t="s">
        <v>534</v>
      </c>
      <c r="B15" s="6" t="n">
        <v>10619243</v>
      </c>
      <c r="F15" s="6" t="n">
        <v>9411138</v>
      </c>
      <c r="J15" s="6" t="n">
        <v>58114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4</v>
      </c>
      <c r="D2" s="2" t="s">
        <v>108</v>
      </c>
    </row>
    <row r="3" spans="1:4">
      <c r="A3" s="3" t="s">
        <v>976</v>
      </c>
    </row>
    <row r="4" spans="1:4">
      <c r="A4" s="4" t="s">
        <v>977</v>
      </c>
      <c r="B4" s="4" t="s">
        <v>598</v>
      </c>
      <c r="C4" s="4" t="s">
        <v>598</v>
      </c>
      <c r="D4" s="4" t="s">
        <v>598</v>
      </c>
    </row>
    <row r="5" spans="1:4">
      <c r="A5" s="4" t="s">
        <v>744</v>
      </c>
    </row>
    <row r="6" spans="1:4">
      <c r="A6" s="3" t="s">
        <v>976</v>
      </c>
    </row>
    <row r="7" spans="1:4">
      <c r="A7" s="4" t="s">
        <v>978</v>
      </c>
      <c r="B7" s="4" t="s">
        <v>778</v>
      </c>
      <c r="C7" s="4" t="s">
        <v>778</v>
      </c>
      <c r="D7" s="4" t="s">
        <v>778</v>
      </c>
    </row>
    <row r="8" spans="1:4">
      <c r="A8" s="4" t="s">
        <v>979</v>
      </c>
    </row>
    <row r="9" spans="1:4">
      <c r="A9" s="3" t="s">
        <v>976</v>
      </c>
    </row>
    <row r="10" spans="1:4">
      <c r="A10" s="4" t="s">
        <v>977</v>
      </c>
      <c r="B10" s="4" t="s">
        <v>980</v>
      </c>
      <c r="C10" s="4" t="s">
        <v>981</v>
      </c>
      <c r="D10" s="4" t="s">
        <v>982</v>
      </c>
    </row>
    <row r="11" spans="1:4">
      <c r="A11" s="4" t="s">
        <v>983</v>
      </c>
    </row>
    <row r="12" spans="1:4">
      <c r="A12" s="3" t="s">
        <v>976</v>
      </c>
    </row>
    <row r="13" spans="1:4">
      <c r="A13" s="4" t="s">
        <v>977</v>
      </c>
      <c r="B13" s="4" t="s">
        <v>984</v>
      </c>
      <c r="C13" s="4" t="s">
        <v>985</v>
      </c>
      <c r="D13" s="4" t="s">
        <v>984</v>
      </c>
    </row>
    <row r="14" spans="1:4">
      <c r="A14" s="4" t="s">
        <v>986</v>
      </c>
    </row>
    <row r="15" spans="1:4">
      <c r="A15" s="3" t="s">
        <v>976</v>
      </c>
    </row>
    <row r="16" spans="1:4">
      <c r="A16" s="4" t="s">
        <v>977</v>
      </c>
      <c r="B16" s="4" t="s">
        <v>987</v>
      </c>
      <c r="C16" s="4" t="s">
        <v>988</v>
      </c>
      <c r="D16" s="4" t="s">
        <v>989</v>
      </c>
    </row>
    <row r="17" spans="1:4">
      <c r="A17" s="4" t="s">
        <v>990</v>
      </c>
    </row>
    <row r="18" spans="1:4">
      <c r="A18" s="3" t="s">
        <v>976</v>
      </c>
    </row>
    <row r="19" spans="1:4">
      <c r="A19" s="4" t="s">
        <v>977</v>
      </c>
      <c r="B19" s="4" t="s">
        <v>991</v>
      </c>
      <c r="C19" s="4" t="s">
        <v>992</v>
      </c>
      <c r="D19" s="4" t="s">
        <v>993</v>
      </c>
    </row>
    <row r="20" spans="1:4">
      <c r="A20" s="4" t="s">
        <v>994</v>
      </c>
    </row>
    <row r="21" spans="1:4">
      <c r="A21" s="3" t="s">
        <v>976</v>
      </c>
    </row>
    <row r="22" spans="1:4">
      <c r="A22" s="4" t="s">
        <v>977</v>
      </c>
      <c r="B22" s="4" t="s">
        <v>995</v>
      </c>
      <c r="C22" s="4" t="s">
        <v>996</v>
      </c>
      <c r="D22" s="4" t="s">
        <v>9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998</v>
      </c>
      <c r="B1" s="2" t="s">
        <v>1</v>
      </c>
    </row>
    <row r="2" spans="1:4">
      <c r="B2" s="2" t="s">
        <v>2</v>
      </c>
      <c r="C2" s="2" t="s">
        <v>64</v>
      </c>
      <c r="D2" s="2" t="s">
        <v>108</v>
      </c>
    </row>
    <row r="3" spans="1:4">
      <c r="A3" s="3" t="s">
        <v>263</v>
      </c>
    </row>
    <row r="4" spans="1:4">
      <c r="A4" s="4" t="s">
        <v>999</v>
      </c>
      <c r="B4" s="6" t="n">
        <v>-1002</v>
      </c>
    </row>
    <row r="5" spans="1:4">
      <c r="A5" s="4" t="s">
        <v>1000</v>
      </c>
      <c r="B5" s="5" t="n">
        <v>7600</v>
      </c>
    </row>
    <row r="6" spans="1:4">
      <c r="A6" s="4" t="s">
        <v>1001</v>
      </c>
      <c r="C6" s="6" t="n">
        <v>8107</v>
      </c>
      <c r="D6" s="6" t="n">
        <v>7057</v>
      </c>
    </row>
    <row r="7" spans="1:4">
      <c r="A7" s="4" t="s">
        <v>514</v>
      </c>
      <c r="B7" s="6" t="n">
        <v>22300</v>
      </c>
    </row>
    <row r="8" spans="1:4">
      <c r="A8" s="4" t="s">
        <v>1002</v>
      </c>
      <c r="B8" s="4" t="s">
        <v>1003</v>
      </c>
    </row>
    <row r="9" spans="1:4">
      <c r="A9" s="4" t="s">
        <v>515</v>
      </c>
      <c r="B9" s="6" t="n">
        <v>28156</v>
      </c>
    </row>
    <row r="10" spans="1:4">
      <c r="A10" s="4" t="s">
        <v>1004</v>
      </c>
      <c r="B10" s="4" t="s">
        <v>1005</v>
      </c>
    </row>
    <row r="11" spans="1:4">
      <c r="A11" s="4" t="s">
        <v>1006</v>
      </c>
      <c r="B11" s="4" t="s">
        <v>1007</v>
      </c>
    </row>
    <row r="12" spans="1:4">
      <c r="A12" s="4" t="s">
        <v>1008</v>
      </c>
      <c r="B12" s="4" t="s">
        <v>1009</v>
      </c>
    </row>
    <row r="13" spans="1:4">
      <c r="A13" s="4" t="s">
        <v>1010</v>
      </c>
      <c r="B13" s="6" t="n">
        <v>8200</v>
      </c>
    </row>
    <row r="14" spans="1:4">
      <c r="A14" s="4" t="s">
        <v>1011</v>
      </c>
      <c r="B14" s="5" t="n">
        <v>3000</v>
      </c>
    </row>
    <row r="15" spans="1:4">
      <c r="A15" s="4" t="s">
        <v>142</v>
      </c>
    </row>
    <row r="16" spans="1:4">
      <c r="A16" s="3" t="s">
        <v>263</v>
      </c>
    </row>
    <row r="17" spans="1:4">
      <c r="A17" s="4" t="s">
        <v>999</v>
      </c>
      <c r="B17" s="6" t="n">
        <v>-10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2</v>
      </c>
      <c r="B1" s="2" t="s">
        <v>2</v>
      </c>
      <c r="C1" s="2" t="s">
        <v>64</v>
      </c>
    </row>
    <row r="2" spans="1:3">
      <c r="A2" s="3" t="s">
        <v>1013</v>
      </c>
    </row>
    <row r="3" spans="1:3">
      <c r="A3" s="4" t="s">
        <v>547</v>
      </c>
      <c r="B3" s="6" t="n">
        <v>8607</v>
      </c>
    </row>
    <row r="4" spans="1:3">
      <c r="A4" s="4" t="s">
        <v>548</v>
      </c>
      <c r="B4" s="5" t="n">
        <v>8280</v>
      </c>
    </row>
    <row r="5" spans="1:3">
      <c r="A5" s="4" t="s">
        <v>549</v>
      </c>
      <c r="B5" s="5" t="n">
        <v>7585</v>
      </c>
    </row>
    <row r="6" spans="1:3">
      <c r="A6" s="4" t="s">
        <v>550</v>
      </c>
      <c r="B6" s="5" t="n">
        <v>5995</v>
      </c>
    </row>
    <row r="7" spans="1:3">
      <c r="A7" s="4" t="s">
        <v>552</v>
      </c>
      <c r="B7" s="5" t="n">
        <v>324</v>
      </c>
    </row>
    <row r="8" spans="1:3">
      <c r="A8" s="4" t="s">
        <v>144</v>
      </c>
      <c r="B8" s="5" t="n">
        <v>30791</v>
      </c>
    </row>
    <row r="9" spans="1:3">
      <c r="A9" s="4" t="s">
        <v>1014</v>
      </c>
      <c r="B9" s="5" t="n">
        <v>-2635</v>
      </c>
    </row>
    <row r="10" spans="1:3">
      <c r="A10" s="4" t="s">
        <v>144</v>
      </c>
      <c r="B10" s="6" t="n">
        <v>28156</v>
      </c>
    </row>
    <row r="11" spans="1:3">
      <c r="A11" s="3" t="s">
        <v>1015</v>
      </c>
    </row>
    <row r="12" spans="1:3">
      <c r="A12" s="4" t="s">
        <v>57</v>
      </c>
      <c r="C12" s="6" t="n">
        <v>7700</v>
      </c>
    </row>
    <row r="13" spans="1:3">
      <c r="A13" s="4" t="s">
        <v>547</v>
      </c>
      <c r="C13" s="5" t="n">
        <v>7789</v>
      </c>
    </row>
    <row r="14" spans="1:3">
      <c r="A14" s="4" t="s">
        <v>548</v>
      </c>
      <c r="C14" s="5" t="n">
        <v>7450</v>
      </c>
    </row>
    <row r="15" spans="1:3">
      <c r="A15" s="4" t="s">
        <v>549</v>
      </c>
      <c r="C15" s="5" t="n">
        <v>6738</v>
      </c>
    </row>
    <row r="16" spans="1:3">
      <c r="A16" s="4" t="s">
        <v>550</v>
      </c>
      <c r="C16" s="5" t="n">
        <v>5200</v>
      </c>
    </row>
    <row r="17" spans="1:3">
      <c r="A17" s="4" t="s">
        <v>552</v>
      </c>
      <c r="C17" s="5" t="n">
        <v>90</v>
      </c>
    </row>
    <row r="18" spans="1:3">
      <c r="A18" s="4" t="s">
        <v>144</v>
      </c>
      <c r="C18" s="6" t="n">
        <v>349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16</v>
      </c>
      <c r="B1" s="2" t="s">
        <v>1</v>
      </c>
    </row>
    <row r="2" spans="1:4">
      <c r="B2" s="2" t="s">
        <v>2</v>
      </c>
      <c r="C2" s="2" t="s">
        <v>64</v>
      </c>
      <c r="D2" s="2" t="s">
        <v>108</v>
      </c>
    </row>
    <row r="3" spans="1:4">
      <c r="A3" s="3" t="s">
        <v>265</v>
      </c>
    </row>
    <row r="4" spans="1:4">
      <c r="A4" s="4" t="s">
        <v>1017</v>
      </c>
      <c r="B4" s="6" t="n">
        <v>20896</v>
      </c>
      <c r="C4" s="6" t="n">
        <v>16365</v>
      </c>
      <c r="D4" s="6" t="n">
        <v>12154</v>
      </c>
    </row>
    <row r="5" spans="1:4">
      <c r="A5" s="4" t="s">
        <v>1018</v>
      </c>
      <c r="B5" s="5" t="n">
        <v>10759</v>
      </c>
      <c r="C5" s="5" t="n">
        <v>10003</v>
      </c>
      <c r="D5" s="5" t="n">
        <v>8038</v>
      </c>
    </row>
    <row r="6" spans="1:4">
      <c r="A6" s="4" t="s">
        <v>1019</v>
      </c>
      <c r="B6" s="5" t="n">
        <v>9136</v>
      </c>
    </row>
    <row r="7" spans="1:4">
      <c r="A7" s="4" t="s">
        <v>1019</v>
      </c>
      <c r="C7" s="5" t="n">
        <v>8107</v>
      </c>
      <c r="D7" s="5" t="n">
        <v>7057</v>
      </c>
    </row>
    <row r="8" spans="1:4">
      <c r="A8" s="4" t="s">
        <v>1020</v>
      </c>
      <c r="B8" s="5" t="n">
        <v>8534</v>
      </c>
      <c r="C8" s="5" t="n">
        <v>7951</v>
      </c>
      <c r="D8" s="5" t="n">
        <v>7819</v>
      </c>
    </row>
    <row r="9" spans="1:4">
      <c r="A9" s="4" t="s">
        <v>1021</v>
      </c>
      <c r="B9" s="5" t="n">
        <v>9972</v>
      </c>
      <c r="C9" s="5" t="n">
        <v>8028</v>
      </c>
      <c r="D9" s="5" t="n">
        <v>6776</v>
      </c>
    </row>
    <row r="10" spans="1:4">
      <c r="A10" s="4" t="s">
        <v>1022</v>
      </c>
      <c r="B10" s="5" t="n">
        <v>7299</v>
      </c>
      <c r="C10" s="5" t="n">
        <v>11567</v>
      </c>
      <c r="D10" s="5" t="n">
        <v>6327</v>
      </c>
    </row>
    <row r="11" spans="1:4">
      <c r="A11" s="4" t="s">
        <v>144</v>
      </c>
      <c r="B11" s="6" t="n">
        <v>66596</v>
      </c>
      <c r="C11" s="6" t="n">
        <v>62021</v>
      </c>
      <c r="D11" s="6" t="n">
        <v>481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165</v>
      </c>
      <c r="J1" s="2" t="s">
        <v>1</v>
      </c>
    </row>
    <row r="2" spans="1:12">
      <c r="B2" s="2" t="s">
        <v>2</v>
      </c>
      <c r="C2" s="2" t="s">
        <v>166</v>
      </c>
      <c r="D2" s="2" t="s">
        <v>4</v>
      </c>
      <c r="E2" s="2" t="s">
        <v>167</v>
      </c>
      <c r="F2" s="2" t="s">
        <v>64</v>
      </c>
      <c r="G2" s="2" t="s">
        <v>168</v>
      </c>
      <c r="H2" s="2" t="s">
        <v>169</v>
      </c>
      <c r="I2" s="2" t="s">
        <v>170</v>
      </c>
      <c r="J2" s="2" t="s">
        <v>2</v>
      </c>
      <c r="K2" s="2" t="s">
        <v>64</v>
      </c>
      <c r="L2" s="2" t="s">
        <v>108</v>
      </c>
    </row>
    <row r="3" spans="1:12">
      <c r="A3" s="3" t="s">
        <v>1024</v>
      </c>
    </row>
    <row r="4" spans="1:12">
      <c r="A4" s="4" t="s">
        <v>110</v>
      </c>
      <c r="B4" s="6" t="n">
        <v>69921</v>
      </c>
      <c r="C4" s="6" t="n">
        <v>65144</v>
      </c>
      <c r="D4" s="6" t="n">
        <v>65610</v>
      </c>
      <c r="E4" s="6" t="n">
        <v>57797</v>
      </c>
      <c r="F4" s="6" t="n">
        <v>71078</v>
      </c>
      <c r="G4" s="6" t="n">
        <v>59594</v>
      </c>
      <c r="H4" s="6" t="n">
        <v>55193</v>
      </c>
      <c r="I4" s="6" t="n">
        <v>48816</v>
      </c>
      <c r="J4" s="6" t="n">
        <v>258471</v>
      </c>
      <c r="K4" s="6" t="n">
        <v>234681</v>
      </c>
      <c r="L4" s="6" t="n">
        <v>245484</v>
      </c>
    </row>
    <row r="5" spans="1:12">
      <c r="A5" s="4" t="s">
        <v>111</v>
      </c>
      <c r="B5" s="5" t="n">
        <v>47771</v>
      </c>
      <c r="C5" s="5" t="n">
        <v>50785</v>
      </c>
      <c r="D5" s="5" t="n">
        <v>41271</v>
      </c>
      <c r="E5" s="5" t="n">
        <v>40938</v>
      </c>
      <c r="F5" s="5" t="n">
        <v>53088</v>
      </c>
      <c r="G5" s="5" t="n">
        <v>39576</v>
      </c>
      <c r="H5" s="5" t="n">
        <v>47044</v>
      </c>
      <c r="I5" s="5" t="n">
        <v>32693</v>
      </c>
      <c r="J5" s="5" t="n">
        <v>180766</v>
      </c>
      <c r="K5" s="5" t="n">
        <v>172401</v>
      </c>
      <c r="L5" s="5" t="n">
        <v>193886</v>
      </c>
    </row>
    <row r="6" spans="1:12">
      <c r="A6" s="4" t="s">
        <v>112</v>
      </c>
      <c r="B6" s="5" t="n">
        <v>55126</v>
      </c>
      <c r="C6" s="5" t="n">
        <v>54219</v>
      </c>
      <c r="D6" s="5" t="n">
        <v>53006</v>
      </c>
      <c r="E6" s="5" t="n">
        <v>52199</v>
      </c>
      <c r="F6" s="5" t="n">
        <v>52092</v>
      </c>
      <c r="G6" s="5" t="n">
        <v>50781</v>
      </c>
      <c r="H6" s="5" t="n">
        <v>49317</v>
      </c>
      <c r="I6" s="5" t="n">
        <v>48040</v>
      </c>
      <c r="J6" s="5" t="n">
        <v>214550</v>
      </c>
      <c r="K6" s="5" t="n">
        <v>200230</v>
      </c>
      <c r="L6" s="5" t="n">
        <v>176352</v>
      </c>
    </row>
    <row r="7" spans="1:12">
      <c r="A7" s="4" t="s">
        <v>115</v>
      </c>
      <c r="B7" s="5" t="n">
        <v>217190</v>
      </c>
      <c r="C7" s="5" t="n">
        <v>212267</v>
      </c>
      <c r="D7" s="5" t="n">
        <v>200325</v>
      </c>
      <c r="E7" s="5" t="n">
        <v>187437</v>
      </c>
      <c r="F7" s="5" t="n">
        <v>214933</v>
      </c>
      <c r="G7" s="5" t="n">
        <v>184657</v>
      </c>
      <c r="H7" s="5" t="n">
        <v>178204</v>
      </c>
      <c r="I7" s="5" t="n">
        <v>147452</v>
      </c>
      <c r="J7" s="5" t="n">
        <v>817219</v>
      </c>
      <c r="K7" s="5" t="n">
        <v>725246</v>
      </c>
      <c r="L7" s="5" t="n">
        <v>711857</v>
      </c>
    </row>
    <row r="8" spans="1:12">
      <c r="A8" s="4" t="s">
        <v>117</v>
      </c>
      <c r="B8" s="5" t="n">
        <v>97082</v>
      </c>
      <c r="C8" s="5" t="n">
        <v>93057</v>
      </c>
      <c r="D8" s="5" t="n">
        <v>84398</v>
      </c>
      <c r="E8" s="5" t="n">
        <v>71631</v>
      </c>
      <c r="F8" s="5" t="n">
        <v>90828</v>
      </c>
      <c r="G8" s="5" t="n">
        <v>79776</v>
      </c>
      <c r="H8" s="5" t="n">
        <v>71426</v>
      </c>
      <c r="I8" s="5" t="n">
        <v>55273</v>
      </c>
      <c r="J8" s="5" t="n">
        <v>346168</v>
      </c>
      <c r="K8" s="5" t="n">
        <v>297303</v>
      </c>
      <c r="L8" s="5" t="n">
        <v>289277</v>
      </c>
    </row>
    <row r="9" spans="1:12">
      <c r="A9" s="4" t="s">
        <v>118</v>
      </c>
      <c r="B9" s="5" t="n">
        <v>39552</v>
      </c>
      <c r="C9" s="5" t="n">
        <v>37636</v>
      </c>
      <c r="D9" s="5" t="n">
        <v>37381</v>
      </c>
      <c r="E9" s="5" t="n">
        <v>37903</v>
      </c>
      <c r="F9" s="5" t="n">
        <v>36271</v>
      </c>
      <c r="G9" s="5" t="n">
        <v>36739</v>
      </c>
      <c r="H9" s="5" t="n">
        <v>35489</v>
      </c>
      <c r="I9" s="5" t="n">
        <v>33635</v>
      </c>
      <c r="J9" s="5" t="n">
        <v>152472</v>
      </c>
      <c r="K9" s="5" t="n">
        <v>142134</v>
      </c>
      <c r="L9" s="5" t="n">
        <v>131246</v>
      </c>
    </row>
    <row r="10" spans="1:12">
      <c r="A10" s="4" t="s">
        <v>122</v>
      </c>
      <c r="B10" s="5" t="n">
        <v>159216</v>
      </c>
      <c r="C10" s="5" t="n">
        <v>152952</v>
      </c>
      <c r="D10" s="5" t="n">
        <v>143347</v>
      </c>
      <c r="E10" s="5" t="n">
        <v>131353</v>
      </c>
      <c r="F10" s="5" t="n">
        <v>149603</v>
      </c>
      <c r="G10" s="5" t="n">
        <v>133998</v>
      </c>
      <c r="H10" s="5" t="n">
        <v>125234</v>
      </c>
      <c r="I10" s="5" t="n">
        <v>103561</v>
      </c>
      <c r="J10" s="5" t="n">
        <v>586868</v>
      </c>
      <c r="K10" s="5" t="n">
        <v>512396</v>
      </c>
      <c r="L10" s="5" t="n">
        <v>478196</v>
      </c>
    </row>
    <row r="11" spans="1:12">
      <c r="A11" s="4" t="s">
        <v>123</v>
      </c>
      <c r="B11" s="5" t="n">
        <v>57974</v>
      </c>
      <c r="C11" s="5" t="n">
        <v>59315</v>
      </c>
      <c r="D11" s="5" t="n">
        <v>56978</v>
      </c>
      <c r="E11" s="5" t="n">
        <v>56084</v>
      </c>
      <c r="F11" s="5" t="n">
        <v>65330</v>
      </c>
      <c r="G11" s="5" t="n">
        <v>50659</v>
      </c>
      <c r="H11" s="5" t="n">
        <v>52970</v>
      </c>
      <c r="I11" s="5" t="n">
        <v>43891</v>
      </c>
      <c r="J11" s="5" t="n">
        <v>230351</v>
      </c>
      <c r="K11" s="5" t="n">
        <v>212850</v>
      </c>
      <c r="L11" s="5" t="n">
        <v>233661</v>
      </c>
    </row>
    <row r="12" spans="1:12">
      <c r="A12" s="4" t="s">
        <v>127</v>
      </c>
      <c r="B12" s="6" t="n">
        <v>42916</v>
      </c>
      <c r="C12" s="6" t="n">
        <v>44043</v>
      </c>
      <c r="D12" s="6" t="n">
        <v>42196</v>
      </c>
      <c r="E12" s="6" t="n">
        <v>44218</v>
      </c>
      <c r="F12" s="6" t="n">
        <v>45750</v>
      </c>
      <c r="G12" s="6" t="n">
        <v>37716</v>
      </c>
      <c r="H12" s="6" t="n">
        <v>41112</v>
      </c>
      <c r="I12" s="6" t="n">
        <v>36861</v>
      </c>
      <c r="J12" s="6" t="n">
        <v>173373</v>
      </c>
      <c r="K12" s="6" t="n">
        <v>161439</v>
      </c>
      <c r="L12" s="6" t="n">
        <v>211127</v>
      </c>
    </row>
    <row r="13" spans="1:12">
      <c r="A13" s="4" t="s">
        <v>883</v>
      </c>
      <c r="B13" s="7" t="n">
        <v>1.38</v>
      </c>
      <c r="C13" s="7" t="n">
        <v>1.42</v>
      </c>
      <c r="D13" s="7" t="n">
        <v>1.36</v>
      </c>
      <c r="E13" s="7" t="n">
        <v>1.44</v>
      </c>
      <c r="F13" s="7" t="n">
        <v>1.47</v>
      </c>
      <c r="G13" s="7" t="n">
        <v>1.2</v>
      </c>
      <c r="H13" s="7" t="n">
        <v>1.31</v>
      </c>
      <c r="I13" s="7" t="n">
        <v>1.18</v>
      </c>
      <c r="J13" s="7" t="n">
        <v>5.61</v>
      </c>
      <c r="K13" s="7" t="n">
        <v>5.15</v>
      </c>
      <c r="L13" s="7" t="n">
        <v>6.72</v>
      </c>
    </row>
    <row r="14" spans="1:12">
      <c r="A14" s="4" t="s">
        <v>889</v>
      </c>
      <c r="B14" s="7" t="n">
        <v>1.34</v>
      </c>
      <c r="C14" s="7" t="n">
        <v>1.39</v>
      </c>
      <c r="D14" s="7" t="n">
        <v>1.33</v>
      </c>
      <c r="E14" s="7" t="n">
        <v>1.39</v>
      </c>
      <c r="F14" s="7" t="n">
        <v>1.41</v>
      </c>
      <c r="G14" s="7" t="n">
        <v>1.15</v>
      </c>
      <c r="H14" s="7" t="n">
        <v>1.26</v>
      </c>
      <c r="I14" s="7" t="n">
        <v>1.14</v>
      </c>
      <c r="J14" s="7" t="n">
        <v>5.45</v>
      </c>
      <c r="K14" s="7" t="n">
        <v>4.96</v>
      </c>
      <c r="L14" s="7" t="n">
        <v>6.47</v>
      </c>
    </row>
    <row r="15" spans="1:12">
      <c r="A15" s="4" t="s">
        <v>1025</v>
      </c>
      <c r="B15" s="6" t="n">
        <v>9812055</v>
      </c>
      <c r="C15" s="6" t="n">
        <v>8907336</v>
      </c>
      <c r="D15" s="6" t="n">
        <v>7306369</v>
      </c>
      <c r="E15" s="6" t="n">
        <v>5941304</v>
      </c>
      <c r="F15" s="6" t="n">
        <v>9353456</v>
      </c>
      <c r="G15" s="6" t="n">
        <v>7651791</v>
      </c>
      <c r="H15" s="6" t="n">
        <v>6193023</v>
      </c>
      <c r="I15" s="6" t="n">
        <v>4849262</v>
      </c>
    </row>
    <row r="16" spans="1:12">
      <c r="A16" s="4" t="s">
        <v>1026</v>
      </c>
      <c r="B16" s="6" t="n">
        <v>93225169</v>
      </c>
      <c r="C16" s="6" t="n">
        <v>91754499</v>
      </c>
      <c r="D16" s="6" t="n">
        <v>89897025</v>
      </c>
      <c r="E16" s="6" t="n">
        <v>87691682</v>
      </c>
      <c r="F16" s="6" t="n">
        <v>85689262</v>
      </c>
      <c r="G16" s="6" t="n">
        <v>80485634</v>
      </c>
      <c r="H16" s="6" t="n">
        <v>77820741</v>
      </c>
      <c r="I16" s="6" t="n">
        <v>75836280</v>
      </c>
      <c r="J16" s="6" t="n">
        <v>93225169</v>
      </c>
      <c r="K16" s="6" t="n">
        <v>85689262</v>
      </c>
      <c r="L16" s="6" t="n">
        <v>7430999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26:46Z</dcterms:created>
  <dcterms:modified xmlns:dcterms="http://purl.org/dc/terms/" xmlns:xsi="http://www.w3.org/2001/XMLSchema-instance" xsi:type="dcterms:W3CDTF">2020-02-26T16:26:46Z</dcterms:modified>
</cp:coreProperties>
</file>